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Earnings Per Share" sheetId="12" state="visible" r:id="rId12"/>
    <sheet xmlns:r="http://schemas.openxmlformats.org/officeDocument/2006/relationships" name="Credit Quality and Allowance fo" sheetId="13" state="visible" r:id="rId13"/>
    <sheet xmlns:r="http://schemas.openxmlformats.org/officeDocument/2006/relationships" name="Fair Value Measurements and Dis" sheetId="14" state="visible" r:id="rId14"/>
    <sheet xmlns:r="http://schemas.openxmlformats.org/officeDocument/2006/relationships" name="Recent Accounting Pronounceme_2" sheetId="15" state="visible" r:id="rId15"/>
    <sheet xmlns:r="http://schemas.openxmlformats.org/officeDocument/2006/relationships" name="Investment Securities (Tables)" sheetId="16" state="visible" r:id="rId16"/>
    <sheet xmlns:r="http://schemas.openxmlformats.org/officeDocument/2006/relationships" name="Earnings Per Share (Tables)" sheetId="17" state="visible" r:id="rId17"/>
    <sheet xmlns:r="http://schemas.openxmlformats.org/officeDocument/2006/relationships" name="Credit Quality and Allowance _2" sheetId="18" state="visible" r:id="rId18"/>
    <sheet xmlns:r="http://schemas.openxmlformats.org/officeDocument/2006/relationships" name="Fair Value Measurements and D_2" sheetId="19" state="visible" r:id="rId19"/>
    <sheet xmlns:r="http://schemas.openxmlformats.org/officeDocument/2006/relationships" name="Recent Accounting Pronounceme_3" sheetId="20" state="visible" r:id="rId20"/>
    <sheet xmlns:r="http://schemas.openxmlformats.org/officeDocument/2006/relationships" name="Investment Securities - Summary" sheetId="21" state="visible" r:id="rId21"/>
    <sheet xmlns:r="http://schemas.openxmlformats.org/officeDocument/2006/relationships" name="Investment Securities - Amortiz" sheetId="22" state="visible" r:id="rId22"/>
    <sheet xmlns:r="http://schemas.openxmlformats.org/officeDocument/2006/relationships" name="Investment Securities - Additio" sheetId="23" state="visible" r:id="rId23"/>
    <sheet xmlns:r="http://schemas.openxmlformats.org/officeDocument/2006/relationships" name="Earnings Per Share - Earnings P" sheetId="24" state="visible" r:id="rId24"/>
    <sheet xmlns:r="http://schemas.openxmlformats.org/officeDocument/2006/relationships" name="Earnings Per Share - Additional" sheetId="25" state="visible" r:id="rId25"/>
    <sheet xmlns:r="http://schemas.openxmlformats.org/officeDocument/2006/relationships" name="Credit Quality and Allowance _3" sheetId="26" state="visible" r:id="rId26"/>
    <sheet xmlns:r="http://schemas.openxmlformats.org/officeDocument/2006/relationships" name="Credit Quality and Allowance _4" sheetId="27" state="visible" r:id="rId27"/>
    <sheet xmlns:r="http://schemas.openxmlformats.org/officeDocument/2006/relationships" name="Credit Quality and Allowance _5" sheetId="28" state="visible" r:id="rId28"/>
    <sheet xmlns:r="http://schemas.openxmlformats.org/officeDocument/2006/relationships" name="Credit Quality and Allowance _6" sheetId="29" state="visible" r:id="rId29"/>
    <sheet xmlns:r="http://schemas.openxmlformats.org/officeDocument/2006/relationships" name="Credit Quality and Allowance _7" sheetId="30" state="visible" r:id="rId30"/>
    <sheet xmlns:r="http://schemas.openxmlformats.org/officeDocument/2006/relationships" name="Credit Quality and Allowance _8" sheetId="31" state="visible" r:id="rId31"/>
    <sheet xmlns:r="http://schemas.openxmlformats.org/officeDocument/2006/relationships" name="Credit Quality and Allowance _9" sheetId="32" state="visible" r:id="rId32"/>
    <sheet xmlns:r="http://schemas.openxmlformats.org/officeDocument/2006/relationships" name="Credit Quality and Allowance_10" sheetId="33" state="visible" r:id="rId33"/>
    <sheet xmlns:r="http://schemas.openxmlformats.org/officeDocument/2006/relationships" name="Credit Quality and Allowance_11" sheetId="34" state="visible" r:id="rId34"/>
    <sheet xmlns:r="http://schemas.openxmlformats.org/officeDocument/2006/relationships" name="Credit Quality and Allowance_12" sheetId="35" state="visible" r:id="rId35"/>
    <sheet xmlns:r="http://schemas.openxmlformats.org/officeDocument/2006/relationships" name="Credit Quality and Allowance_13" sheetId="36" state="visible" r:id="rId36"/>
    <sheet xmlns:r="http://schemas.openxmlformats.org/officeDocument/2006/relationships" name="Credit Quality and Allowance_14" sheetId="37" state="visible" r:id="rId37"/>
    <sheet xmlns:r="http://schemas.openxmlformats.org/officeDocument/2006/relationships" name="Fair Value Measurements and D_3" sheetId="38" state="visible" r:id="rId38"/>
    <sheet xmlns:r="http://schemas.openxmlformats.org/officeDocument/2006/relationships" name="Fair Value Measurements and D_4" sheetId="39" state="visible" r:id="rId39"/>
    <sheet xmlns:r="http://schemas.openxmlformats.org/officeDocument/2006/relationships" name="Fair Value Measurements and D_5" sheetId="40" state="visible" r:id="rId40"/>
    <sheet xmlns:r="http://schemas.openxmlformats.org/officeDocument/2006/relationships" name="Fair Value Measurements and D_6" sheetId="41" state="visible" r:id="rId41"/>
  </sheets>
  <definedNames/>
  <calcPr calcId="124519" fullCalcOnLoad="1"/>
</workbook>
</file>

<file path=xl/sharedStrings.xml><?xml version="1.0" encoding="utf-8"?>
<sst xmlns="http://schemas.openxmlformats.org/spreadsheetml/2006/main" uniqueCount="665">
  <si>
    <t>Document and Entity Information - shares</t>
  </si>
  <si>
    <t>6 Months Ended</t>
  </si>
  <si>
    <t>Jun. 30, 2019</t>
  </si>
  <si>
    <t>Aug. 02, 2019</t>
  </si>
  <si>
    <t>Document and Entity Information [Abstract]</t>
  </si>
  <si>
    <t>Document Type</t>
  </si>
  <si>
    <t>10-Q</t>
  </si>
  <si>
    <t>Amendment Flag</t>
  </si>
  <si>
    <t>false</t>
  </si>
  <si>
    <t>Document Period End Date</t>
  </si>
  <si>
    <t>Jun. 30,
		2019</t>
  </si>
  <si>
    <t>Document Fiscal Year Focus</t>
  </si>
  <si>
    <t>2019</t>
  </si>
  <si>
    <t>Document Fiscal Period Focus</t>
  </si>
  <si>
    <t>Q2</t>
  </si>
  <si>
    <t>Current Fiscal Year End Date</t>
  </si>
  <si>
    <t>--12-31</t>
  </si>
  <si>
    <t>Entity Current Reporting Status</t>
  </si>
  <si>
    <t>Yes</t>
  </si>
  <si>
    <t>Entity Interactive Data Current</t>
  </si>
  <si>
    <t>Entity Registrant Name</t>
  </si>
  <si>
    <t>HOME BANCORP, INC.</t>
  </si>
  <si>
    <t>Entity Central Index Key</t>
  </si>
  <si>
    <t>0001436425</t>
  </si>
  <si>
    <t>Trading Symbol</t>
  </si>
  <si>
    <t>HBCP</t>
  </si>
  <si>
    <t>Entity Filer Category</t>
  </si>
  <si>
    <t>Accelerated Filer</t>
  </si>
  <si>
    <t>Entity Shell Company</t>
  </si>
  <si>
    <t>Entity Small Business</t>
  </si>
  <si>
    <t>Entity Emerging Growth Company</t>
  </si>
  <si>
    <t>Title of 12(b) Security</t>
  </si>
  <si>
    <t>Common Stock</t>
  </si>
  <si>
    <t>Security Exchange Name</t>
  </si>
  <si>
    <t>NASDAQ</t>
  </si>
  <si>
    <t>Entity Address, State or Province</t>
  </si>
  <si>
    <t>LA</t>
  </si>
  <si>
    <t>Entity Common Stock, Shares Outstanding</t>
  </si>
  <si>
    <t>Consolidated Statements of Financial Condition - USD ($) $ in Thousands</t>
  </si>
  <si>
    <t>Dec. 31, 2018</t>
  </si>
  <si>
    <t>Assets</t>
  </si>
  <si>
    <t>Cash and cash equivalents</t>
  </si>
  <si>
    <t>Interest-bearing deposits in banks</t>
  </si>
  <si>
    <t>Investment securities available for sale, at fair value</t>
  </si>
  <si>
    <t>Investment securities held to maturity (fair values of $8,207 and $10,841, respectively)</t>
  </si>
  <si>
    <t>Mortgage loans held for sale</t>
  </si>
  <si>
    <t>Loans, net of unearned income</t>
  </si>
  <si>
    <t>Allowance for loan losses</t>
  </si>
  <si>
    <t>Total loans, net of unearned income and allowance for loan losses</t>
  </si>
  <si>
    <t>Office properties and equipment, net</t>
  </si>
  <si>
    <t>Cash surrender value of bank-owned life insurance</t>
  </si>
  <si>
    <t>Goodwill and core deposit intangibles</t>
  </si>
  <si>
    <t>Accrued interest receivable and other assets</t>
  </si>
  <si>
    <t>Total Assets</t>
  </si>
  <si>
    <t>Deposits:</t>
  </si>
  <si>
    <t>Noninterest-bearing</t>
  </si>
  <si>
    <t>Interest-bearing</t>
  </si>
  <si>
    <t>Total Deposits</t>
  </si>
  <si>
    <t>Other borrowings</t>
  </si>
  <si>
    <t>Long-term Federal Home Loan Bank advances</t>
  </si>
  <si>
    <t>Accrued interest payable and other liabilities</t>
  </si>
  <si>
    <t>Total Liabilities</t>
  </si>
  <si>
    <t>Shareholders' Equity</t>
  </si>
  <si>
    <t>Preferred stock, $0.01 par value - 10,000,000 shares authorized; none issued</t>
  </si>
  <si>
    <t xml:space="preserve"> </t>
  </si>
  <si>
    <t>Common stock, $0.01 par value - 40,000,000 shares authorized; 9,441,800 and 9,459,050 shares issued and outstanding, respectively</t>
  </si>
  <si>
    <t>Additional paid-in capital</t>
  </si>
  <si>
    <t>Unallocated common stock held by:</t>
  </si>
  <si>
    <t>Employee Stock Ownership Plan (ESOP)</t>
  </si>
  <si>
    <t>Recognition and Retention Plan (RRP)</t>
  </si>
  <si>
    <t>Retained earnings</t>
  </si>
  <si>
    <t>Accumulated other comprehensive income (loss)</t>
  </si>
  <si>
    <t>Total Shareholders' Equity</t>
  </si>
  <si>
    <t>Total Liabilities and Shareholders' Equity</t>
  </si>
  <si>
    <t>Consolidated Statements of Financial Condition (Parenthetical) - USD ($) $ in Thousands</t>
  </si>
  <si>
    <t>Statement of Financial Position [Abstract]</t>
  </si>
  <si>
    <t>Investment securities held to maturity, fair value</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 USD ($) $ in Thousands</t>
  </si>
  <si>
    <t>3 Months Ended</t>
  </si>
  <si>
    <t>Jun. 30, 2018</t>
  </si>
  <si>
    <t>Interest Income</t>
  </si>
  <si>
    <t>Loans, including fees</t>
  </si>
  <si>
    <t>Investment securities:</t>
  </si>
  <si>
    <t>Taxable interest</t>
  </si>
  <si>
    <t>Tax-exempt interest</t>
  </si>
  <si>
    <t>Other investments and deposits</t>
  </si>
  <si>
    <t>Total interest income</t>
  </si>
  <si>
    <t>Interest Expense</t>
  </si>
  <si>
    <t>Deposits</t>
  </si>
  <si>
    <t>Other borrowings expense</t>
  </si>
  <si>
    <t>Short-term Federal Home Loan Bank advances</t>
  </si>
  <si>
    <t>Total interest expense</t>
  </si>
  <si>
    <t>Net interest income</t>
  </si>
  <si>
    <t>Provision for loan losses</t>
  </si>
  <si>
    <t>Net interest income after provision for loan losses</t>
  </si>
  <si>
    <t>Noninterest Income</t>
  </si>
  <si>
    <t>Gain on sale of loans, net</t>
  </si>
  <si>
    <t>Income from bank-owned life insurance</t>
  </si>
  <si>
    <t>(Loss) gain on sale of assets, net</t>
  </si>
  <si>
    <t>Other income</t>
  </si>
  <si>
    <t>Total noninterest income</t>
  </si>
  <si>
    <t>Noninterest Expense</t>
  </si>
  <si>
    <t>Compensation and benefits</t>
  </si>
  <si>
    <t>Occupancy</t>
  </si>
  <si>
    <t>Marketing and advertising</t>
  </si>
  <si>
    <t>Data processing and communication</t>
  </si>
  <si>
    <t>Professional services</t>
  </si>
  <si>
    <t>Forms, printing and supplies</t>
  </si>
  <si>
    <t>Franchise and shares tax</t>
  </si>
  <si>
    <t>Regulatory fees</t>
  </si>
  <si>
    <t>Foreclosed assets, net</t>
  </si>
  <si>
    <t>Amortization of acquisition intangible</t>
  </si>
  <si>
    <t>Other expenses</t>
  </si>
  <si>
    <t>Total noninterest expense</t>
  </si>
  <si>
    <t>Income before income tax expense</t>
  </si>
  <si>
    <t>Income tax expense</t>
  </si>
  <si>
    <t>Net Income</t>
  </si>
  <si>
    <t>Earnings per share:</t>
  </si>
  <si>
    <t>Basic</t>
  </si>
  <si>
    <t>Diluted</t>
  </si>
  <si>
    <t>Cash dividends declared per common share</t>
  </si>
  <si>
    <t>Service Fees and Charges on Deposit Accounts [Member]</t>
  </si>
  <si>
    <t>Fees and charges</t>
  </si>
  <si>
    <t>Credit Card [Member]</t>
  </si>
  <si>
    <t>Consolidated Statements of Comprehensive Income - USD ($) $ in Thousands</t>
  </si>
  <si>
    <t>Statement of Comprehensive Income [Abstract]</t>
  </si>
  <si>
    <t>Other Comprehensive Income (Loss)</t>
  </si>
  <si>
    <t>Unrealized gains (losses) on investment securities</t>
  </si>
  <si>
    <t>Tax effect</t>
  </si>
  <si>
    <t>Other comprehensive income (loss), net of taxes</t>
  </si>
  <si>
    <t>Comprehensive Income</t>
  </si>
  <si>
    <t>Consolidated Statements of Changes in Shareholders' Equity - USD ($) $ in Thousands</t>
  </si>
  <si>
    <t>Total</t>
  </si>
  <si>
    <t>Common stock [Member]</t>
  </si>
  <si>
    <t>Additional Paid-in capital [Member]</t>
  </si>
  <si>
    <t>Unallocated Common Stock Held by ESOP [Member]</t>
  </si>
  <si>
    <t>Unallocated Common Stock Held by RRP [Member]</t>
  </si>
  <si>
    <t>Retained Earnings [Member]</t>
  </si>
  <si>
    <t>Accumulated Other Comprehensive (Loss) Income [Member]</t>
  </si>
  <si>
    <t>Balance at Dec. 31, 2017</t>
  </si>
  <si>
    <t>Net income</t>
  </si>
  <si>
    <t>Other comprehensive income (loss)</t>
  </si>
  <si>
    <t>Reclassification of stranded tax effects in accumulated other comprehensive income</t>
  </si>
  <si>
    <t>Purchase of Company's common stock at cost, values</t>
  </si>
  <si>
    <t>Cash dividends declared</t>
  </si>
  <si>
    <t>Common Stock issued under incentive plans, net of shares surrendered in payment, including tax tax benefit, Values</t>
  </si>
  <si>
    <t>Exercise of stock options</t>
  </si>
  <si>
    <t>RRP shares released for allocation</t>
  </si>
  <si>
    <t>ESOP shares released for allocation</t>
  </si>
  <si>
    <t>Share-based compensation cost</t>
  </si>
  <si>
    <t>Balance at Jun. 30, 2018</t>
  </si>
  <si>
    <t>Balance at Mar. 31, 2018</t>
  </si>
  <si>
    <t>Balance at Dec. 31, 2018</t>
  </si>
  <si>
    <t>Balance at Jun. 30, 2019</t>
  </si>
  <si>
    <t>Balance at Mar. 31, 2019</t>
  </si>
  <si>
    <t>Consolidated Statements of Changes in Shareholders' Equity (Parenthetical) - $ / shares</t>
  </si>
  <si>
    <t>Cash dividends declared, per share</t>
  </si>
  <si>
    <t>Common Stock [Member]</t>
  </si>
  <si>
    <t>Purchase of Company's common shares at cost, shares</t>
  </si>
  <si>
    <t>Common Stock issued under incentive plans, shares</t>
  </si>
  <si>
    <t>Consolidated Statements of Cash Flows - USD ($) $ in Thousands</t>
  </si>
  <si>
    <t>Cash flows from operating activities:</t>
  </si>
  <si>
    <t>Adjustments to reconcile net income to net cash provided by operating activities:</t>
  </si>
  <si>
    <t>Depreciation</t>
  </si>
  <si>
    <t>Amortization and accretion of purchase accounting valuations and intangibles</t>
  </si>
  <si>
    <t>Net amortization of mortgage servicing asset</t>
  </si>
  <si>
    <t>Federal Home Loan Bank stock dividends</t>
  </si>
  <si>
    <t>Net amortization of discount on investments</t>
  </si>
  <si>
    <t>Gain on loans sold, net</t>
  </si>
  <si>
    <t>Proceeds, including principal payments, from loans held for sale</t>
  </si>
  <si>
    <t>Originations of loans held for sale</t>
  </si>
  <si>
    <t>Non-cash compensation</t>
  </si>
  <si>
    <t>Deferred income tax expense</t>
  </si>
  <si>
    <t>Increase in accrued interest receivable and other assets</t>
  </si>
  <si>
    <t>Increase in cash surrender value of bank-owned life insurance</t>
  </si>
  <si>
    <t>Change in accrued interest payable and other liabilities</t>
  </si>
  <si>
    <t>Net cash provided by operating activities</t>
  </si>
  <si>
    <t>Cash flows from investing activities:</t>
  </si>
  <si>
    <t>Purchases of securities available for sale</t>
  </si>
  <si>
    <t>Proceeds from maturities, prepayments and calls on securities available for sale</t>
  </si>
  <si>
    <t>Proceeds from maturities, prepayments and calls on securities held to maturity</t>
  </si>
  <si>
    <t>(Increase) decrease in loans, net</t>
  </si>
  <si>
    <t>Reimbursement from FDIC for covered assets</t>
  </si>
  <si>
    <t>Decrease in interest-bearing deposits in banks</t>
  </si>
  <si>
    <t>Proceeds from sale of repossessed assets</t>
  </si>
  <si>
    <t>Purchases of office properties and equipment</t>
  </si>
  <si>
    <t>Purchase of bank-owned life insurance</t>
  </si>
  <si>
    <t>Proceeds from sale of office properties and equipment</t>
  </si>
  <si>
    <t>Net cash used in investing activities</t>
  </si>
  <si>
    <t>Cash flows from financing activities:</t>
  </si>
  <si>
    <t>Increase (decrease) in deposits, net</t>
  </si>
  <si>
    <t>Borrowings on Federal Home Loan Bank advances</t>
  </si>
  <si>
    <t>Repayments of Federal Home Loan Bank advances</t>
  </si>
  <si>
    <t>Proceeds from exercise of stock options</t>
  </si>
  <si>
    <t>Issuance of stock under incentive plans</t>
  </si>
  <si>
    <t>Dividends paid to shareholders</t>
  </si>
  <si>
    <t>Purchase of Company's common stock</t>
  </si>
  <si>
    <t>Net cash provided by (used in) financing activities</t>
  </si>
  <si>
    <t>Net change in cash and cash equivalents</t>
  </si>
  <si>
    <t>Cash and cash equivalents at beginning of year</t>
  </si>
  <si>
    <t>Cash and cash equivalents at end of period</t>
  </si>
  <si>
    <t>Basis of Presentation</t>
  </si>
  <si>
    <t>Organization, Consolidation and Presentation of Financial Statements [Abstract]</t>
  </si>
  <si>
    <t>1. Basis of Presentation The accompanying unaudited consolidated financial statements of Home Bancorp, Inc. (the “Company”) were prepared in accordance with instructions for Form 10-Q S-X six-month 10-K Critical Accounting Policies and Estimates There were no material changes or developments during the reporting period with respect to methodologies the Company uses when applying critical accounting policies and developing critical accounting estimates as disclosed in its Annual Report on Form 10-K In preparing the financial statements, the Company is required to make estimates and assumptions that affect the amounts reported in the financial statements and accompanying notes. Actual results could differ from those estimates.</t>
  </si>
  <si>
    <t>Recent Accounting Pronouncements</t>
  </si>
  <si>
    <t>Accounting Changes and Error Corrections [Abstract]</t>
  </si>
  <si>
    <t>2. Recent Accounting Pronouncements In February 2016, the FASB issued ASU No. 2016-02, No. 2016-02 right-of-use right-of-use In June 2016, the FASB issued ASU No. 2016-13, No. 2016-13 Off-balance-sheet 2016-13 non-credit In January 2017, FASB issued ASU No. 2017-04, In August 2018, the FASB issued ASU No. 2018-13, No. 2018-13 No. 2018-13</t>
  </si>
  <si>
    <t>Investment Securities</t>
  </si>
  <si>
    <t>Investments, Debt and Equity Securities [Abstract]</t>
  </si>
  <si>
    <t xml:space="preserve">3. Investment Securities Summary information regarding the Company’s investment securities classified as available for sale and held to maturity as of June 30, 2019 and December 31, 2018 is as follows. (dollars in thousands) Amortized Gross Unrealized Gains Gross Unrealized Losses Fair Value Less Than 1 Year Over 1 June 30, 2019 Available for sale: U.S. agency mortgage-backed $ 79,789 $ 1,101 $ 2 $ 131 $ 80,757 Collateralized mortgage obligations 158,181 941 54 551 158,517 Municipal bonds 13,892 171 — — 14,063 U.S. government agency 8,282 23 — 16 8,289 Total available for sale $ 260,144 $ 2,236 $ 56 $ 698 $ 261,626 Held to maturity: Municipal bonds $ 8,163 $ 50 $ — $ 6 $ 8,207 Total held to maturity $ 8,163 $ 50 $ — $ 6 $ 8,207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The estimated fair value and amortized cost by contractual maturity of the Company’s investment securities as of June 30,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Total Fair Value Securities available for sale: U.S. agency mortgage-backed $ 46 $ 17,460 $ 34,000 $ 29,251 $ 80,757 Collateralized mortgage obligations — 4,898 29,837 123,782 158,517 Municipal bonds 1,520 7,740 3,396 1,407 14,063 U.S. government agency 3,998 — 3,515 776 8,289 Total securities available for sale $ 5,564 $ 30,098 $ 70,748 $ 155,216 $ 261,626 Securities held to maturity: Municipal bonds $ — $ 3,943 $ 4,264 $ — $ 8,207 Total securities held to maturity $ — $ 3,943 $ 4,264 $ — $ 8,207 (dollars in thousands) One Year or Less After One After Five After Ten Total Amortized Cost Securities available for sale: U.S. agency mortgage-backed $ 45 $ 17,360 $ 33,759 $ 28,625 $ 79,789 Collateralized mortgage obligations — 4,864 29,446 123,871 158,181 Municipal bonds 1,515 7,691 3,325 1,361 13,892 U.S. government agency 4,000 — 3,491 791 8,282 Total securities available for sale $ 5,560 $ 29,915 $ 70,021 $ 154,648 $ 260,144 Securities held to maturity: Municipal bonds $ — $ 3,927 $ 4,236 $ — $ 8,163 Total securities held to maturity $ — $ 3,927 $ 4,236 $ — $ 8,163 Management evaluates securities for other-than-temporary impairment at least quarterly, and more frequently when economic and market conditions warrant such evaluations. Consideration is given to (1) the extent and length of time the fair value has been below cost; (2) the reasons for the decline in value; and (3) the Company’s intent to sell a security or whether it is more likely than not the Company will be required to sell the security before the recovery of its amortized cost, which may extend to maturity. The Company performs a process to identify securities that could potentially have a credit impairment that is other-than-temporary. This process involves evaluating each security for impairment by monitoring credit performance, collateral type, collateral geography, bond credit support, loan-to-value As of June 30, 2019, 76 of the Company’s investment securities had unrealized losses totaling 0.8% of the individual securities’ amortized cost basis and 0.3% of the Company’s total amortized cost basis of the investment securities portfolio. At such date, 68 of the 76 securities had been in a continuous loss position for over 12 months. The 68 securities had an aggregate amortized cost basis of $87,398,000 and an unrealized loss of $704,000 at June 30, 2019. Management has the intent and ability to hold these securities until maturity, or until anticipated recovery; hence, no declines in these securities were deemed other-than-temporary at June 30, 2019. As of June 30, 2019 and December 31, 2018, the Company had $182,310,000 and $157,198,000, respectively, of securities pledged to secure public deposits. </t>
  </si>
  <si>
    <t>Earnings Per Share</t>
  </si>
  <si>
    <t>Earnings Per Share [Abstract]</t>
  </si>
  <si>
    <t>4. Earnings Per Share Earnings per common share were computed based on the following: Three Months Ended Six Months Ended June 30, June 30, (in thousands, except per share data) 2019 2018 2019 2018 Numerator: Net income available to common shareholders $ 6,580 $ 7,776 $ 14,470 $ 15,239 Denominator: Weighted average common shares outstanding 9,155 9,048 9,143 9,030 Effect of dilutive securities: Restricted stock 11 20 13 22 Stock options 42 231 75 232 Weighted average common shares outstanding – assuming dilution 9,208 9,299 9,231 9,284 Basic earnings per common share $ 0.72 $ 0.85 $ 1.58 $ 1.68 Diluted earnings per common share $ 0.71 $ 0.83 $ 1.56 $ 1.64 Options on 96,110 and 19,172 shares of common stock were not included in the computation of diluted earnings per share for the three months ended June 30, 2019 and 2018, respectively, because the effect of these shares was anti-dilutive. Options on 85,623 and 9,808 shares of common stock were not included in the computation of diluted earnings per share for the six months ended June 30, 2019 and 2018, respectively, because the effect of these shares was anti-dilutive.</t>
  </si>
  <si>
    <t>Credit Quality and Allowance for Loan Losses</t>
  </si>
  <si>
    <t>Receivables [Abstract]</t>
  </si>
  <si>
    <t xml:space="preserve">5. Credit Quality and Allowance for Loan Losses The following briefly describes the distinction between originated and acquired loans and certain significant accounting policies relevant to each category. Originated Loans Loans originated for investment are reported at the principal balance outstanding net of unearned income. Interest on loans and accretion of unearned income are computed in a manner that approximates a level yield on recorded principal. Interest on loans is recorded as income is earned. The accrual of interest on an originated loan is discontinued when it is probable the borrower will not be able to meet payment obligations as they become due. The Company maintains an allowance for loan losses on originated loans that represents management’s estimate of probable losses incurred in this portfolio category. Acquired Loans Loans that were acquired as a result of business combinations are referred to as “acquired loans.” Acquired loans were recorded at estimated fair value at the acquisition date with no carryover of the related allowance for loan losses. The acquired loans were segregated between those considered to be performing (“acquired performing”) and those with evidence of credit deterioration (“acquired impaired”), and then further segregated into loan pools designed to facilitate the estimation of expected cash flows. The fair value estimate for each pool of acquired performing and acquired impaired loans was based on the estimate of expected cash flows, both principal and interest, from that pool, discounted at prevailing market interest rates. The difference between the fair value of an acquired performing loan pool and the contractual amounts due at the acquisition date (the “fair value discount”) is accreted into income over the estimated life of the pool. Management estimates an allowance for loan losses for acquired performing loans using a methodology similar to that used for originated loans. The allowance determined for each loan pool is compared to the remaining fair value discount for that pool. If the allowance amount calculated under the Company’s methodology is greater than the Company’s remaining discount, the additional amount called for is added to the reported allowance through a provision for loan losses. If the allowance amount calculated under the Company’s methodology is less than the Company’s recorded discount, no additional allowance or provision is recognized. Actual losses first reduce any remaining nonaccretable discount for the loan pool. Once the nonaccretable discount is fully depleted, losses are applied against the allowance established for that pool. Acquired performing loans are placed on nonaccrual status and considered and reported as nonperforming or past due using the same criteria applied to the originated portfolio. The excess of cash flows expected to be collected from an acquired impaired loan pool over the pool’s estimated fair value at acquisition is referred to as the accretable yield and is recognized in interest income using an effective yield method over the remaining life of the pool. Each pool of acquired impaired loans is accounted for as a single asset with a single composite interest rate and an aggregate expectation of cash flows. Management recasts the estimate of cash flows expected to be collected on each acquired impaired loan pool periodically. If the present value of expected cash flows for a pool is less than its carrying value, an impairment is recognized by an increase in the allowance for loan losses and a charge to the provision for loan losses. If the present value of expected cash flows for a pool is greater than its carrying value, any previously established allowance for loan losses is reversed and any remaining difference increases the accretable yield, which will be taken into interest income over the remaining life of the loan pool. Acquired impaired loans are generally not subject to individual evaluation for impairment and are not reported with impaired loans, even if they would otherwise qualify for such treatment . The Company’s loans, net of unearned income, consisted of the following as of the dates indicated. (dollars in thousands) June 30, December 31, Real estate loans: One- $ 442,896 $ 450,363 Home equity loans and lines 81,794 83,976 Commercial real estate 691,939 640,575 Construction and land 200,153 193,597 Multi-family residential 47,827 54,455 Total real estate loans 1,464,609 1,422,966 Other loans: Commercial and industrial 179,394 172,934 Consumer 48,945 53,854 Total other loans 228,339 226,788 Total loans $ 1,692,948 $ 1,649,754 The net discount on the Company’s loans was $15,293,000 and $18,811,000 at June 30, 2019 and December 31, 2018, respectively, of which $6,679,000 and $7,865,000 for the same time periods, respectively, were related to impaired loans. In addition, loan balances as of June 30, 2019 and December 31, 2018 are reported net of unearned income of $2,832,000 and $2,716,000, respectively. Allowance for Loan Losses The allowance for loan losses and recorded investment in loans as of the dates indicated are as follows. As of June 30, 2019 Originated Loans (dollars in thousands) Collectively Individually Acquired Total Allowance for loan losses: One- $ 2,056 $ — $ 368 $ 2,424 Home equity loans and lines 678 348 47 1,073 Commercial real estate 5,768 361 646 6,775 Construction and land 2,384 — 4 2,388 Multi-family residential 492 — — 492 Commercial and industrial 2,795 301 252 3,348 Consumer 452 — 287 739 Total allowance for loan losses $ 14,625 $ 1,010 $ 1,604 $ 17,239 (dollars in thousands) Collectively Individually Acquired (1) Total Loans: One- $ 242,332 $ 188 $ 200,376 $ 442,896 Home equity loans and lines 53,948 821 27,025 81,794 Commercial real estate 480,838 6,855 204,246 691,939 Construction and land 173,486 — 26,667 200,153 Multi-family residential 37,020 — 10,807 47,827 Commercial and industrial 144,163 1,897 33,334 179,394 Consumer 36,082 — 12,863 48,945 Total loans $ 1,167,869 $ 9,761 $ 515,318 $ 1,692,948 As of December 31, 2018 Originated Loans (dollars in thousands) Collectively Individually Acquired Total Allowance for loan losses: On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Individually Acquired (1) Total Loans: On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1) $9.2 million and $10.0 million in Acquired Loans were deemed to be acquired impaired loans and were accounted for under ASC 310-30 A summary of activity in the allowance for loan losses for the six months ended June 30, 2019 and June 30, 2018 follows. For the Six Months Ended June 30, 2019 (dollars in thousands) Beginning Charge-offs Recoveries Provision Ending Originated loans: Allowance for loan losses: One- $ 1,937 $ (4 ) $ — $ 123 $ 2,056 Home equity loans and lines 1,031 (12 ) 4 3 1,026 Commercial real estate 5,756 (128 ) — 501 6,129 Construction and land 2,280 — — 104 2,384 Multi-family residential 522 — — (30 ) 492 Commercial and industrial 2,862 (85 ) 8 311 3,096 Consumer 472 (59 ) 12 27 452 Total allowance for loan losses $ 14,860 $ (288 ) 24 $ 1,039 $ 15,635 Acquired loans: Allowance for loan losses: One- $ 199 $ — $ — $ 169 $ 368 Home equity loans and lines 48 — — (1 ) 47 Commercial real estate 369 — — 277 646 Construction and land 5 — — (1 ) 4 Multi-family residential 28 — — (28 ) — Commercial and industrial 366 — — (114 ) 252 Consumer 473 — — (186 ) 287 Total allowance for loan losses $ 1,488 $ — $ — $ 116 $ 1,604 Total loans: Allowance for loan losses: One- $ 2,136 $ (4 ) $ — $ 292 $ 2,424 Home equity loans and lines 1,079 (12 ) 4 2 1,073 Commercial real estate 6,125 (128 ) — 778 6,775 Construction and land 2,285 — — 103 2,388 Multi-family residential 550 — — (58 ) 492 Commercial and industrial 3,228 (85 ) 8 197 3,348 Consumer 945 (59 ) 12 (159 ) 739 Total allowance for loan losses $ 16,348 $ (288 ) $ 24 $ 1,155 $ 17,239 (dollars in thousands) Beginning Charge-offs Recoveries Provision Ending Originated loans: Allowance for loan losses: One- $ 1,574 $ — $ — $ 189 $ 1,763 Home equity loans and lines 1,024 — 3 22 1,049 Commercial real estate 4,766 — — 407 5,173 Construction and land 1,742 — — 228 1,970 Multi-family residential 355 — — 68 423 Commercial and industrial 4,346 (1,500 ) 152 (38 ) 2,960 Consumer 496 (45 ) 11 28 490 Total allowance for loan losses $ 14,303 $ (1,545 ) $ 166 $ 904 $ 13,828 Acquired loans: Allowance for loan losses: One- $ 89 $ — $ — $ (64 ) $ 25 Home equity loans and lines 78 — — (7 ) 71 Commercial real estate 140 — — 69 209 Construction and land 7 — — 1 8 Multi-family residential — — — 111 111 Commercial and industrial 184 — — 391 575 Consumer 6 — — 140 146 Total allowance for loan losses $ 504 $ — $ — $ 641 $ 1,145 Total loans: Allowance for loan losses: One- $ 1,663 $ — $ — $ 125 $ 1,788 Home equity loans and lines 1,102 — 3 15 1,120 Commercial real estate 4,906 — — 476 5,382 Construction and land 1,749 — — 229 1,978 Multi-family residential 355 — — 179 534 Commercial and industrial 4,530 (1,500 ) 152 353 3,535 Consumer 502 (45 ) 11 168 636 Total allowance for loan losses $ 14,807 $ (1,545 ) $ 166 $ 1,545 $ 14,973 Credit Quality The following tables present the Company’s loan portfolio by credit quality classification as of the dates indicated. June 30, 2019 (dollars in thousands) Pass Special Substandard Doubtful Total Originated loans: One- $ 237,709 $ 1,482 $ 3,329 $ — $ 242,520 Home equity loans and lines 53,539 43 1,187 — 54,769 Commercial real estate 479,609 191 7,893 — 487,693 Construction and land 172,047 — 1,439 — 173,486 Multi-family residential 37,020 — — — 37,020 Commercial and industrial 140,414 495 5,151 — 146,060 Consumer 35,613 231 238 — 36,082 Total originated loans $ 1,155,951 $ 2,442 $ 19,237 $ — $ 1,177,630 Acquired loans: One- $ 192,856 $ 1,680 $ 5,840 $ — $ 200,376 Home equity loans and lines 26,403 434 188 — 27,025 Commercial real estate 186,858 4,863 12,525 — 204,246 Construction and land 24,155 1,117 1,395 — 26,667 Multi-family residential 10,040 531 236 — 10,807 Commercial and industrial 27,809 1,062 4,463 — 33,334 Consumer 12,390 224 249 — 12,863 Total acquired loans $ 480,511 $ 9,911 $ 24,896 $ — $ 515,318 Total loans: One- $ 430,565 $ 3,162 $ 9,169 $ — $ 442,896 Home equity loans and lines 79,942 477 1,375 — 81,794 Commercial real estate 666,467 5,054 20,418 — 691,939 Construction and land 196,202 1,117 2,834 — 200,153 Multi-family residential 47,060 531 236 — 47,827 Commercial and industrial 168,223 1,557 9,614 — 179,394 Consumer 48,003 455 487 — 48,945 Total loans $ 1,636,462 $ 12,353 $ 44,133 $ — $ 1,692,948 Originated loans: On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he above classifications follow regulatory guidelines and can generally be described as follows: • Pass loans are of satisfactory quality. • Special mention loans have an existing weakness that could cause future impairment, including the deterioration of financial ratios, past due status, questionable management capabilities and possible reduction in the collateral values. • Substandard loans have an existing specific and well-defined weakness that may include poor liquidity and deterioration of financial performance. Such loans may be past due and related deposit accounts experiencing overdrafts. Immediate corrective action is necessary. • Doubtful loans have specific weaknesses that are severe enough to make collection or liquidation in full highly questionable and improbable. In addition, residential loans are classified using an inter-agency regulatory methodology that incorporates, among other factors, the extent of delinquencies and loan-to-value Age analysis of past due loans as of the dates indicated are as follows. June 30, 2019 (dollars in thousands) 30-59 Days Past Due 60-89 Days Past Greater Past Due Total Past Due Current Loans Total Loans Originated loans: Real estate loans: One- $ 2,241 $ 35 $ 955 $ 3,231 $ 239,289 $ 242,520 Home equity loans and lines 19 100 76 195 54,574 54,769 Commercial real estate 1,392 193 6,846 8,431 479,262 487,693 Construction and land 621 — 684 1,305 172,181 173,486 Multi-family residential — — — — 37,020 37,020 Total real estate loans 4,273 328 8,561 13,162 982,326 995,488 Other loans: Commercial and industrial 137 22 2,131 2,290 143,770 146,060 Consumer 366 2 178 546 35,536 36,082 Total other loans 503 24 2,309 2,836 179,306 182,142 Total originated loans $ 4,776 $ 352 $ 10,870 $ 15,998 $ 1,161,632 $ 1,177,630 Acquired loans: Real estate loans: One- $ 4,781 $ 1,049 $ 1,858 $ 7,688 $ 192,688 $ 200,376 Home equity loans and lines 39 59 125 223 26,802 27,025 Commercial real estate 188 1,236 2,173 3,597 200,649 204,246 Construction and land 571 15 1,094 1,680 24,987 26,667 Multi-family residential — — — — 10,807 10,807 Total real estate loans 5,579 2,359 5,250 13,188 455,933 469,121 Other loans: Commercial and industrial 87 65 1,252 1,404 31,930 33,334 Consumer 228 44 177 449 12,414 12,863 Total other loans 315 109 1,429 1,853 44,344 46,197 Total acquired loans $ 5,894 $ 2,468 $ 6,679 $ 15,041 $ 500,277 $ 515,318 Total loans: Real estate loans: One- $ 7,022 $ 1,084 $ 2,813 $ 10,919 $ 431,977 $ 442,896 Home equity loans and lines 58 159 201 418 81,376 81,794 Commercial real estate 1,580 1,429 9,019 12,028 679,911 691,939 Construction and land 1,192 15 1,778 2,985 197,168 200,153 Multi-family residential — — — — 47,827 47,827 Total real estate loans 9,852 2,687 13,811 26,350 1,438,259 1,464,609 Other loans: Commercial and industrial 224 87 3,383 3,694 175,700 179,394 Consumer 594 46 355 995 47,950 48,945 Total other loans 818 133 3,738 4,689 223,650 228,339 Total loans $ 10,670 $ 2,820 $ 17,549 $ 31,039 $ 1,661,909 $ 1,692,948 December 31, 2018 (dollars in thousands) 30-59 Days Past Due 60-89 Days Past Greater Past Total Past Due Current Loans Total Loans Originated loans: Real estate loans: On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Acquired loans: Real estate loans: On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Excluding Acquired Loans with deteriorated credit quality, the Company did not have any loans greater than 90 days past due and accruing as of June 30, 2019 or December 31, 2018. The following table summarizes the accretable discount on loans accounted for under ASC 310-30 For the Six Months Ended (dollars in thousands) June 30, 2019 June 30, 2018 Balance at beginning of period $ (9,147 ) $ (9,303 ) Accretion 1,854 1,222 Transfers from nonaccretable difference to accretable discount (44 ) (1,880 ) Balance at end of period $ (7,337 ) $ (9,961 ) The following table summarizes information pertaining to originated loans, which were deemed impaired loans as of the dates indicated. For the Period Ended June 30, 2019 (dollars in thousands) Recorded Unpaid Related Average Interest With no related allowance recorded: One- $ 188 $ 187 $ — $ 31 $ — Home equity loans and lines 419 459 — 428 — Commercial real estate 20 22 — 63 — Construction and land — — — — — Multi-family residential — — — — — Commercial and industrial 1,526 1,800 — 1,532 — Consumer — — — — — Total $ 2,153 $ 2,468 $ — $ 2,054 $ — With an allowance recorded: One- $ — $ — $ — $ — $ — Home equity loans and lines 402 441 348 412 — Commercial real estate 6,835 6,909 361 6,848 — Construction and land — — — — — Multi-family residential — — — — — Commercial and industrial 371 407 301 386 — Consumer — — — — — Total $ 7,608 $ 7,757 $ 1,010 $ 7,646 $ — Total impaired loans: One- $ 188 $ 187 $ — $ 31 $ — Home equity loans and lines 821 900 348 840 — Commercial real estate 6,855 6,931 361 6,911 — Construction and land — — — — — Multi-family residential — — — — — Commercial and industrial 1,897 2,207 301 1,918 — Consumer — — — — — Total $ 9,761 $ 10,225 $ 1,010 $ 9,700 $ — For the Period Ended December 31, 2018 (dollars in thousands) Recorded Unpaid Related Average Interest With no related allowance recorded: One- $ — $ — $ — $ — $ — Home equity loans and lines 441 476 — 454 — Commercial real estate 149 161 — 32 7 Construction and land — — — — — Multi-family residential — — — — — Commercial and industrial 1,540 1,904 — 438 — Consumer — — — — — Total $ 2,130 $ 2,541 $ — $ 924 $ 7 With an allowance recorded: One- $ — $ — $ — $ — $ — Home equity loans and lines 425 457 349 440 — Commercial real estate 6,910 6,910 484 2,057 38 Construction and land — — — — — Multi-family residential — — — — — Commercial and industrial 412 442 321 1,367 1 Consumer — — — — — Total $ 7,747 $ 7,809 $ 1,154 $ 3,864 $ 39 Total impaired loans: One- $ — $ — $ — $ — $ — Home equity loans and lines 866 933 349 894 — Commercial real estate 7,059 7,071 484 2,089 45 Construction and land — — — — — Multi-family residential — — — — — Commercial and industrial 1,952 2,346 321 1,805 1 Consumer — — — — — Total $ 9,877 $ 10,350 $ 1,154 $ 4,788 $ 46 For the Period Ended June 30, 2018 (dollars in thousands) Recorded Unpaid Related Average Interest With no related allowance recorded: One- $ — $ — $ — $ — $ — Home equity loans and lines 455 476 — 461 — Commercial real estate 22 23 — 22 — Construction and land — — — — — Multi-family residential — — — — — Commercial and industrial 413 607 — 357 — Consumer — — — — — Total $ 890 $ 1,106 $ — $ 840 $ — With an allowance recorded: One- $ — $ — $ — $ — $ — Home equity loans and lines 441 460 348 446 — Commercial real estate — — — — — Construction and land — — — — — Multi-family residential — — — — — Commercial and industrial 533 554 346 1,161 1 Consumer — — — — — Total $ 974 $ 1,014 $ 694 $ 1,607 $ 1 Total impaired loans: One- $ — $ — $ — $ — $ — Home equity loans and lines 896 936 348 907 — Commercial real estate 22 23 — 22 — Construction and land — — — — — Multi-family residential — — — — — Commercial and industrial 946 1,161 346 1,518 1 Consumer — — — — — Total $ 1,864 $ 2,120 $ 694 $ 2,447 $ 1 The following table summarizes information pertaining to nonaccrual loans as of dates indicated. June 30, 2019 December 31, 2018 (dollars in thousands) Originated Acquired (1) Total Originated Acquired (1) Total Nonaccrual loans: One- $ 2,707 $ 2,653 $ 5,360 $ 1,984 $ 3,188 $ 5,172 Home equity loans and lines 1,131 176 1,307 1,457 242 1,699 Commercial real estate 7,289 4,894 12,183 7,940 3,403 11,343 Construction and land 684 1,239 1,923 740 854 1,594 Multi-family residential — — — — — — Commercial and industrial 2,978 1,734 4,712 2,986 1,002 3,988 Consumer 238 249 487 273 343 616 Total $ 15,027 $ 10,945 $ 25,972 $ 15,380 $ 9,032 $ 24,412 (1) Table excludes Acquired Loans which were being accounted for under ASC 310-30 310-30 As of June 30, 2019, the Company had no outstanding commitments to lend additional funds to any customer whose loan was classified as impaired. 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 The following table summarizes information pertaining to TDRs modified during the periods indicated. For the Six Months Ended June 30, 2019 2018 (dollars in thousands) Number of Pre- modification Post- Number of Pre- modification Post- Troubled debt restructurings: One- 5 $ 710 $ 705 2 $ 1,146 $ 1,146 Home equity loans and lines — — — — — — Commercial real estate 1 91 91 2 6,461 5,950 Construction and land — — — — — — Multi-family residential — — — — — — Commercial and industrial — — — 2 775 713 Other consumer 2 13 12 1 8 8 Total 8 $ 814 $ 808 7 $ 8,390 $ 7,817 None of the performing troubled debt restructurings as of June 30, 2019 had defaulted subsequent to the restructuring through the date the financial statements were available to be issued. </t>
  </si>
  <si>
    <t>Fair Value Measurements and Disclosures</t>
  </si>
  <si>
    <t>Fair Value Disclosures [Abstract]</t>
  </si>
  <si>
    <t xml:space="preserve">6. Fair Value Measurements and Disclosures 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 Recurring Basis Investment Securities Available for Sale Fair values of investment securities available for sale are primarily measured using information from a third-party pricing service. This pricing service provides pricing information by utilizing pricing models supported with market data information. Standard inputs include benchmark yields, reported trades, broker/dealer quotes, issuer spreads, benchmark securities bids, offers and other reference data from market research publications. If quoted prices are available in an active market, investment securities are classified as Level 1 measurements. If quoted prices are not available in an active market, fair values are estimated primarily by the use of pricing models. Level 2 investment securities are primarily comprised of mortgage-backed securities issued by government agencies and U.S. government-sponsored enterprises. In certain cases, where there is limited or less transparent information provided by the Company’s third-party pricing service, fair value is estimated by the use of secondary pricing services or through the use of non-binding Management primarily identifies investment securities which may have traded in illiquid or inactive markets, by identifying instances of a significant decrease in the volume and frequency of trades, relative to historical levels, as well as instances of a significant widening of the bid-ask The following tables present the balances of assets measured for fair value on a recurring basis as of June 30, 2019 and December 31, 2018. (dollars in thousands) June 30, 2019 Level 1 Level 2 Level 3 Available for sale securities: U.S. agency mortgage-backed $ 80,757 $ — $ 80,757 $ — Collateralized mortgage obligations 158,517 — 158,517 — Municipal bonds 14,063 — 14,063 — U.S. government agency 8,289 — 8,289 — Total $ 261,626 $ — $ 261,626 $ — Available for sale securities: U.S. agency mortgage-backed $ 85,909 $ — $ 85,909 $ — Collateralized mortgage obligations 143,591 — 143,591 — Municipal bonds 21,477 — 21,477 — U.S. government agency 9,154 — 9,154 — Total $ 260,131 $ — $ 260,131 $ — The Company did not record any liabilities at fair value for which measurement of the fair value was made on a recurring basis. Nonrecurring Basis In accordance with the provisions of ASC 310, Receivables non-collateral-dependent 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June 30, 2019 Level 1 Level 2 Level 3 Assets Impaired loans $ 8,751 $ — $ — $ 8,751 Repossessed assets 1,980 — — 1,980 Total $ 10,731 $ — $ — $ 10,731 Fair Value Measurements Using (dollars in thousands) December 31, 2018 Level 1 Level 2 Level 3 Assets Impaired loans $ 8,723 $ — $ — $ 8,723 Repossessed assets 1,558 — — 1,558 Total $ 10,281 $ — $ — $ 10,281 The following table shows significant unobservable inputs used in the fair value measurement of Level 3 assets. (dollars in thousands) Fair Valuation Technique Unobservable Inputs Range of Weighted As of June 30, 2019: Impaired loans $ 8,751 Third party appraisals and discounted cash flows Collateral values, market discounts and estimated costs to sell 0% - 87 % 10 % Repossessed assets $ 1,980 Third party appraisals, sales contracts, broker price opinions Collateral values, market discounts and estimated costs to sell 6% - 79 % 20 % (dollars in thousands) Fair Valuation Technique Unobservable Inputs Range of Weighted As of December 31, 2018: Impaired loans $ 8,723 Third party appraisals and discounted cash flows Collateral values, market discounts and estimated costs to sell 0% - 100 % 12 % Repossessed assets $ 1,558 Third party appraisals, sales contracts, broker price opinions Collateral values, market discounts and estimated costs to sell 6% - 68 % 20 % ASC 820, Fair Value Measurements and Disclosures non-financial Fair value estimates are made at a specific point in time, based on relevant market information and information about the financial statements. These estimates are subjective in nature, involve uncertainties and matters of significant judgment and therefore cannot be determined with precision. Changes in assumptions could significantly affect the estimates. Fair value estimates included herein are based on existing on- off-balance-sheet The following methods and assumptions were used to estimate the fair value of each class of financial instruments for which it is practicable to estimate that value. The carrying value of cash and cash equivalents and interest-bearing deposits in banks approximate their fair value. The fair value for investment securities is determined from quoted market prices when available. If a quoted market price is not available, fair value is estimated using third party pricing services or quoted market prices of securities with similar characteristics. The carrying value of mortgage loans held for sale approximates their fair value. The fair value of loans is estimated by discounting the future cash flows using the current rates at which similar loans would be made to borrowers with similar credit ratings and for the same remaining maturity. The cash surrender value of bank-owned life insurance (“BOLI”) approximates its fair value. The fair value of customer deposits, excluding certificates of deposit, is the amount payable on demand. The fair value of fixed-maturity certificates of deposit is estimated by discounting the future cash flows using the rates currently offered for deposits of similar remaining maturities. The fair value of long-term FHLB advances is estimated by discounting the future cash flows using the rates currently offered for advances of similar maturities. The following table presents estimated fair values of the Company’s financial instruments as of the dates indicated. Fair Value Measurements at June 30, 2019 (dollars in thousands) Carrying Total Level 1 Level 2 Level 3 Financial Assets Cash and cash equivalents $ 71,325 $ 71,325 $ 71,325 $ — $ — Interest-bearing deposits in banks 694 694 694 — — Investment securities available for sale 261,626 261,626 — 261,626 — Investment securities held to maturity 8,163 8,207 — 8,207 — Mortgage loans held for sale 4,501 4,501 — 4,501 — Loans, net 1,675,709 1,664,617 — 1,655,866 8,751 Cash surrender value of BOLI 39,927 39,927 39,927 — — Financial Liabilities Deposits $ 1,829,169 $ 1,829,578 $ — $ 1,829,578 $ — Other borrowings 5,539 5,856 — 5,856 — Long-term FHLB advances 54,615 54,378 — 54,378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Recent Accounting Pronouncements (Policies)</t>
  </si>
  <si>
    <t>Creditor's Determination of Whether a Restructuring is a Troubled Debt Restructuring</t>
  </si>
  <si>
    <t>Troubled Debt Restructurings During the course of its lending operations, the Company periodically grants concessions to its customers in an attempt to protect as much of its investment as possible and to minimize risk of loss. These concessions may include restructuring the terms of a customer loan to alleviate the burden of the customer’s near-term cash requirements. Loans are considered troubled debt restructurings (“TDR”) when the Company agrees to restructure a loan to a borrower who is experiencing financial difficulties in a manner that is deemed to be a “concession”. The Company defines a concession as a modification of existing terms granted to a borrower for economic or legal reasons related to the borrower’s financial difficulties that the Company would otherwise not consider. The concession either is granted through an agreement with the customer or is imposed by a court or by law. Concessions include modifying original loan terms to reduce or defer cash payments required as part of the loan agreement, including but not limited to: • a reduction of the stated interest rate for the remaining original life of the debt, • an extension of the maturity date or dates at an interest rate lower than the current market rate for new debt with similar risk characteristics, • a reduction of the face amount or maturity amount of the debt or • a reduction of accrued interest receivable on the debt. In its determination of whether the customer is experiencing financial difficulties, the Company considers numerous indicators, including, but not limited to: • whether the customer is currently in default on its existing loan, or is in an economic position where it is probable the customer will be in default on its loan in the foreseeable future without a modification, • whether the customer has declared or is in the process of declaring bankruptcy, • whether there is substantial doubt about the customer’s ability to continue as a going concern, • whether, based on its projections of the customer’s current capabilities, the Company believes the customer’s future cash flows will be insufficient to service the debt, including interest, in accordance with the contractual terms of the existing agreement for the foreseeable future and • whether, without modification, the customer cannot obtain sufficient funds from other sources at an effective interest rate equal to the current market rate for similar debt for a non-troubled If the Company concludes that both a concession has been granted and the concession was granted to a customer experiencing financial difficulties, the Company identifies the loan as a TDR. For purposes of the determination of an allowance for loan losses on TDRs, such loans are reviewed for specific impairment in accordance with the Company’s allowance for loan loss methodology. If it is determined that losses are probable on such TDRs, either because of delinquency or other credit quality indicators, the Company specifically allocates a portion of the allowance for loan losses to these loans.</t>
  </si>
  <si>
    <t>The Company utilizes fair value measurements to record fair value adjustments to certain assets and liabilities and to determine fair value disclosures. The Company groups assets and liabilities measured or disclosed at fair value in three levels as required by ASC 820, Fair Value Measurements and Disclosures • Level 1 – Quoted prices in active markets for identical assets or liabilities. •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An asset’s or liability’s categorization within the fair value hierarchy is based upon the lowest level that is significant to the fair value measurement. Management reviews and updates the fair value hierarchy classifications of the Company’s assets and liabilities quarterly.</t>
  </si>
  <si>
    <t>Receivables</t>
  </si>
  <si>
    <t>Nonrecurring Basis In accordance with the provisions of ASC 310, Receivables non-collateral-dependent</t>
  </si>
  <si>
    <t>Investment Securities (Tables)</t>
  </si>
  <si>
    <t>Summary Information Regarding Company's Investment Securities Classified as Available for Sale and Held to Maturity</t>
  </si>
  <si>
    <t xml:space="preserve">Summary information regarding the Company’s investment securities classified as available for sale and held to maturity as of June 30, 2019 and December 31, 2018 is as follows. (dollars in thousands) Amortized Gross Unrealized Gains Gross Unrealized Losses Fair Value Less Than 1 Year Over 1 June 30, 2019 Available for sale: U.S. agency mortgage-backed $ 79,789 $ 1,101 $ 2 $ 131 $ 80,757 Collateralized mortgage obligations 158,181 941 54 551 158,517 Municipal bonds 13,892 171 — — 14,063 U.S. government agency 8,282 23 — 16 8,289 Total available for sale $ 260,144 $ 2,236 $ 56 $ 698 $ 261,626 Held to maturity: Municipal bonds $ 8,163 $ 50 $ — $ 6 $ 8,207 Total held to maturity $ 8,163 $ 50 $ — $ 6 $ 8,207 December 31, 2018 Available for sale: U.S. agency mortgage-backed $ 86,487 $ 485 $ 171 $ 892 $ 85,909 Collateralized mortgage obligations 145,814 129 161 2,191 143,591 Municipal bonds 21,453 52 16 12 21,477 U.S. government agency 9,169 29 19 25 9,154 Total available for sale $ 262,923 $ 695 $ 367 $ 3,120 $ 260,131 Held to maturity: Municipal bonds $ 10,872 $ 11 $ 5 $ 37 $ 10,841 Total held to maturity $ 10,872 $ 11 $ 5 $ 37 $ 10,841 </t>
  </si>
  <si>
    <t>Amortized Cost and Estimated Fair Value by Maturity of Company's Investment Securities</t>
  </si>
  <si>
    <t xml:space="preserve">The estimated fair value and amortized cost by contractual maturity of the Company’s investment securities as of June 30, 2019 are shown in the following tables. Securities are classified according to their contractual maturities without consideration of principal amortization, potential prepayments or call options. The expected maturity of a security may differ from its contractual maturity because of prepayments or the exercise of call options. Accordingly, actual maturities may differ from contractual maturities. (dollars in thousands) One Year or Less After One After Five After Ten Total Fair Value Securities available for sale: U.S. agency mortgage-backed $ 46 $ 17,460 $ 34,000 $ 29,251 $ 80,757 Collateralized mortgage obligations — 4,898 29,837 123,782 158,517 Municipal bonds 1,520 7,740 3,396 1,407 14,063 U.S. government agency 3,998 — 3,515 776 8,289 Total securities available for sale $ 5,564 $ 30,098 $ 70,748 $ 155,216 $ 261,626 Securities held to maturity: Municipal bonds $ — $ 3,943 $ 4,264 $ — $ 8,207 Total securities held to maturity $ — $ 3,943 $ 4,264 $ — $ 8,207 (dollars in thousands) One Year or Less After One After Five After Ten Total Amortized Cost Securities available for sale: U.S. agency mortgage-backed $ 45 $ 17,360 $ 33,759 $ 28,625 $ 79,789 Collateralized mortgage obligations — 4,864 29,446 123,871 158,181 Municipal bonds 1,515 7,691 3,325 1,361 13,892 U.S. government agency 4,000 — 3,491 791 8,282 Total securities available for sale $ 5,560 $ 29,915 $ 70,021 $ 154,648 $ 260,144 Securities held to maturity: Municipal bonds $ — $ 3,927 $ 4,236 $ — $ 8,163 Total securities held to maturity $ — $ 3,927 $ 4,236 $ — $ 8,163 </t>
  </si>
  <si>
    <t>Earnings Per Share (Tables)</t>
  </si>
  <si>
    <t>Earnings Per Common Share</t>
  </si>
  <si>
    <t xml:space="preserve">Earnings per common share were computed based on the following: Three Months Ended Six Months Ended June 30, June 30, (in thousands, except per share data) 2019 2018 2019 2018 Numerator: Net income available to common shareholders $ 6,580 $ 7,776 $ 14,470 $ 15,239 Denominator: Weighted average common shares outstanding 9,155 9,048 9,143 9,030 Effect of dilutive securities: Restricted stock 11 20 13 22 Stock options 42 231 75 232 Weighted average common shares outstanding – assuming dilution 9,208 9,299 9,231 9,284 Basic earnings per common share $ 0.72 $ 0.85 $ 1.58 $ 1.68 Diluted earnings per common share $ 0.71 $ 0.83 $ 1.56 $ 1.64 </t>
  </si>
  <si>
    <t>Credit Quality and Allowance for Loan Losses (Tables)</t>
  </si>
  <si>
    <t>Summary of Loans, Net of Unearned Income</t>
  </si>
  <si>
    <t xml:space="preserve">The Company’s loans, net of unearned income, consisted of the following as of the dates indicated. (dollars in thousands) June 30, December 31, Real estate loans: One- $ 442,896 $ 450,363 Home equity loans and lines 81,794 83,976 Commercial real estate 691,939 640,575 Construction and land 200,153 193,597 Multi-family residential 47,827 54,455 Total real estate loans 1,464,609 1,422,966 Other loans: Commercial and industrial 179,394 172,934 Consumer 48,945 53,854 Total other loans 228,339 226,788 Total loans $ 1,692,948 $ 1,649,754 </t>
  </si>
  <si>
    <t>Allowance for Loan Losses and Recorded Investment in Loans</t>
  </si>
  <si>
    <t>The allowance for loan losses and recorded investment in loans as of the dates indicated are as follows. As of June 30, 2019 Originated Loans (dollars in thousands) Collectively Individually Acquired Total Allowance for loan losses: One- $ 2,056 $ — $ 368 $ 2,424 Home equity loans and lines 678 348 47 1,073 Commercial real estate 5,768 361 646 6,775 Construction and land 2,384 — 4 2,388 Multi-family residential 492 — — 492 Commercial and industrial 2,795 301 252 3,348 Consumer 452 — 287 739 Total allowance for loan losses $ 14,625 $ 1,010 $ 1,604 $ 17,239 (dollars in thousands) Collectively Individually Acquired (1) Total Loans: One- $ 242,332 $ 188 $ 200,376 $ 442,896 Home equity loans and lines 53,948 821 27,025 81,794 Commercial real estate 480,838 6,855 204,246 691,939 Construction and land 173,486 — 26,667 200,153 Multi-family residential 37,020 — 10,807 47,827 Commercial and industrial 144,163 1,897 33,334 179,394 Consumer 36,082 — 12,863 48,945 Total loans $ 1,167,869 $ 9,761 $ 515,318 $ 1,692,948 As of December 31, 2018 Originated Loans (dollars in thousands) Collectively Individually Acquired Total Allowance for loan losses: One- $ 1,937 $ — $ 199 $ 2,136 Home equity loans and lines 682 349 48 1,079 Commercial real estate 5,272 484 369 6,125 Construction and land 2,280 — 5 2,285 Multi-family residential 522 — 28 550 Commercial and industrial 2,541 321 366 3,228 Consumer 472 — 473 945 Total allowance for loan losses $ 13,706 $ 1,154 $ 1,488 $ 16,348 As of December 31, 2018 Originated Loans (dollars in thousands) Collectively Individually Acquired (1) Total Loans: One- $ 227,602 $ — $ 222,761 $ 450,363 Home equity loans and lines 53,049 866 30,061 83,976 Commercial real estate 432,217 7,059 201,299 640,575 Construction and land 161,232 — 32,365 193,597 Multi-family residential 42,222 — 12,233 54,455 Commercial and industrial 131,250 1,952 39,732 172,934 Consumer 37,711 — 16,143 53,854 Total loans $ 1,085,283 $ 9,877 $ 554,594 $ 1,649,754 (1) $9.2 million and $10.0 million in Acquired Loans were deemed to be acquired impaired loans and were accounted for under ASC 310-30</t>
  </si>
  <si>
    <t>Schedule of Activity in Allowance for Loan Losses</t>
  </si>
  <si>
    <t xml:space="preserve">A summary of activity in the allowance for loan losses for the six months ended June 30, 2019 and June 30, 2018 follows. For the Six Months Ended June 30, 2019 (dollars in thousands) Beginning Charge-offs Recoveries Provision Ending Originated loans: Allowance for loan losses: One- $ 1,937 $ (4 ) $ — $ 123 $ 2,056 Home equity loans and lines 1,031 (12 ) 4 3 1,026 Commercial real estate 5,756 (128 ) — 501 6,129 Construction and land 2,280 — — 104 2,384 Multi-family residential 522 — — (30 ) 492 Commercial and industrial 2,862 (85 ) 8 311 3,096 Consumer 472 (59 ) 12 27 452 Total allowance for loan losses $ 14,860 $ (288 ) 24 $ 1,039 $ 15,635 Acquired loans: Allowance for loan losses: One- $ 199 $ — $ — $ 169 $ 368 Home equity loans and lines 48 — — (1 ) 47 Commercial real estate 369 — — 277 646 Construction and land 5 — — (1 ) 4 Multi-family residential 28 — — (28 ) — Commercial and industrial 366 — — (114 ) 252 Consumer 473 — — (186 ) 287 Total allowance for loan losses $ 1,488 $ — $ — $ 116 $ 1,604 Total loans: Allowance for loan losses: One- $ 2,136 $ (4 ) $ — $ 292 $ 2,424 Home equity loans and lines 1,079 (12 ) 4 2 1,073 Commercial real estate 6,125 (128 ) — 778 6,775 Construction and land 2,285 — — 103 2,388 Multi-family residential 550 — — (58 ) 492 Commercial and industrial 3,228 (85 ) 8 197 3,348 Consumer 945 (59 ) 12 (159 ) 739 Total allowance for loan losses $ 16,348 $ (288 ) $ 24 $ 1,155 $ 17,239 (dollars in thousands) Beginning Charge-offs Recoveries Provision Ending Originated loans: Allowance for loan losses: One- $ 1,574 $ — $ — $ 189 $ 1,763 Home equity loans and lines 1,024 — 3 22 1,049 Commercial real estate 4,766 — — 407 5,173 Construction and land 1,742 — — 228 1,970 Multi-family residential 355 — — 68 423 Commercial and industrial 4,346 (1,500 ) 152 (38 ) 2,960 Consumer 496 (45 ) 11 28 490 Total allowance for loan losses $ 14,303 $ (1,545 ) $ 166 $ 904 $ 13,828 Acquired loans: Allowance for loan losses: One- $ 89 $ — $ — $ (64 ) $ 25 Home equity loans and lines 78 — — (7 ) 71 Commercial real estate 140 — — 69 209 Construction and land 7 — — 1 8 Multi-family residential — — — 111 111 Commercial and industrial 184 — — 391 575 Consumer 6 — — 140 146 Total allowance for loan losses $ 504 $ — $ — $ 641 $ 1,145 Total loans: Allowance for loan losses: One- $ 1,663 $ — $ — $ 125 $ 1,788 Home equity loans and lines 1,102 — 3 15 1,120 Commercial real estate 4,906 — — 476 5,382 Construction and land 1,749 — — 229 1,978 Multi-family residential 355 — — 179 534 Commercial and industrial 4,530 (1,500 ) 152 353 3,535 Consumer 502 (45 ) 11 168 636 Total allowance for loan losses $ 14,807 $ (1,545 ) $ 166 $ 1,545 $ 14,973 </t>
  </si>
  <si>
    <t>Schedule of Loan Portfolio by Credit Quality Classification</t>
  </si>
  <si>
    <t xml:space="preserve">The following tables present the Company’s loan portfolio by credit quality classification as of the dates indicated. June 30, 2019 (dollars in thousands) Pass Special Substandard Doubtful Total Originated loans: One- $ 237,709 $ 1,482 $ 3,329 $ — $ 242,520 Home equity loans and lines 53,539 43 1,187 — 54,769 Commercial real estate 479,609 191 7,893 — 487,693 Construction and land 172,047 — 1,439 — 173,486 Multi-family residential 37,020 — — — 37,020 Commercial and industrial 140,414 495 5,151 — 146,060 Consumer 35,613 231 238 — 36,082 Total originated loans $ 1,155,951 $ 2,442 $ 19,237 $ — $ 1,177,630 Acquired loans: One- $ 192,856 $ 1,680 $ 5,840 $ — $ 200,376 Home equity loans and lines 26,403 434 188 — 27,025 Commercial real estate 186,858 4,863 12,525 — 204,246 Construction and land 24,155 1,117 1,395 — 26,667 Multi-family residential 10,040 531 236 — 10,807 Commercial and industrial 27,809 1,062 4,463 — 33,334 Consumer 12,390 224 249 — 12,863 Total acquired loans $ 480,511 $ 9,911 $ 24,896 $ — $ 515,318 Total loans: One- $ 430,565 $ 3,162 $ 9,169 $ — $ 442,896 Home equity loans and lines 79,942 477 1,375 — 81,794 Commercial real estate 666,467 5,054 20,418 — 691,939 Construction and land 196,202 1,117 2,834 — 200,153 Multi-family residential 47,060 531 236 — 47,827 Commercial and industrial 168,223 1,557 9,614 — 179,394 Consumer 48,003 455 487 — 48,945 Total loans $ 1,636,462 $ 12,353 $ 44,133 $ — $ 1,692,948 Originated loans: One- $ 221,930 $ 1,852 $ 3,820 $ — $ 227,602 Home equity loans and lines 52,344 69 1,502 — 53,915 Commercial real estate 425,851 4,463 8,962 — 439,276 Construction and land 159,428 — 1,804 — 161,232 Multi-family residential 42,222 — — — 42,222 Commercial and industrial 126,126 1,717 5,359 — 133,202 Consumer 37,312 126 273 — 37,711 Total originated loans $ 1,065,213 $ 8,227 $ 21,720 $ — $ 1,095,160 Acquired loans: One- $ 213,199 $ 2,474 $ 7,088 $ — $ 222,761 Home equity loans and lines 29,451 270 340 — 30,061 Commercial real estate 183,514 5,189 12,596 — 201,299 Construction and land 30,005 917 1,443 — 32,365 Multi-family residential 11,401 582 250 — 12,233 Commercial and industrial 35,918 1,376 2,438 — 39,732 Consumer 15,521 262 360 — 16,143 Total acquired loans $ 519,009 $ 11,070 $ 24,515 $ — $ 554,594 Total loans: One- $ 435,129 $ 4,326 $ 10,908 $ — $ 450,363 Home equity loans and lines 81,795 339 1,842 — 83,976 Commercial real estate 609,365 9,652 21,558 — 640,575 Construction and land 189,433 917 3,247 — 193,597 Multi-family residential 53,623 582 250 — 54,455 Commercial and industrial 162,044 3,093 7,797 — 172,934 Consumer 52,833 388 633 — 53,854 Total loans $ 1,584,222 $ 19,297 $ 46,235 $ — $ 1,649,754 </t>
  </si>
  <si>
    <t>Schedule of Past Due Loans</t>
  </si>
  <si>
    <t xml:space="preserve">Age analysis of past due loans as of the dates indicated are as follows. June 30, 2019 (dollars in thousands) 30-59 Days Past Due 60-89 Days Past Greater Past Due Total Past Due Current Loans Total Loans Originated loans: Real estate loans: One- $ 2,241 $ 35 $ 955 $ 3,231 $ 239,289 $ 242,520 Home equity loans and lines 19 100 76 195 54,574 54,769 Commercial real estate 1,392 193 6,846 8,431 479,262 487,693 Construction and land 621 — 684 1,305 172,181 173,486 Multi-family residential — — — — 37,020 37,020 Total real estate loans 4,273 328 8,561 13,162 982,326 995,488 Other loans: Commercial and industrial 137 22 2,131 2,290 143,770 146,060 Consumer 366 2 178 546 35,536 36,082 Total other loans 503 24 2,309 2,836 179,306 182,142 Total originated loans $ 4,776 $ 352 $ 10,870 $ 15,998 $ 1,161,632 $ 1,177,630 Acquired loans: Real estate loans: One- $ 4,781 $ 1,049 $ 1,858 $ 7,688 $ 192,688 $ 200,376 Home equity loans and lines 39 59 125 223 26,802 27,025 Commercial real estate 188 1,236 2,173 3,597 200,649 204,246 Construction and land 571 15 1,094 1,680 24,987 26,667 Multi-family residential — — — — 10,807 10,807 Total real estate loans 5,579 2,359 5,250 13,188 455,933 469,121 Other loans: Commercial and industrial 87 65 1,252 1,404 31,930 33,334 Consumer 228 44 177 449 12,414 12,863 Total other loans 315 109 1,429 1,853 44,344 46,197 Total acquired loans $ 5,894 $ 2,468 $ 6,679 $ 15,041 $ 500,277 $ 515,318 Total loans: Real estate loans: One- $ 7,022 $ 1,084 $ 2,813 $ 10,919 $ 431,977 $ 442,896 Home equity loans and lines 58 159 201 418 81,376 81,794 Commercial real estate 1,580 1,429 9,019 12,028 679,911 691,939 Construction and land 1,192 15 1,778 2,985 197,168 200,153 Multi-family residential — — — — 47,827 47,827 Total real estate loans 9,852 2,687 13,811 26,350 1,438,259 1,464,609 Other loans: Commercial and industrial 224 87 3,383 3,694 175,700 179,394 Consumer 594 46 355 995 47,950 48,945 Total other loans 818 133 3,738 4,689 223,650 228,339 Total loans $ 10,670 $ 2,820 $ 17,549 $ 31,039 $ 1,661,909 $ 1,692,948 December 31, 2018 (dollars in thousands) 30-59 Days Past Due 60-89 Days Past Greater Past Total Past Due Current Loans Total Loans Originated loans: Real estate loans: One- $ 3,913 $ 270 $ 64 $ 4,247 $ 223,355 $ 227,602 Home equity loans and lines 326 61 41 428 53,487 53,915 Commercial real estate 714 34 168 916 438,360 439,276 Construction and land 576 — 740 1,316 159,916 161,232 Multi-family residential — — — — 42,222 42,222 Total real estate loans 5,529 365 1,013 6,907 917,340 924,247 Other loans: Commercial and industrial 362 1,369 265 1,996 131,206 133,202 Consumer 319 131 196 646 37,065 37,711 Total other loans 681 1,500 461 2,642 168,271 170,913 Total originated loans $ 6,210 $ 1,865 $ 1,474 $ 9,549 $ 1,085,611 $ 1,095,160 Acquired loans: Real estate loans: One- $ 4,196 $ 1,258 $ 3,702 $ 9,156 $ 213,605 $ 222,761 Home equity loans and lines 462 116 163 741 29,320 30,061 Commercial real estate 3,104 265 1,143 4,512 196,787 201,299 Construction and land 1,050 488 813 2,351 30,014 32,365 Multi-family residential 84 — — 84 12,149 12,233 Total real estate loans 8,896 2,127 5,821 16,844 481,875 498,719 Other loans: Commercial and industrial 4,315 109 329 4,753 34,979 39,732 Consumer 357 277 262 896 15,247 16,143 Total other loans 4,672 386 591 5,649 50,226 55,875 Total acquired loans $ 13,568 $ 2,513 $ 6,412 $ 22,493 $ 532,101 $ 554,594 Total loans: Real estate loans: One- $ 8,109 $ 1,528 $ 3,766 $ 13,403 $ 436,960 $ 450,363 Home equity loans and lines 788 177 204 1,169 82,807 83,976 Commercial real estate 3,818 299 1,311 5,428 635,147 640,575 Construction and land 1,626 488 1,553 3,667 189,930 193,597 Multi-family residential 84 — — 84 54,371 54,455 Total real estate loans 14,425 2,492 6,834 23,751 1,399,215 1,422,966 Other loans: Commercial and industrial 4,677 1,478 594 6,749 166,185 172,934 Consumer 676 408 458 1,542 52,312 53,854 Total other loans 5,353 1,886 1,052 8,291 218,497 226,788 Total loans $ 19,778 $ 4,378 $ 7,886 $ 32,042 $ 1,617,712 $ 1,649,754 </t>
  </si>
  <si>
    <t>Summary of Accretable discount on Loans Accounted for under ASC 310-30</t>
  </si>
  <si>
    <t xml:space="preserve">The following table summarizes the accretable discount on loans accounted for under ASC 310-30 For the Six Months Ended (dollars in thousands) June 30, 2019 June 30, 2018 Balance at beginning of period $ (9,147 ) $ (9,303 ) Accretion 1,854 1,222 Transfers from nonaccretable difference to accretable discount (44 ) (1,880 ) Balance at end of period $ (7,337 ) $ (9,961 ) </t>
  </si>
  <si>
    <t>Summary of Information Pertaining to Originated Loans Which were Deemed to be Impaired Loans</t>
  </si>
  <si>
    <t xml:space="preserve">The following table summarizes information pertaining to originated loans, which were deemed impaired loans as of the dates indicated. For the Period Ended June 30, 2019 (dollars in thousands) Recorded Unpaid Related Average Interest With no related allowance recorded: One- $ 188 $ 187 $ — $ 31 $ — Home equity loans and lines 419 459 — 428 — Commercial real estate 20 22 — 63 — Construction and land — — — — — Multi-family residential — — — — — Commercial and industrial 1,526 1,800 — 1,532 — Consumer — — — — — Total $ 2,153 $ 2,468 $ — $ 2,054 $ — With an allowance recorded: One- $ — $ — $ — $ — $ — Home equity loans and lines 402 441 348 412 — Commercial real estate 6,835 6,909 361 6,848 — Construction and land — — — — — Multi-family residential — — — — — Commercial and industrial 371 407 301 386 — Consumer — — — — — Total $ 7,608 $ 7,757 $ 1,010 $ 7,646 $ — Total impaired loans: One- $ 188 $ 187 $ — $ 31 $ — Home equity loans and lines 821 900 348 840 — Commercial real estate 6,855 6,931 361 6,911 — Construction and land — — — — — Multi-family residential — — — — — Commercial and industrial 1,897 2,207 301 1,918 — Consumer — — — — — Total $ 9,761 $ 10,225 $ 1,010 $ 9,700 $ — For the Period Ended December 31, 2018 (dollars in thousands) Recorded Unpaid Related Average Interest With no related allowance recorded: One- $ — $ — $ — $ — $ — Home equity loans and lines 441 476 — 454 — Commercial real estate 149 161 — 32 7 Construction and land — — — — — Multi-family residential — — — — — Commercial and industrial 1,540 1,904 — 438 — Consumer — — — — — Total $ 2,130 $ 2,541 $ — $ 924 $ 7 With an allowance recorded: One- $ — $ — $ — $ — $ — Home equity loans and lines 425 457 349 440 — Commercial real estate 6,910 6,910 484 2,057 38 Construction and land — — — — — Multi-family residential — — — — — Commercial and industrial 412 442 321 1,367 1 Consumer — — — — — Total $ 7,747 $ 7,809 $ 1,154 $ 3,864 $ 39 Total impaired loans: One- $ — $ — $ — $ — $ — Home equity loans and lines 866 933 349 894 — Commercial real estate 7,059 7,071 484 2,089 45 Construction and land — — — — — Multi-family residential — — — — — Commercial and industrial 1,952 2,346 321 1,805 1 Consumer — — — — — Total $ 9,877 $ 10,350 $ 1,154 $ 4,788 $ 46 For the Period Ended June 30, 2018 (dollars in thousands) Recorded Unpaid Related Average Interest With no related allowance recorded: One- $ — $ — $ — $ — $ — Home equity loans and lines 455 476 — 461 — Commercial real estate 22 23 — 22 — Construction and land — — — — — Multi-family residential — — — — — Commercial and industrial 413 607 — 357 — Consumer — — — — — Total $ 890 $ 1,106 $ — $ 840 $ — With an allowance recorded: One- $ — $ — $ — $ — $ — Home equity loans and lines 441 460 348 446 — Commercial real estate — — — — — Construction and land — — — — — Multi-family residential — — — — — Commercial and industrial 533 554 346 1,161 1 Consumer — — — — — Total $ 974 $ 1,014 $ 694 $ 1,607 $ 1 Total impaired loans: One- $ — $ — $ — $ — $ — Home equity loans and lines 896 936 348 907 — Commercial real estate 22 23 — 22 — Construction and land — — — — — Multi-family residential — — — — — Commercial and industrial 946 1,161 346 1,518 1 Consumer — — — — — Total $ 1,864 $ 2,120 $ 694 $ 2,447 $ 1 </t>
  </si>
  <si>
    <t>Summary of Information Pertaining to Nonaccrual Noncovered Loans</t>
  </si>
  <si>
    <t xml:space="preserve"> The following table summarizes information pertaining to nonaccrual loans as of dates indicated. June 30, 2019 December 31, 2018 (dollars in thousands) Originated Acquired (1) Total Originated Acquired (1) Total Nonaccrual loans: One- $ 2,707 $ 2,653 $ 5,360 $ 1,984 $ 3,188 $ 5,172 Home equity loans and lines 1,131 176 1,307 1,457 242 1,699 Commercial real estate 7,289 4,894 12,183 7,940 3,403 11,343 Construction and land 684 1,239 1,923 740 854 1,594 Multi-family residential — — — — — — Commercial and industrial 2,978 1,734 4,712 2,986 1,002 3,988 Consumer 238 249 487 273 343 616 Total $ 15,027 $ 10,945 $ 25,972 $ 15,380 $ 9,032 $ 24,412 (1) Table excludes Acquired Loans which were being accounted for under ASC 310-30 310-30</t>
  </si>
  <si>
    <t>Summary of Information Pertaining to TDRs Modified</t>
  </si>
  <si>
    <t xml:space="preserve">The following table summarizes information pertaining to TDRs modified during the periods indicated. For the Six Months Ended June 30, 2019 2018 (dollars in thousands) Number of Pre- modification Post- Number of Pre- modification Post- Troubled debt restructurings: One- 5 $ 710 $ 705 2 $ 1,146 $ 1,146 Home equity loans and lines — — — — — — Commercial real estate 1 91 91 2 6,461 5,950 Construction and land — — — — — — Multi-family residential — — — — — — Commercial and industrial — — — 2 775 713 Other consumer 2 13 12 1 8 8 Total 8 $ 814 $ 808 7 $ 8,390 $ 7,817 </t>
  </si>
  <si>
    <t>Fair Value Measurements and Disclosures (Tables)</t>
  </si>
  <si>
    <t>Summary of Assets Measured on Recurring Basis</t>
  </si>
  <si>
    <t xml:space="preserve">The following tables present the balances of assets measured for fair value on a recurring basis as of June 30, 2019 and December 31, 2018. (dollars in thousands) June 30, 2019 Level 1 Level 2 Level 3 Available for sale securities: U.S. agency mortgage-backed $ 80,757 $ — $ 80,757 $ — Collateralized mortgage obligations 158,517 — 158,517 — Municipal bonds 14,063 — 14,063 — U.S. government agency 8,289 — 8,289 — Total $ 261,626 $ — $ 261,626 $ — Available for sale securities: U.S. agency mortgage-backed $ 85,909 $ — $ 85,909 $ — Collateralized mortgage obligations 143,591 — 143,591 — Municipal bonds 21,477 — 21,477 — U.S. government agency 9,154 — 9,154 — Total $ 260,131 $ — $ 260,131 $ — </t>
  </si>
  <si>
    <t>Summary of Financial Assets Measured at Fair Value on Nonrecurring Basis</t>
  </si>
  <si>
    <t xml:space="preserve">The Company has segregated all financial assets that are measured at fair value on a nonrecurring basis into the most appropriate level within the fair value hierarchy based on the inputs used to determine the fair value at the measurement date as reflected in the table below. Fair Value Measurements Using (dollars in thousands) June 30, 2019 Level 1 Level 2 Level 3 Assets Impaired loans $ 8,751 $ — $ — $ 8,751 Repossessed assets 1,980 — — 1,980 Total $ 10,731 $ — $ — $ 10,731 Fair Value Measurements Using (dollars in thousands) December 31, 2018 Level 1 Level 2 Level 3 Assets Impaired loans $ 8,723 $ — $ — $ 8,723 Repossessed assets 1,558 — — 1,558 Total $ 10,281 $ — $ — $ 10,281 </t>
  </si>
  <si>
    <t>Schedule of Significant Unobservable Inputs Used in Fair Value Measurement of Level 3 Assets</t>
  </si>
  <si>
    <t xml:space="preserve">The following table shows significant unobservable inputs used in the fair value measurement of Level 3 assets. (dollars in thousands) Fair Valuation Technique Unobservable Inputs Range of Weighted As of June 30, 2019: Impaired loans $ 8,751 Third party appraisals and discounted cash flows Collateral values, market discounts and estimated costs to sell 0% - 87 % 10 % Repossessed assets $ 1,980 Third party appraisals, sales contracts, broker price opinions Collateral values, market discounts and estimated costs to sell 6% - 79 % 20 % (dollars in thousands) Fair Valuation Technique Unobservable Inputs Range of Weighted As of December 31, 2018: Impaired loans $ 8,723 Third party appraisals and discounted cash flows Collateral values, market discounts and estimated costs to sell 0% - 100 % 12 % Repossessed assets $ 1,558 Third party appraisals, sales contracts, broker price opinions Collateral values, market discounts and estimated costs to sell 6% - 68 % 20 % </t>
  </si>
  <si>
    <t>Summary of Fair Values of Company's Financial Instruments</t>
  </si>
  <si>
    <t xml:space="preserve">The following table presents estimated fair values of the Company’s financial instruments as of the dates indicated. Fair Value Measurements at June 30, 2019 (dollars in thousands) Carrying Total Level 1 Level 2 Level 3 Financial Assets Cash and cash equivalents $ 71,325 $ 71,325 $ 71,325 $ — $ — Interest-bearing deposits in banks 694 694 694 — — Investment securities available for sale 261,626 261,626 — 261,626 — Investment securities held to maturity 8,163 8,207 — 8,207 — Mortgage loans held for sale 4,501 4,501 — 4,501 — Loans, net 1,675,709 1,664,617 — 1,655,866 8,751 Cash surrender value of BOLI 39,927 39,927 39,927 — — Financial Liabilities Deposits $ 1,829,169 $ 1,829,578 $ — $ 1,829,578 $ — Other borrowings 5,539 5,856 — 5,856 — Long-term FHLB advances 54,615 54,378 — 54,378 — Fair Value Measurements at December 31, 2018 (dollars in thousands) Carrying Total Level 1 Level 2 Level 3 Financial Assets Cash and cash equivalents $ 59,618 $ 59,618 $ 59,618 $ — $ — Interest-bearing deposits in banks 939 939 939 — — Investment securities available for sale 260,131 260,131 — 260,131 — Investment securities held to maturity 10,872 10,841 — 10,841 — Mortgage loans held for sale 2,086 2,086 — 2,086 — Loans, net 1,633,406 1,623,920 — 1,615,197 8,723 Cash surrender value of BOLI 29,560 29,560 29,560 — — Financial Liabilities Deposits $ 1,773,217 $ 1,769,087 $ — $ 1,769,087 $ — Other borrowings 5,539 5,542 — 5,542 — Long-term FHLB advances 58,698 57,527 — 57,527 — </t>
  </si>
  <si>
    <t>Recent Accounting Pronouncements - Additional Information (Detail) $ in Millions</t>
  </si>
  <si>
    <t>Jun. 30, 2019USD ($)</t>
  </si>
  <si>
    <t>Maximum [Member]</t>
  </si>
  <si>
    <t>New Accounting Pronouncements or Change in Accounting Principle [Line Items]</t>
  </si>
  <si>
    <t>Increase in lease related liabilities</t>
  </si>
  <si>
    <t>Investment Securities - Summary Information Regarding Investment Securities Classified as Available for Sale and Held to Maturity (Detail) - USD ($) $ in Thousands</t>
  </si>
  <si>
    <t>Debt Securities, Available-for-sale [Line Items]</t>
  </si>
  <si>
    <t>Available for sale, Amortized Cost</t>
  </si>
  <si>
    <t>Available for sale, Gross Unrealized Gains</t>
  </si>
  <si>
    <t>Available for sale, Gross Unrealized Losses, Less Than 1 Year</t>
  </si>
  <si>
    <t>Available for sale, Gross Unrealized Losses, Over 1 Year</t>
  </si>
  <si>
    <t>Total available for sale, Fair Value</t>
  </si>
  <si>
    <t>Held to maturity, Amortized Cost</t>
  </si>
  <si>
    <t>Held to maturity, Gross Unrealized Gains</t>
  </si>
  <si>
    <t>Held to maturity, Gross Unrealized Losses, Less Than 1 Year</t>
  </si>
  <si>
    <t>Held to maturity, Gross Unrealized Losses, Over 1 Year</t>
  </si>
  <si>
    <t>Total held to maturity, Fair Value</t>
  </si>
  <si>
    <t>Municipal Bonds [Member]</t>
  </si>
  <si>
    <t>U.S. Agency Mortgage-Backed [Member]</t>
  </si>
  <si>
    <t>Collateralized Mortgage Obligations [Member]</t>
  </si>
  <si>
    <t>U.S. Government Agency [Member]</t>
  </si>
  <si>
    <t>Investment Securities - Amortized Cost and Estimated Fair Value by Maturity of Company's Investment Securities (Detail) - USD ($) $ in Thousands</t>
  </si>
  <si>
    <t>Debt and Equity Securities, FV-NI [Line Items]</t>
  </si>
  <si>
    <t>Securities available for sale, One Year or Less, Fair Value</t>
  </si>
  <si>
    <t>Securities available for sale, One Year to Five Years, Fair Value</t>
  </si>
  <si>
    <t>Securities available for sale, Five to Ten Years, Fair Value</t>
  </si>
  <si>
    <t>Securities available for sale, Over Ten Years, Fair Value</t>
  </si>
  <si>
    <t>Investment securities, One Year or Less, Fair Value</t>
  </si>
  <si>
    <t>Investment securities, One Year to Five Years, Fair Value</t>
  </si>
  <si>
    <t>Investment securities, Five to Ten Years, Fair Value</t>
  </si>
  <si>
    <t>Investment securities, Over Ten Years, Fair Value</t>
  </si>
  <si>
    <t>Securities available for sale, Amortized Cost, One Year or Less</t>
  </si>
  <si>
    <t>Securities available for sale, Amortized Cost, One Year to Five Years</t>
  </si>
  <si>
    <t>Securities available for sale, Amortized Cost, Five to Ten Years</t>
  </si>
  <si>
    <t>Securities available for sale, Amortized Cost, Over Ten Years</t>
  </si>
  <si>
    <t>Investment securities, Amortized Cost, One Year or Less</t>
  </si>
  <si>
    <t>Investment securities, Amortized Cost, One Year to Five Years</t>
  </si>
  <si>
    <t>Investment securities, Amortized Cost, Five to Ten Years</t>
  </si>
  <si>
    <t>Investment securities, Amortized Cost, Over Ten Years</t>
  </si>
  <si>
    <t>Investment Securities - Additional Information (Detail)</t>
  </si>
  <si>
    <t>Jun. 30, 2019USD ($)Securities</t>
  </si>
  <si>
    <t>Dec. 31, 2018USD ($)</t>
  </si>
  <si>
    <t>Number of securities with unrealized loss | Securities</t>
  </si>
  <si>
    <t>Percentage of gross unrealized loss</t>
  </si>
  <si>
    <t>0.80%</t>
  </si>
  <si>
    <t>Percentage of amortized investment securities portfolio</t>
  </si>
  <si>
    <t>0.30%</t>
  </si>
  <si>
    <t>Number of securities in continuous loss position | Securities</t>
  </si>
  <si>
    <t>Loss duration</t>
  </si>
  <si>
    <t>12 months</t>
  </si>
  <si>
    <t>Unrealized loss on debt securities</t>
  </si>
  <si>
    <t>Amortized cost on debt securities in continuous loss</t>
  </si>
  <si>
    <t>Securities pledged to secure public deposits</t>
  </si>
  <si>
    <t>Earnings Per Share - Earnings Per Common Share (Detail) - USD ($) $ / shares in Units, shares in Thousands, $ in Thousands</t>
  </si>
  <si>
    <t>Numerator:</t>
  </si>
  <si>
    <t>Net income available to common shareholders</t>
  </si>
  <si>
    <t>Denominator:</t>
  </si>
  <si>
    <t>Weighted average common shares outstanding</t>
  </si>
  <si>
    <t>Effect of dilutive securities:</t>
  </si>
  <si>
    <t>Weighted average common shares outstanding-assuming dilution</t>
  </si>
  <si>
    <t>Basic earnings per common share</t>
  </si>
  <si>
    <t>Diluted earnings per common share</t>
  </si>
  <si>
    <t>Restricted Stock [Member]</t>
  </si>
  <si>
    <t>Restricted stock / Stock options</t>
  </si>
  <si>
    <t>Stock Options [Member]</t>
  </si>
  <si>
    <t>Earnings Per Share - Additional Information (Detail) - shares</t>
  </si>
  <si>
    <t>Number of options and common stock not included in computing diluted earnings per share</t>
  </si>
  <si>
    <t>Credit Quality and Allowance for Loan Losses - Summary of Loans, Net of Unearned Income (Detail) - USD ($) $ in Thousands</t>
  </si>
  <si>
    <t>Accounts, Notes, Loans and Financing Receivable [Line Items]</t>
  </si>
  <si>
    <t>Total loans</t>
  </si>
  <si>
    <t>Real Estate Loans [Member]</t>
  </si>
  <si>
    <t>Other Loans [Member]</t>
  </si>
  <si>
    <t>One- to Four-Family First Mortgage [Member]</t>
  </si>
  <si>
    <t>One- to Four-Family First Mortgage [Member] | Real Estate Loans [Member]</t>
  </si>
  <si>
    <t>Home Equity Loans and Lines [Member]</t>
  </si>
  <si>
    <t>Home Equity Loans and Lines [Member] | Real Estate Loans [Member]</t>
  </si>
  <si>
    <t>Commercial Real Estate [Member]</t>
  </si>
  <si>
    <t>Commercial Real Estate [Member] | Real Estate Loans [Member]</t>
  </si>
  <si>
    <t>Construction and Land [Member]</t>
  </si>
  <si>
    <t>Construction and Land [Member] | Real Estate Loans [Member]</t>
  </si>
  <si>
    <t>Multi-Family Residential [Member]</t>
  </si>
  <si>
    <t>Multi-Family Residential [Member] | Real Estate Loans [Member]</t>
  </si>
  <si>
    <t>Commercial and Industrial [Member]</t>
  </si>
  <si>
    <t>Commercial and Industrial [Member] | Other Loans [Member]</t>
  </si>
  <si>
    <t>Consumer [Member]</t>
  </si>
  <si>
    <t>Consumer [Member] | Other Loans [Member]</t>
  </si>
  <si>
    <t>Credit Quality and Allowance for Loan Losses - Additional Information (Detail)</t>
  </si>
  <si>
    <t>12 Months Ended</t>
  </si>
  <si>
    <t>Jun. 30, 2019USD ($)Contract</t>
  </si>
  <si>
    <t>Net discount on loans</t>
  </si>
  <si>
    <t>Financing receivable purchased with credit deterioration discount (premium)</t>
  </si>
  <si>
    <t>Deferred discounts finance charges and interest included in receivables</t>
  </si>
  <si>
    <t>Financing receivable, recorded investment, 90 days past due and still accruing</t>
  </si>
  <si>
    <t>Maximum period of non-covered loans past due and accruing</t>
  </si>
  <si>
    <t>90 days</t>
  </si>
  <si>
    <t>Troubled debt restructurings for which there was a payment default | Contract</t>
  </si>
  <si>
    <t>Troubled debt restructuring performed</t>
  </si>
  <si>
    <t>Credit Quality and Allowance for Loan Losses - Allowance for Loan Losses and Recorded Investment in Loans (Detail) - USD ($) $ in Thousands</t>
  </si>
  <si>
    <t>Financing Receivable, Allowance for Credit Losses [Line Items]</t>
  </si>
  <si>
    <t>Recorded investment in loans</t>
  </si>
  <si>
    <t>Originated Loans [Member]</t>
  </si>
  <si>
    <t>Collectively evaluated for impairment, Allowance for loan losses</t>
  </si>
  <si>
    <t>Individually evaluated for impairment, Allowance for loan losses</t>
  </si>
  <si>
    <t>Collectively evaluated for impairment, Recorded investment in loans</t>
  </si>
  <si>
    <t>Individually evaluated for impairment, Recorded investment in loans</t>
  </si>
  <si>
    <t>Originated Loans [Member] | One- to Four-Family First Mortgage [Member]</t>
  </si>
  <si>
    <t>Originated Loans [Member] | Home Equity Loans and Lines [Member]</t>
  </si>
  <si>
    <t>Originated Loans [Member] | Commercial Real Estate [Member]</t>
  </si>
  <si>
    <t>Originated Loans [Member] | Construction and Land [Member]</t>
  </si>
  <si>
    <t>Originated Loans [Member] | Multi-Family Residential [Member]</t>
  </si>
  <si>
    <t>Originated Loans [Member] | Commercial and Industrial [Member]</t>
  </si>
  <si>
    <t>Originated Loans [Member] | Consumer [Member]</t>
  </si>
  <si>
    <t>Acquired Loans [Member]</t>
  </si>
  <si>
    <t>Acquired Loans [Member] | One- to Four-Family First Mortgage [Member]</t>
  </si>
  <si>
    <t>Acquired Loans [Member] | Home Equity Loans and Lines [Member]</t>
  </si>
  <si>
    <t>Acquired Loans [Member] | Commercial Real Estate [Member]</t>
  </si>
  <si>
    <t>Acquired Loans [Member] | Construction and Land [Member]</t>
  </si>
  <si>
    <t>Acquired Loans [Member] | Multi-Family Residential [Member]</t>
  </si>
  <si>
    <t>Acquired Loans [Member] | Commercial and Industrial [Member]</t>
  </si>
  <si>
    <t>Acquired Loans [Member] | Consumer [Member]</t>
  </si>
  <si>
    <t>Credit Quality and Allowance for Loan Losses - Allowance for Loan Losses and Recorded Investment in Loans (Parenthetical) (Detail) - USD ($) $ in Millions</t>
  </si>
  <si>
    <t>GS Financial Corp [Member] | Britton And Koontz Bank, St. Martin Bancshares, Inc[Member] | Covered Loan [Member] | ASC 310-30 [Member]</t>
  </si>
  <si>
    <t>Acquired loans</t>
  </si>
  <si>
    <t>Credit Quality and Allowance for Loan Losses - Schedule of Activity in Allowance for Loan Losses (Detail) - USD ($) $ in Thousands</t>
  </si>
  <si>
    <t>Beginning balance</t>
  </si>
  <si>
    <t>Charge-offs</t>
  </si>
  <si>
    <t>Recoveries</t>
  </si>
  <si>
    <t>Provision</t>
  </si>
  <si>
    <t>Ending balance</t>
  </si>
  <si>
    <t>One- to Four-Family First Mortgage [Member] | Originated Loans [Member]</t>
  </si>
  <si>
    <t>One- to Four-Family First Mortgage [Member] | Acquired Loans [Member]</t>
  </si>
  <si>
    <t>Home Equity Loans and Lines [Member] | Originated Loans [Member]</t>
  </si>
  <si>
    <t>Home Equity Loans and Lines [Member] | Acquired Loans [Member]</t>
  </si>
  <si>
    <t>Commercial Real Estate [Member] | Originated Loans [Member]</t>
  </si>
  <si>
    <t>Commercial Real Estate [Member] | Acquired Loans [Member]</t>
  </si>
  <si>
    <t>Construction and Land [Member] | Originated Loans [Member]</t>
  </si>
  <si>
    <t>Construction and Land [Member] | Acquired Loans [Member]</t>
  </si>
  <si>
    <t>Multi-Family Residential [Member] | Originated Loans [Member]</t>
  </si>
  <si>
    <t>Multi-Family Residential [Member] | Acquired Loans [Member]</t>
  </si>
  <si>
    <t>Commercial and Industrial [Member] | Originated Loans [Member]</t>
  </si>
  <si>
    <t>Commercial and Industrial [Member] | Acquired Loans [Member]</t>
  </si>
  <si>
    <t>Consumer [Member] | Originated Loans [Member]</t>
  </si>
  <si>
    <t>Consumer [Member] | Acquired Loans [Member]</t>
  </si>
  <si>
    <t>Credit Quality and Allowance for Loan Losses - Schedule of Loan Portfolio by Credit Quality Classification (Detail) - USD ($) $ in Thousands</t>
  </si>
  <si>
    <t>Financing Receivable, Recorded Investment [Line Items]</t>
  </si>
  <si>
    <t>Pass [Member]</t>
  </si>
  <si>
    <t>Pass [Member] | Originated Loans [Member]</t>
  </si>
  <si>
    <t>Pass [Member] | Acquired Loans [Member]</t>
  </si>
  <si>
    <t>Pass [Member] | One- to Four-Family First Mortgage [Member]</t>
  </si>
  <si>
    <t>Pass [Member] | One- to Four-Family First Mortgage [Member] | Originated Loans [Member]</t>
  </si>
  <si>
    <t>Pass [Member] | One- to Four-Family First Mortgage [Member] | Acquired Loans [Member]</t>
  </si>
  <si>
    <t>Pass [Member] | Home Equity Loans and Lines [Member]</t>
  </si>
  <si>
    <t>Pass [Member] | Home Equity Loans and Lines [Member] | Originated Loans [Member]</t>
  </si>
  <si>
    <t>Pass [Member] | Home Equity Loans and Lines [Member] | Acquired Loans [Member]</t>
  </si>
  <si>
    <t>Pass [Member] | Commercial Real Estate [Member]</t>
  </si>
  <si>
    <t>Pass [Member] | Commercial Real Estate [Member] | Originated Loans [Member]</t>
  </si>
  <si>
    <t>Pass [Member] | Commercial Real Estate [Member] | Acquired Loans [Member]</t>
  </si>
  <si>
    <t>Pass [Member] | Construction and Land [Member]</t>
  </si>
  <si>
    <t>Pass [Member] | Construction and Land [Member] | Originated Loans [Member]</t>
  </si>
  <si>
    <t>Pass [Member] | Construction and Land [Member] | Acquired Loans [Member]</t>
  </si>
  <si>
    <t>Pass [Member] | Multi-Family Residential [Member]</t>
  </si>
  <si>
    <t>Pass [Member] | Multi-Family Residential [Member] | Originated Loans [Member]</t>
  </si>
  <si>
    <t>Pass [Member] | Multi-Family Residential [Member] | Acquired Loans [Member]</t>
  </si>
  <si>
    <t>Pass [Member] | Commercial and Industrial [Member]</t>
  </si>
  <si>
    <t>Pass [Member] | Commercial and Industrial [Member] | Originated Loans [Member]</t>
  </si>
  <si>
    <t>Pass [Member] | Commercial and Industrial [Member] | Acquired Loans [Member]</t>
  </si>
  <si>
    <t>Pass [Member] | Consumer [Member]</t>
  </si>
  <si>
    <t>Pass [Member] | Consumer [Member] | Originated Loans [Member]</t>
  </si>
  <si>
    <t>Pass [Member] | Consumer [Member] | Acquired Loans [Member]</t>
  </si>
  <si>
    <t>Special Mention [Member]</t>
  </si>
  <si>
    <t>Special Mention [Member] | Originated Loans [Member]</t>
  </si>
  <si>
    <t>Special Mention [Member] | Acquired Loans [Member]</t>
  </si>
  <si>
    <t>Special Mention [Member] | One- to Four-Family First Mortgage [Member]</t>
  </si>
  <si>
    <t>Special Mention [Member] | One- to Four-Family First Mortgage [Member] | Originated Loans [Member]</t>
  </si>
  <si>
    <t>Special Mention [Member] | One- to Four-Family First Mortgage [Member] | Acquired Loans [Member]</t>
  </si>
  <si>
    <t>Special Mention [Member] | Home Equity Loans and Lines [Member]</t>
  </si>
  <si>
    <t>Special Mention [Member] | Home Equity Loans and Lines [Member] | Originated Loans [Member]</t>
  </si>
  <si>
    <t>Special Mention [Member] | Home Equity Loans and Lines [Member] | Acquired Loans [Member]</t>
  </si>
  <si>
    <t>Special Mention [Member] | Commercial Real Estate [Member]</t>
  </si>
  <si>
    <t>Special Mention [Member] | Commercial Real Estate [Member] | Originated Loans [Member]</t>
  </si>
  <si>
    <t>Special Mention [Member] | Commercial Real Estate [Member] | Acquired Loans [Member]</t>
  </si>
  <si>
    <t>Special Mention [Member] | Construction and Land [Member]</t>
  </si>
  <si>
    <t>Special Mention [Member] | Construction and Land [Member] | Acquired Loans [Member]</t>
  </si>
  <si>
    <t>Special Mention [Member] | Multi-Family Residential [Member]</t>
  </si>
  <si>
    <t>Special Mention [Member] | Multi-Family Residential [Member] | Acquired Loans [Member]</t>
  </si>
  <si>
    <t>Special Mention [Member] | Commercial and Industrial [Member]</t>
  </si>
  <si>
    <t>Special Mention [Member] | Commercial and Industrial [Member] | Originated Loans [Member]</t>
  </si>
  <si>
    <t>Special Mention [Member] | Commercial and Industrial [Member] | Acquired Loans [Member]</t>
  </si>
  <si>
    <t>Special Mention [Member] | Consumer [Member]</t>
  </si>
  <si>
    <t>Special Mention [Member] | Consumer [Member] | Originated Loans [Member]</t>
  </si>
  <si>
    <t>Special Mention [Member] | Consumer [Member] | Acquired Loans [Member]</t>
  </si>
  <si>
    <t>Substandard [Member]</t>
  </si>
  <si>
    <t>Substandard [Member] | Originated Loans [Member]</t>
  </si>
  <si>
    <t>Substandard [Member] | Acquired Loans [Member]</t>
  </si>
  <si>
    <t>Substandard [Member] | One- to Four-Family First Mortgage [Member]</t>
  </si>
  <si>
    <t>Substandard [Member] | One- to Four-Family First Mortgage [Member] | Originated Loans [Member]</t>
  </si>
  <si>
    <t>Substandard [Member] | One- to Four-Family First Mortgage [Member] | Acquired Loans [Member]</t>
  </si>
  <si>
    <t>Substandard [Member] | Home Equity Loans and Lines [Member]</t>
  </si>
  <si>
    <t>Substandard [Member] | Home Equity Loans and Lines [Member] | Originated Loans [Member]</t>
  </si>
  <si>
    <t>Substandard [Member] | Home Equity Loans and Lines [Member] | Acquired Loans [Member]</t>
  </si>
  <si>
    <t>Substandard [Member] | Commercial Real Estate [Member]</t>
  </si>
  <si>
    <t>Substandard [Member] | Commercial Real Estate [Member] | Originated Loans [Member]</t>
  </si>
  <si>
    <t>Substandard [Member] | Commercial Real Estate [Member] | Acquired Loans [Member]</t>
  </si>
  <si>
    <t>Substandard [Member] | Construction and Land [Member]</t>
  </si>
  <si>
    <t>Substandard [Member] | Construction and Land [Member] | Originated Loans [Member]</t>
  </si>
  <si>
    <t>Substandard [Member] | Construction and Land [Member] | Acquired Loans [Member]</t>
  </si>
  <si>
    <t>Substandard [Member] | Multi-Family Residential [Member]</t>
  </si>
  <si>
    <t>Substandard [Member] | Multi-Family Residential [Member] | Acquired Loans [Member]</t>
  </si>
  <si>
    <t>Substandard [Member] | Commercial and Industrial [Member]</t>
  </si>
  <si>
    <t>Substandard [Member] | Commercial and Industrial [Member] | Originated Loans [Member]</t>
  </si>
  <si>
    <t>Substandard [Member] | Commercial and Industrial [Member] | Acquired Loans [Member]</t>
  </si>
  <si>
    <t>Substandard [Member] | Consumer [Member]</t>
  </si>
  <si>
    <t>Substandard [Member] | Consumer [Member] | Originated Loans [Member]</t>
  </si>
  <si>
    <t>Substandard [Member] | Consumer [Member] | Acquired Loans [Member]</t>
  </si>
  <si>
    <t>Credit Quality and Allowance for Loan Losses - Schedule of Past Due Loans (Detail) - USD ($) $ in Thousands</t>
  </si>
  <si>
    <t>Financing Receivable, Recorded Investment, Past Due [Line Items]</t>
  </si>
  <si>
    <t>Total Past Due</t>
  </si>
  <si>
    <t>Current Loans</t>
  </si>
  <si>
    <t>30-59 Days Past Due [Member]</t>
  </si>
  <si>
    <t>60-89 Days Past Due [Member]</t>
  </si>
  <si>
    <t>Greater Than 90 Days Past Due [Member]</t>
  </si>
  <si>
    <t>Originated Loans [Member] | 30-59 Days Past Due [Member]</t>
  </si>
  <si>
    <t>Originated Loans [Member] | 60-89 Days Past Due [Member]</t>
  </si>
  <si>
    <t>Originated Loans [Member] | Greater Than 90 Days Past Due [Member]</t>
  </si>
  <si>
    <t>Acquired Loans [Member] | 30-59 Days Past Due [Member]</t>
  </si>
  <si>
    <t>Acquired Loans [Member] | 60-89 Days Past Due [Member]</t>
  </si>
  <si>
    <t>Acquired Loans [Member] | Greater Than 90 Days Past Due [Member]</t>
  </si>
  <si>
    <t>Real Estate Loans [Member] | 30-59 Days Past Due [Member]</t>
  </si>
  <si>
    <t>Real Estate Loans [Member] | 60-89 Days Past Due [Member]</t>
  </si>
  <si>
    <t>Real Estate Loans [Member] | Greater Than 90 Days Past Due [Member]</t>
  </si>
  <si>
    <t>Real Estate Loans [Member] | Originated Loans [Member]</t>
  </si>
  <si>
    <t>Real Estate Loans [Member] | Originated Loans [Member] | 30-59 Days Past Due [Member]</t>
  </si>
  <si>
    <t>Real Estate Loans [Member] | Originated Loans [Member] | 60-89 Days Past Due [Member]</t>
  </si>
  <si>
    <t>Real Estate Loans [Member] | Originated Loans [Member] | Greater Than 90 Days Past Due [Member]</t>
  </si>
  <si>
    <t>Real Estate Loans [Member] | Acquired Loans [Member]</t>
  </si>
  <si>
    <t>Real Estate Loans [Member] | Acquired Loans [Member] | 30-59 Days Past Due [Member]</t>
  </si>
  <si>
    <t>Real Estate Loans [Member] | Acquired Loans [Member] | 60-89 Days Past Due [Member]</t>
  </si>
  <si>
    <t>Real Estate Loans [Member] | Acquired Loans [Member] | Greater Than 90 Days Past Due [Member]</t>
  </si>
  <si>
    <t>Other Loans [Member] | 30-59 Days Past Due [Member]</t>
  </si>
  <si>
    <t>Other Loans [Member] | 60-89 Days Past Due [Member]</t>
  </si>
  <si>
    <t>Other Loans [Member] | Greater Than 90 Days Past Due [Member]</t>
  </si>
  <si>
    <t>Other Loans [Member] | Originated Loans [Member]</t>
  </si>
  <si>
    <t>Other Loans [Member] | Originated Loans [Member] | 30-59 Days Past Due [Member]</t>
  </si>
  <si>
    <t>Other Loans [Member] | Originated Loans [Member] | 60-89 Days Past Due [Member]</t>
  </si>
  <si>
    <t>Other Loans [Member] | Originated Loans [Member] | Greater Than 90 Days Past Due [Member]</t>
  </si>
  <si>
    <t>Other Loans [Member] | Acquired Loans [Member]</t>
  </si>
  <si>
    <t>Other Loans [Member] | Acquired Loans [Member] | 30-59 Days Past Due [Member]</t>
  </si>
  <si>
    <t>Other Loans [Member] | Acquired Loans [Member] | 60-89 Days Past Due [Member]</t>
  </si>
  <si>
    <t>Other Loans [Member] | Acquired Loans [Member] | Greater Than 90 Days Past Due [Member]</t>
  </si>
  <si>
    <t>One- to Four-Family First Mortgage [Member] | Real Estate Loans [Member] | 30-59 Days Past Due [Member]</t>
  </si>
  <si>
    <t>One- to Four-Family First Mortgage [Member] | Real Estate Loans [Member] | 60-89 Days Past Due [Member]</t>
  </si>
  <si>
    <t>One- to Four-Family First Mortgage [Member] | Real Estate Loans [Member] | Greater Than 90 Days Past Due [Member]</t>
  </si>
  <si>
    <t>One- to Four-Family First Mortgage [Member] | Real Estate Loans [Member] | Originated Loans [Member]</t>
  </si>
  <si>
    <t>One- to Four-Family First Mortgage [Member] | Real Estate Loans [Member] | Originated Loans [Member] | 30-59 Days Past Due [Member]</t>
  </si>
  <si>
    <t>One- to Four-Family First Mortgage [Member] | Real Estate Loans [Member] | Originated Loans [Member] | 60-89 Days Past Due [Member]</t>
  </si>
  <si>
    <t>One- to Four-Family First Mortgage [Member] | Real Estate Loans [Member] | Originated Loans [Member] | Greater Than 90 Days Past Due [Member]</t>
  </si>
  <si>
    <t>One- to Four-Family First Mortgage [Member] | Real Estate Loans [Member] | Acquired Loans [Member]</t>
  </si>
  <si>
    <t>One- to Four-Family First Mortgage [Member] | Real Estate Loans [Member] | Acquired Loans [Member] | 30-59 Days Past Due [Member]</t>
  </si>
  <si>
    <t>One- to Four-Family First Mortgage [Member] | Real Estate Loans [Member] | Acquired Loans [Member] | 60-89 Days Past Due [Member]</t>
  </si>
  <si>
    <t>One- to Four-Family First Mortgage [Member] | Real Estate Loans [Member] | Acquired Loans [Member] | Greater Than 90 Days Past Due [Member]</t>
  </si>
  <si>
    <t>Home Equity Loans and Lines [Member] | Real Estate Loans [Member] | 30-59 Days Past Due [Member]</t>
  </si>
  <si>
    <t>Home Equity Loans and Lines [Member] | Real Estate Loans [Member] | 60-89 Days Past Due [Member]</t>
  </si>
  <si>
    <t>Home Equity Loans and Lines [Member] | Real Estate Loans [Member] | Greater Than 90 Days Past Due [Member]</t>
  </si>
  <si>
    <t>Home Equity Loans and Lines [Member] | Real Estate Loans [Member] | Originated Loans [Member]</t>
  </si>
  <si>
    <t>Home Equity Loans and Lines [Member] | Real Estate Loans [Member] | Originated Loans [Member] | 30-59 Days Past Due [Member]</t>
  </si>
  <si>
    <t>Home Equity Loans and Lines [Member] | Real Estate Loans [Member] | Originated Loans [Member] | 60-89 Days Past Due [Member]</t>
  </si>
  <si>
    <t>Home Equity Loans and Lines [Member] | Real Estate Loans [Member] | Originated Loans [Member] | Greater Than 90 Days Past Due [Member]</t>
  </si>
  <si>
    <t>Home Equity Loans and Lines [Member] | Real Estate Loans [Member] | Acquired Loans [Member]</t>
  </si>
  <si>
    <t>Home Equity Loans and Lines [Member] | Real Estate Loans [Member] | Acquired Loans [Member] | 30-59 Days Past Due [Member]</t>
  </si>
  <si>
    <t>Home Equity Loans and Lines [Member] | Real Estate Loans [Member] | Acquired Loans [Member] | 60-89 Days Past Due [Member]</t>
  </si>
  <si>
    <t>Home Equity Loans and Lines [Member] | Real Estate Loans [Member] | Acquired Loans [Member] | Greater Than 90 Days Past Due [Member]</t>
  </si>
  <si>
    <t>Commercial Real Estate [Member] | Real Estate Loans [Member] | 30-59 Days Past Due [Member]</t>
  </si>
  <si>
    <t>Commercial Real Estate [Member] | Real Estate Loans [Member] | 60-89 Days Past Due [Member]</t>
  </si>
  <si>
    <t>Commercial Real Estate [Member] | Real Estate Loans [Member] | Greater Than 90 Days Past Due [Member]</t>
  </si>
  <si>
    <t>Commercial Real Estate [Member] | Real Estate Loans [Member] | Originated Loans [Member]</t>
  </si>
  <si>
    <t>Commercial Real Estate [Member] | Real Estate Loans [Member] | Originated Loans [Member] | 30-59 Days Past Due [Member]</t>
  </si>
  <si>
    <t>Commercial Real Estate [Member] | Real Estate Loans [Member] | Originated Loans [Member] | 60-89 Days Past Due [Member]</t>
  </si>
  <si>
    <t>Commercial Real Estate [Member] | Real Estate Loans [Member] | Originated Loans [Member] | Greater Than 90 Days Past Due [Member]</t>
  </si>
  <si>
    <t>Commercial Real Estate [Member] | Real Estate Loans [Member] | Acquired Loans [Member]</t>
  </si>
  <si>
    <t>Commercial Real Estate [Member] | Real Estate Loans [Member] | Acquired Loans [Member] | 30-59 Days Past Due [Member]</t>
  </si>
  <si>
    <t>Commercial Real Estate [Member] | Real Estate Loans [Member] | Acquired Loans [Member] | 60-89 Days Past Due [Member]</t>
  </si>
  <si>
    <t>Commercial Real Estate [Member] | Real Estate Loans [Member] | Acquired Loans [Member] | Greater Than 90 Days Past Due [Member]</t>
  </si>
  <si>
    <t>Construction and Land [Member] | Real Estate Loans [Member] | 30-59 Days Past Due [Member]</t>
  </si>
  <si>
    <t>Construction and Land [Member] | Real Estate Loans [Member] | 60-89 Days Past Due [Member]</t>
  </si>
  <si>
    <t>Construction and Land [Member] | Real Estate Loans [Member] | Greater Than 90 Days Past Due [Member]</t>
  </si>
  <si>
    <t>Construction and Land [Member] | Real Estate Loans [Member] | Originated Loans [Member]</t>
  </si>
  <si>
    <t>Construction and Land [Member] | Real Estate Loans [Member] | Originated Loans [Member] | 30-59 Days Past Due [Member]</t>
  </si>
  <si>
    <t>Construction and Land [Member] | Real Estate Loans [Member] | Originated Loans [Member] | Greater Than 90 Days Past Due [Member]</t>
  </si>
  <si>
    <t>Construction and Land [Member] | Real Estate Loans [Member] | Acquired Loans [Member]</t>
  </si>
  <si>
    <t>Construction and Land [Member] | Real Estate Loans [Member] | Acquired Loans [Member] | 30-59 Days Past Due [Member]</t>
  </si>
  <si>
    <t>Construction and Land [Member] | Real Estate Loans [Member] | Acquired Loans [Member] | 60-89 Days Past Due [Member]</t>
  </si>
  <si>
    <t>Construction and Land [Member] | Real Estate Loans [Member] | Acquired Loans [Member] | Greater Than 90 Days Past Due [Member]</t>
  </si>
  <si>
    <t>Multi-Family Residential [Member] | Real Estate Loans [Member] | 30-59 Days Past Due [Member]</t>
  </si>
  <si>
    <t>Multi-Family Residential [Member] | Real Estate Loans [Member] | Originated Loans [Member]</t>
  </si>
  <si>
    <t>Multi-Family Residential [Member] | Real Estate Loans [Member] | Acquired Loans [Member]</t>
  </si>
  <si>
    <t>Multi-Family Residential [Member] | Real Estate Loans [Member] | Acquired Loans [Member] | 30-59 Days Past Due [Member]</t>
  </si>
  <si>
    <t>Commercial and Industrial [Member] | Other Loans [Member] | 30-59 Days Past Due [Member]</t>
  </si>
  <si>
    <t>Commercial and Industrial [Member] | Other Loans [Member] | 60-89 Days Past Due [Member]</t>
  </si>
  <si>
    <t>Commercial and Industrial [Member] | Other Loans [Member] | Greater Than 90 Days Past Due [Member]</t>
  </si>
  <si>
    <t>Commercial and Industrial [Member] | Other Loans [Member] | Originated Loans [Member]</t>
  </si>
  <si>
    <t>Commercial and Industrial [Member] | Other Loans [Member] | Originated Loans [Member] | 30-59 Days Past Due [Member]</t>
  </si>
  <si>
    <t>Commercial and Industrial [Member] | Other Loans [Member] | Originated Loans [Member] | 60-89 Days Past Due [Member]</t>
  </si>
  <si>
    <t>Commercial and Industrial [Member] | Other Loans [Member] | Originated Loans [Member] | Greater Than 90 Days Past Due [Member]</t>
  </si>
  <si>
    <t>Commercial and Industrial [Member] | Other Loans [Member] | Acquired Loans [Member]</t>
  </si>
  <si>
    <t>Commercial and Industrial [Member] | Other Loans [Member] | Acquired Loans [Member] | 30-59 Days Past Due [Member]</t>
  </si>
  <si>
    <t>Commercial and Industrial [Member] | Other Loans [Member] | Acquired Loans [Member] | 60-89 Days Past Due [Member]</t>
  </si>
  <si>
    <t>Commercial and Industrial [Member] | Other Loans [Member] | Acquired Loans [Member] | Greater Than 90 Days Past Due [Member]</t>
  </si>
  <si>
    <t>Consumer [Member] | Other Loans [Member] | 30-59 Days Past Due [Member]</t>
  </si>
  <si>
    <t>Consumer [Member] | Other Loans [Member] | 60-89 Days Past Due [Member]</t>
  </si>
  <si>
    <t>Consumer [Member] | Other Loans [Member] | Greater Than 90 Days Past Due [Member]</t>
  </si>
  <si>
    <t>Consumer [Member] | Other Loans [Member] | Originated Loans [Member]</t>
  </si>
  <si>
    <t>Consumer [Member] | Other Loans [Member] | Originated Loans [Member] | 30-59 Days Past Due [Member]</t>
  </si>
  <si>
    <t>Consumer [Member] | Other Loans [Member] | Originated Loans [Member] | 60-89 Days Past Due [Member]</t>
  </si>
  <si>
    <t>Consumer [Member] | Other Loans [Member] | Originated Loans [Member] | Greater Than 90 Days Past Due [Member]</t>
  </si>
  <si>
    <t>Consumer [Member] | Other Loans [Member] | Acquired Loans [Member]</t>
  </si>
  <si>
    <t>Consumer [Member] | Other Loans [Member] | Acquired Loans [Member] | 30-59 Days Past Due [Member]</t>
  </si>
  <si>
    <t>Consumer [Member] | Other Loans [Member] | Acquired Loans [Member] | 60-89 Days Past Due [Member]</t>
  </si>
  <si>
    <t>Consumer [Member] | Other Loans [Member] | Acquired Loans [Member] | Greater Than 90 Days Past Due [Member]</t>
  </si>
  <si>
    <t>Credit Quality and Allowance for Loan Losses - Summary of Accretable discount on Loans Accounted for under ASC 310-30 (Detail) - USD ($) $ in Thousands</t>
  </si>
  <si>
    <t>Business Combinations [Abstract]</t>
  </si>
  <si>
    <t>Balance at beginning of period</t>
  </si>
  <si>
    <t>Accretion</t>
  </si>
  <si>
    <t>Transfers from nonaccretable difference to accretable discount</t>
  </si>
  <si>
    <t>Balance at end of period</t>
  </si>
  <si>
    <t>Credit Quality and Allowance for Loan Losses - Summary of Information Pertaining to Originated Loans Which were Deemed to be Impaired Loans (Detail) - USD ($) $ in Thousands</t>
  </si>
  <si>
    <t>Financing Receivable, Impaired [Line Items]</t>
  </si>
  <si>
    <t>Impaired loans with no related allowance recorded, Recorded Investment</t>
  </si>
  <si>
    <t>Impaired loans with no related allowance recorded, Unpaid Principal Balance</t>
  </si>
  <si>
    <t>Impaired loans with no related allowance recorded, Average Recorded Investment</t>
  </si>
  <si>
    <t>Impaired loans with no related allowance recorded, Interest Income Recognized</t>
  </si>
  <si>
    <t>Impaired loans with an allowance recorded, Recorded Investment</t>
  </si>
  <si>
    <t>Impaired loans with an allowance recorded, Unpaid Principal Balance</t>
  </si>
  <si>
    <t>Impaired loans with an allowance recorded, Related Allowance</t>
  </si>
  <si>
    <t>Impaired loans with an allowance recorded, Average Recorded Investment</t>
  </si>
  <si>
    <t>Impaired loans with an allowance recorded, Interest Income Recognized</t>
  </si>
  <si>
    <t>Impaired loans Recorded Investment</t>
  </si>
  <si>
    <t>Impaired loans Unpaid Principal Balance</t>
  </si>
  <si>
    <t>Impaired loans Related Allowance</t>
  </si>
  <si>
    <t>Impaired loans Average Recorded Investment</t>
  </si>
  <si>
    <t>Impaired loans Interest Income Recognized</t>
  </si>
  <si>
    <t>Credit Quality and Allowance for Loan Losses - Summary of Information Pertaining to Non Accrual Non Covered Loans (Detail) - USD ($) $ in Thousands</t>
  </si>
  <si>
    <t>Nonaccrual loans</t>
  </si>
  <si>
    <t>Credit Quality and Allowance for Loan Losses - Summary of Information Pertaining to Non Accrual Non Covered Loans (Parenthetical) (Detail) - USD ($) $ in Thousands</t>
  </si>
  <si>
    <t>Acquired Loans [Member] | ASC 310-30 [Member]</t>
  </si>
  <si>
    <t>Credit Quality and Allowance for Loan Losses - Summary of Information Pertaining to TDRs Modified (Detail) $ in Thousands</t>
  </si>
  <si>
    <t>Jun. 30, 2018USD ($)Contract</t>
  </si>
  <si>
    <t>Number of Contracts | Contract</t>
  </si>
  <si>
    <t>Pre-modification Outstanding Recorded Investment</t>
  </si>
  <si>
    <t>Post-modification Outstanding Recorded Investment</t>
  </si>
  <si>
    <t>Other consumer [Member]</t>
  </si>
  <si>
    <t>Fair Value Measurements and Disclosures - Summary of Assets Measured on Recurring Basis (Detail) - USD ($) $ in Thousands</t>
  </si>
  <si>
    <t>Fair Value, Assets and Liabilities Measured on Recurring and Nonrecurring Basis [Line Items]</t>
  </si>
  <si>
    <t>Available for sale securities</t>
  </si>
  <si>
    <t>Level 2 [Member]</t>
  </si>
  <si>
    <t>Fair Value, Measurements, Recurring [Member]</t>
  </si>
  <si>
    <t>Fair Value, Measurements, Recurring [Member] | U.S. Agency Mortgage-Backed [Member]</t>
  </si>
  <si>
    <t>Fair Value, Measurements, Recurring [Member] | Collateralized Mortgage Obligations [Member]</t>
  </si>
  <si>
    <t>Fair Value, Measurements, Recurring [Member] | Municipal Bonds [Member]</t>
  </si>
  <si>
    <t>Fair Value, Measurements, Recurring [Member] | U.S. Government Agency [Member]</t>
  </si>
  <si>
    <t>Fair Value, Measurements, Recurring [Member] | Level 2 [Member]</t>
  </si>
  <si>
    <t>Fair Value, Measurements, Recurring [Member] | Level 2 [Member] | U.S. Agency Mortgage-Backed [Member]</t>
  </si>
  <si>
    <t>Fair Value, Measurements, Recurring [Member] | Level 2 [Member] | Collateralized Mortgage Obligations [Member]</t>
  </si>
  <si>
    <t>Fair Value, Measurements, Recurring [Member] | Level 2 [Member] | Municipal Bonds [Member]</t>
  </si>
  <si>
    <t>Fair Value, Measurements, Recurring [Member] | Level 2 [Member] | U.S. Government Agency [Member]</t>
  </si>
  <si>
    <t>Fair Value Measurements and Disclosures - Summary of Financial Assets Measured at Fair Value on Nonrecurring Basis (Detail) - USD ($) $ in Thousands</t>
  </si>
  <si>
    <t>Fair Value, Measurements, Nonrecurring [Member]</t>
  </si>
  <si>
    <t>Impaired loans</t>
  </si>
  <si>
    <t>Repossessed assets</t>
  </si>
  <si>
    <t>Level 3 [Member]</t>
  </si>
  <si>
    <t>Level 3 [Member] | Fair Value, Measurements, Nonrecurring [Member]</t>
  </si>
  <si>
    <t>Fair Value Measurements and Disclosures - Schedule of Significant Unobservable Inputs Used in Fair Value Measurement of Level 3 Assets (Detail) $ in Thousands</t>
  </si>
  <si>
    <t>Fair Value Measurement Inputs and Valuation Techniques [Line Items]</t>
  </si>
  <si>
    <t>Level 3 [Member] | Impaired Loans [Member] | Measurement Input, Discount Rate [Member]</t>
  </si>
  <si>
    <t>Valuation Technique</t>
  </si>
  <si>
    <t>Third party appraisals and discounted cash flows</t>
  </si>
  <si>
    <t>Unobservable Inputs</t>
  </si>
  <si>
    <t>Collateral values, market discounts and estimated costs to sell</t>
  </si>
  <si>
    <t>Level 3 [Member] | Impaired Loans [Member] | Minimum [Member] | Measurement Input, Discount Rate [Member]</t>
  </si>
  <si>
    <t>Weighted Average/ Range of Discounts</t>
  </si>
  <si>
    <t>Level 3 [Member] | Impaired Loans [Member] | Maximum [Member] | Measurement Input, Discount Rate [Member]</t>
  </si>
  <si>
    <t>Level 3 [Member] | Impaired Loans [Member] | Weighted Average [Member] | Measurement Input, Discount Rate [Member]</t>
  </si>
  <si>
    <t>Level 3 [Member] | Repossessed assets [Member] | Measurement Input, Cost to Sell [Member]</t>
  </si>
  <si>
    <t>Third party appraisals, sales contracts, broker price opinions</t>
  </si>
  <si>
    <t>Level 3 [Member] | Repossessed assets [Member] | Minimum [Member] | Measurement Input, Cost to Sell [Member]</t>
  </si>
  <si>
    <t>Level 3 [Member] | Repossessed assets [Member] | Maximum [Member] | Measurement Input, Cost to Sell [Member]</t>
  </si>
  <si>
    <t>Level 3 [Member] | Repossessed assets [Member] | Weighted Average [Member] | Measurement Input, Cost to Sell [Member]</t>
  </si>
  <si>
    <t>Fair Value Measurements and Disclosures - Summary of Fair Values of Company's Financial Instruments (Detail) - USD ($) $ in Thousands</t>
  </si>
  <si>
    <t>Financial Assets</t>
  </si>
  <si>
    <t>Investment securities available for sale</t>
  </si>
  <si>
    <t>Investment securities held to maturity</t>
  </si>
  <si>
    <t>Carrying Amount [Member]</t>
  </si>
  <si>
    <t>Loans, net</t>
  </si>
  <si>
    <t>Cash surrender value of BOLI</t>
  </si>
  <si>
    <t>Financial Liabilities</t>
  </si>
  <si>
    <t>Long-term FHLB advances</t>
  </si>
  <si>
    <t>Fair Value [Member]</t>
  </si>
  <si>
    <t>Level 1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8</v>
      </c>
    </row>
    <row r="17" spans="1:3">
      <c r="A17" s="4" t="s">
        <v>29</v>
      </c>
      <c r="B17" s="4" t="s">
        <v>8</v>
      </c>
    </row>
    <row r="18" spans="1:3">
      <c r="A18" s="4" t="s">
        <v>30</v>
      </c>
      <c r="B18" s="4" t="s">
        <v>8</v>
      </c>
    </row>
    <row r="19" spans="1:3">
      <c r="A19" s="4" t="s">
        <v>31</v>
      </c>
      <c r="B19" s="4" t="s">
        <v>32</v>
      </c>
    </row>
    <row r="20" spans="1:3">
      <c r="A20" s="4" t="s">
        <v>33</v>
      </c>
      <c r="B20" s="4" t="s">
        <v>34</v>
      </c>
    </row>
    <row r="21" spans="1:3">
      <c r="A21" s="4" t="s">
        <v>35</v>
      </c>
      <c r="B21" s="4" t="s">
        <v>36</v>
      </c>
    </row>
    <row r="22" spans="1:3">
      <c r="A22" s="4" t="s">
        <v>37</v>
      </c>
      <c r="C22" s="5" t="n">
        <v>94071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4</v>
      </c>
    </row>
    <row r="4" spans="1:2">
      <c r="A4" s="4" t="s">
        <v>211</v>
      </c>
      <c r="B4" s="4" t="s">
        <v>213</v>
      </c>
    </row>
    <row r="5" spans="1:2">
      <c r="A5" s="4" t="s">
        <v>227</v>
      </c>
      <c r="B5" s="4" t="s">
        <v>228</v>
      </c>
    </row>
    <row r="6" spans="1:2">
      <c r="A6" s="4" t="s">
        <v>223</v>
      </c>
      <c r="B6" s="4" t="s">
        <v>229</v>
      </c>
    </row>
    <row r="7" spans="1:2">
      <c r="A7" s="4" t="s">
        <v>230</v>
      </c>
      <c r="B7"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5</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7</v>
      </c>
      <c r="B1" s="2" t="s">
        <v>1</v>
      </c>
    </row>
    <row r="2" spans="1:2">
      <c r="B2" s="2" t="s">
        <v>2</v>
      </c>
    </row>
    <row r="3" spans="1:2">
      <c r="A3" s="3" t="s">
        <v>218</v>
      </c>
    </row>
    <row r="4" spans="1:2">
      <c r="A4" s="4" t="s">
        <v>238</v>
      </c>
      <c r="B4" s="4" t="s">
        <v>23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1</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24</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71325</v>
      </c>
      <c r="C3" s="6" t="n">
        <v>59618</v>
      </c>
    </row>
    <row r="4" spans="1:3">
      <c r="A4" s="4" t="s">
        <v>42</v>
      </c>
      <c r="B4" s="5" t="n">
        <v>694</v>
      </c>
      <c r="C4" s="5" t="n">
        <v>939</v>
      </c>
    </row>
    <row r="5" spans="1:3">
      <c r="A5" s="4" t="s">
        <v>43</v>
      </c>
      <c r="B5" s="5" t="n">
        <v>261626</v>
      </c>
      <c r="C5" s="5" t="n">
        <v>260131</v>
      </c>
    </row>
    <row r="6" spans="1:3">
      <c r="A6" s="4" t="s">
        <v>44</v>
      </c>
      <c r="B6" s="5" t="n">
        <v>8163</v>
      </c>
      <c r="C6" s="5" t="n">
        <v>10872</v>
      </c>
    </row>
    <row r="7" spans="1:3">
      <c r="A7" s="4" t="s">
        <v>45</v>
      </c>
      <c r="B7" s="5" t="n">
        <v>4501</v>
      </c>
      <c r="C7" s="5" t="n">
        <v>2086</v>
      </c>
    </row>
    <row r="8" spans="1:3">
      <c r="A8" s="4" t="s">
        <v>46</v>
      </c>
      <c r="B8" s="5" t="n">
        <v>1692948</v>
      </c>
      <c r="C8" s="5" t="n">
        <v>1649754</v>
      </c>
    </row>
    <row r="9" spans="1:3">
      <c r="A9" s="4" t="s">
        <v>47</v>
      </c>
      <c r="B9" s="5" t="n">
        <v>-17239</v>
      </c>
      <c r="C9" s="5" t="n">
        <v>-16348</v>
      </c>
    </row>
    <row r="10" spans="1:3">
      <c r="A10" s="4" t="s">
        <v>48</v>
      </c>
      <c r="B10" s="5" t="n">
        <v>1675709</v>
      </c>
      <c r="C10" s="5" t="n">
        <v>1633406</v>
      </c>
    </row>
    <row r="11" spans="1:3">
      <c r="A11" s="4" t="s">
        <v>49</v>
      </c>
      <c r="B11" s="5" t="n">
        <v>47698</v>
      </c>
      <c r="C11" s="5" t="n">
        <v>47124</v>
      </c>
    </row>
    <row r="12" spans="1:3">
      <c r="A12" s="4" t="s">
        <v>50</v>
      </c>
      <c r="B12" s="5" t="n">
        <v>39927</v>
      </c>
      <c r="C12" s="5" t="n">
        <v>29560</v>
      </c>
    </row>
    <row r="13" spans="1:3">
      <c r="A13" s="4" t="s">
        <v>51</v>
      </c>
      <c r="B13" s="5" t="n">
        <v>65247</v>
      </c>
      <c r="C13" s="5" t="n">
        <v>66055</v>
      </c>
    </row>
    <row r="14" spans="1:3">
      <c r="A14" s="4" t="s">
        <v>52</v>
      </c>
      <c r="B14" s="5" t="n">
        <v>45496</v>
      </c>
      <c r="C14" s="5" t="n">
        <v>43867</v>
      </c>
    </row>
    <row r="15" spans="1:3">
      <c r="A15" s="4" t="s">
        <v>53</v>
      </c>
      <c r="B15" s="5" t="n">
        <v>2220386</v>
      </c>
      <c r="C15" s="5" t="n">
        <v>2153658</v>
      </c>
    </row>
    <row r="16" spans="1:3">
      <c r="A16" s="3" t="s">
        <v>54</v>
      </c>
    </row>
    <row r="17" spans="1:3">
      <c r="A17" s="4" t="s">
        <v>55</v>
      </c>
      <c r="B17" s="5" t="n">
        <v>449402</v>
      </c>
      <c r="C17" s="5" t="n">
        <v>438146</v>
      </c>
    </row>
    <row r="18" spans="1:3">
      <c r="A18" s="4" t="s">
        <v>56</v>
      </c>
      <c r="B18" s="5" t="n">
        <v>1379767</v>
      </c>
      <c r="C18" s="5" t="n">
        <v>1335071</v>
      </c>
    </row>
    <row r="19" spans="1:3">
      <c r="A19" s="4" t="s">
        <v>57</v>
      </c>
      <c r="B19" s="5" t="n">
        <v>1829169</v>
      </c>
      <c r="C19" s="5" t="n">
        <v>1773217</v>
      </c>
    </row>
    <row r="20" spans="1:3">
      <c r="A20" s="4" t="s">
        <v>58</v>
      </c>
      <c r="B20" s="5" t="n">
        <v>5539</v>
      </c>
      <c r="C20" s="5" t="n">
        <v>5539</v>
      </c>
    </row>
    <row r="21" spans="1:3">
      <c r="A21" s="4" t="s">
        <v>59</v>
      </c>
      <c r="B21" s="5" t="n">
        <v>54615</v>
      </c>
      <c r="C21" s="5" t="n">
        <v>58698</v>
      </c>
    </row>
    <row r="22" spans="1:3">
      <c r="A22" s="4" t="s">
        <v>60</v>
      </c>
      <c r="B22" s="5" t="n">
        <v>17569</v>
      </c>
      <c r="C22" s="5" t="n">
        <v>12164</v>
      </c>
    </row>
    <row r="23" spans="1:3">
      <c r="A23" s="4" t="s">
        <v>61</v>
      </c>
      <c r="B23" s="5" t="n">
        <v>1906892</v>
      </c>
      <c r="C23" s="5" t="n">
        <v>1849618</v>
      </c>
    </row>
    <row r="24" spans="1:3">
      <c r="A24" s="3" t="s">
        <v>62</v>
      </c>
    </row>
    <row r="25" spans="1:3">
      <c r="A25" s="4" t="s">
        <v>63</v>
      </c>
      <c r="B25" s="4" t="s">
        <v>64</v>
      </c>
      <c r="C25" s="4" t="s">
        <v>64</v>
      </c>
    </row>
    <row r="26" spans="1:3">
      <c r="A26" s="4" t="s">
        <v>65</v>
      </c>
      <c r="B26" s="5" t="n">
        <v>94</v>
      </c>
      <c r="C26" s="5" t="n">
        <v>95</v>
      </c>
    </row>
    <row r="27" spans="1:3">
      <c r="A27" s="4" t="s">
        <v>66</v>
      </c>
      <c r="B27" s="5" t="n">
        <v>169233</v>
      </c>
      <c r="C27" s="5" t="n">
        <v>168243</v>
      </c>
    </row>
    <row r="28" spans="1:3">
      <c r="A28" s="3" t="s">
        <v>67</v>
      </c>
    </row>
    <row r="29" spans="1:3">
      <c r="A29" s="4" t="s">
        <v>68</v>
      </c>
      <c r="B29" s="5" t="n">
        <v>-3303</v>
      </c>
      <c r="C29" s="5" t="n">
        <v>-3481</v>
      </c>
    </row>
    <row r="30" spans="1:3">
      <c r="A30" s="4" t="s">
        <v>69</v>
      </c>
      <c r="B30" s="5" t="n">
        <v>-48</v>
      </c>
      <c r="C30" s="5" t="n">
        <v>-58</v>
      </c>
    </row>
    <row r="31" spans="1:3">
      <c r="A31" s="4" t="s">
        <v>70</v>
      </c>
      <c r="B31" s="5" t="n">
        <v>146348</v>
      </c>
      <c r="C31" s="5" t="n">
        <v>141447</v>
      </c>
    </row>
    <row r="32" spans="1:3">
      <c r="A32" s="4" t="s">
        <v>71</v>
      </c>
      <c r="B32" s="5" t="n">
        <v>1170</v>
      </c>
      <c r="C32" s="5" t="n">
        <v>-2206</v>
      </c>
    </row>
    <row r="33" spans="1:3">
      <c r="A33" s="4" t="s">
        <v>72</v>
      </c>
      <c r="B33" s="5" t="n">
        <v>313494</v>
      </c>
      <c r="C33" s="5" t="n">
        <v>304040</v>
      </c>
    </row>
    <row r="34" spans="1:3">
      <c r="A34" s="4" t="s">
        <v>73</v>
      </c>
      <c r="B34" s="6" t="n">
        <v>2220386</v>
      </c>
      <c r="C34" s="6" t="n">
        <v>21536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4" t="s">
        <v>270</v>
      </c>
    </row>
    <row r="4" spans="1:2">
      <c r="A4" s="3" t="s">
        <v>271</v>
      </c>
    </row>
    <row r="5" spans="1:2">
      <c r="A5" s="4" t="s">
        <v>272</v>
      </c>
      <c r="B5" s="9" t="n">
        <v>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9</v>
      </c>
    </row>
    <row r="2" spans="1:3">
      <c r="A2" s="3" t="s">
        <v>274</v>
      </c>
    </row>
    <row r="3" spans="1:3">
      <c r="A3" s="4" t="s">
        <v>275</v>
      </c>
      <c r="B3" s="6" t="n">
        <v>260144</v>
      </c>
      <c r="C3" s="6" t="n">
        <v>262923</v>
      </c>
    </row>
    <row r="4" spans="1:3">
      <c r="A4" s="4" t="s">
        <v>276</v>
      </c>
      <c r="B4" s="5" t="n">
        <v>2236</v>
      </c>
      <c r="C4" s="5" t="n">
        <v>695</v>
      </c>
    </row>
    <row r="5" spans="1:3">
      <c r="A5" s="4" t="s">
        <v>277</v>
      </c>
      <c r="B5" s="5" t="n">
        <v>56</v>
      </c>
      <c r="C5" s="5" t="n">
        <v>367</v>
      </c>
    </row>
    <row r="6" spans="1:3">
      <c r="A6" s="4" t="s">
        <v>278</v>
      </c>
      <c r="B6" s="5" t="n">
        <v>698</v>
      </c>
      <c r="C6" s="5" t="n">
        <v>3120</v>
      </c>
    </row>
    <row r="7" spans="1:3">
      <c r="A7" s="4" t="s">
        <v>279</v>
      </c>
      <c r="B7" s="5" t="n">
        <v>261626</v>
      </c>
      <c r="C7" s="5" t="n">
        <v>260131</v>
      </c>
    </row>
    <row r="8" spans="1:3">
      <c r="A8" s="4" t="s">
        <v>280</v>
      </c>
      <c r="B8" s="5" t="n">
        <v>8163</v>
      </c>
      <c r="C8" s="5" t="n">
        <v>10872</v>
      </c>
    </row>
    <row r="9" spans="1:3">
      <c r="A9" s="4" t="s">
        <v>281</v>
      </c>
      <c r="B9" s="5" t="n">
        <v>50</v>
      </c>
      <c r="C9" s="5" t="n">
        <v>11</v>
      </c>
    </row>
    <row r="10" spans="1:3">
      <c r="A10" s="4" t="s">
        <v>282</v>
      </c>
      <c r="B10" s="4" t="s">
        <v>64</v>
      </c>
      <c r="C10" s="5" t="n">
        <v>5</v>
      </c>
    </row>
    <row r="11" spans="1:3">
      <c r="A11" s="4" t="s">
        <v>283</v>
      </c>
      <c r="B11" s="5" t="n">
        <v>6</v>
      </c>
      <c r="C11" s="5" t="n">
        <v>37</v>
      </c>
    </row>
    <row r="12" spans="1:3">
      <c r="A12" s="4" t="s">
        <v>284</v>
      </c>
      <c r="B12" s="5" t="n">
        <v>8207</v>
      </c>
      <c r="C12" s="5" t="n">
        <v>10841</v>
      </c>
    </row>
    <row r="13" spans="1:3">
      <c r="A13" s="4" t="s">
        <v>285</v>
      </c>
    </row>
    <row r="14" spans="1:3">
      <c r="A14" s="3" t="s">
        <v>274</v>
      </c>
    </row>
    <row r="15" spans="1:3">
      <c r="A15" s="4" t="s">
        <v>275</v>
      </c>
      <c r="B15" s="5" t="n">
        <v>13892</v>
      </c>
      <c r="C15" s="5" t="n">
        <v>21453</v>
      </c>
    </row>
    <row r="16" spans="1:3">
      <c r="A16" s="4" t="s">
        <v>276</v>
      </c>
      <c r="B16" s="5" t="n">
        <v>171</v>
      </c>
      <c r="C16" s="5" t="n">
        <v>52</v>
      </c>
    </row>
    <row r="17" spans="1:3">
      <c r="A17" s="4" t="s">
        <v>277</v>
      </c>
      <c r="B17" s="4" t="s">
        <v>64</v>
      </c>
      <c r="C17" s="5" t="n">
        <v>16</v>
      </c>
    </row>
    <row r="18" spans="1:3">
      <c r="A18" s="4" t="s">
        <v>278</v>
      </c>
      <c r="B18" s="4" t="s">
        <v>64</v>
      </c>
      <c r="C18" s="5" t="n">
        <v>12</v>
      </c>
    </row>
    <row r="19" spans="1:3">
      <c r="A19" s="4" t="s">
        <v>279</v>
      </c>
      <c r="B19" s="5" t="n">
        <v>14063</v>
      </c>
      <c r="C19" s="5" t="n">
        <v>21477</v>
      </c>
    </row>
    <row r="20" spans="1:3">
      <c r="A20" s="4" t="s">
        <v>280</v>
      </c>
      <c r="B20" s="5" t="n">
        <v>8163</v>
      </c>
      <c r="C20" s="5" t="n">
        <v>10872</v>
      </c>
    </row>
    <row r="21" spans="1:3">
      <c r="A21" s="4" t="s">
        <v>281</v>
      </c>
      <c r="B21" s="5" t="n">
        <v>50</v>
      </c>
      <c r="C21" s="5" t="n">
        <v>11</v>
      </c>
    </row>
    <row r="22" spans="1:3">
      <c r="A22" s="4" t="s">
        <v>282</v>
      </c>
      <c r="B22" s="4" t="s">
        <v>64</v>
      </c>
      <c r="C22" s="5" t="n">
        <v>5</v>
      </c>
    </row>
    <row r="23" spans="1:3">
      <c r="A23" s="4" t="s">
        <v>283</v>
      </c>
      <c r="B23" s="5" t="n">
        <v>6</v>
      </c>
      <c r="C23" s="5" t="n">
        <v>37</v>
      </c>
    </row>
    <row r="24" spans="1:3">
      <c r="A24" s="4" t="s">
        <v>284</v>
      </c>
      <c r="B24" s="5" t="n">
        <v>8207</v>
      </c>
      <c r="C24" s="5" t="n">
        <v>10841</v>
      </c>
    </row>
    <row r="25" spans="1:3">
      <c r="A25" s="4" t="s">
        <v>286</v>
      </c>
    </row>
    <row r="26" spans="1:3">
      <c r="A26" s="3" t="s">
        <v>274</v>
      </c>
    </row>
    <row r="27" spans="1:3">
      <c r="A27" s="4" t="s">
        <v>275</v>
      </c>
      <c r="B27" s="5" t="n">
        <v>79789</v>
      </c>
      <c r="C27" s="5" t="n">
        <v>86487</v>
      </c>
    </row>
    <row r="28" spans="1:3">
      <c r="A28" s="4" t="s">
        <v>276</v>
      </c>
      <c r="B28" s="5" t="n">
        <v>1101</v>
      </c>
      <c r="C28" s="5" t="n">
        <v>485</v>
      </c>
    </row>
    <row r="29" spans="1:3">
      <c r="A29" s="4" t="s">
        <v>277</v>
      </c>
      <c r="B29" s="5" t="n">
        <v>2</v>
      </c>
      <c r="C29" s="5" t="n">
        <v>171</v>
      </c>
    </row>
    <row r="30" spans="1:3">
      <c r="A30" s="4" t="s">
        <v>278</v>
      </c>
      <c r="B30" s="5" t="n">
        <v>131</v>
      </c>
      <c r="C30" s="5" t="n">
        <v>892</v>
      </c>
    </row>
    <row r="31" spans="1:3">
      <c r="A31" s="4" t="s">
        <v>279</v>
      </c>
      <c r="B31" s="5" t="n">
        <v>80757</v>
      </c>
      <c r="C31" s="5" t="n">
        <v>85909</v>
      </c>
    </row>
    <row r="32" spans="1:3">
      <c r="A32" s="4" t="s">
        <v>287</v>
      </c>
    </row>
    <row r="33" spans="1:3">
      <c r="A33" s="3" t="s">
        <v>274</v>
      </c>
    </row>
    <row r="34" spans="1:3">
      <c r="A34" s="4" t="s">
        <v>275</v>
      </c>
      <c r="B34" s="5" t="n">
        <v>158181</v>
      </c>
      <c r="C34" s="5" t="n">
        <v>145814</v>
      </c>
    </row>
    <row r="35" spans="1:3">
      <c r="A35" s="4" t="s">
        <v>276</v>
      </c>
      <c r="B35" s="5" t="n">
        <v>941</v>
      </c>
      <c r="C35" s="5" t="n">
        <v>129</v>
      </c>
    </row>
    <row r="36" spans="1:3">
      <c r="A36" s="4" t="s">
        <v>277</v>
      </c>
      <c r="B36" s="5" t="n">
        <v>54</v>
      </c>
      <c r="C36" s="5" t="n">
        <v>161</v>
      </c>
    </row>
    <row r="37" spans="1:3">
      <c r="A37" s="4" t="s">
        <v>278</v>
      </c>
      <c r="B37" s="5" t="n">
        <v>551</v>
      </c>
      <c r="C37" s="5" t="n">
        <v>2191</v>
      </c>
    </row>
    <row r="38" spans="1:3">
      <c r="A38" s="4" t="s">
        <v>279</v>
      </c>
      <c r="B38" s="5" t="n">
        <v>158517</v>
      </c>
      <c r="C38" s="5" t="n">
        <v>143591</v>
      </c>
    </row>
    <row r="39" spans="1:3">
      <c r="A39" s="4" t="s">
        <v>288</v>
      </c>
    </row>
    <row r="40" spans="1:3">
      <c r="A40" s="3" t="s">
        <v>274</v>
      </c>
    </row>
    <row r="41" spans="1:3">
      <c r="A41" s="4" t="s">
        <v>275</v>
      </c>
      <c r="B41" s="5" t="n">
        <v>8282</v>
      </c>
      <c r="C41" s="5" t="n">
        <v>9169</v>
      </c>
    </row>
    <row r="42" spans="1:3">
      <c r="A42" s="4" t="s">
        <v>276</v>
      </c>
      <c r="B42" s="5" t="n">
        <v>23</v>
      </c>
      <c r="C42" s="5" t="n">
        <v>29</v>
      </c>
    </row>
    <row r="43" spans="1:3">
      <c r="A43" s="4" t="s">
        <v>277</v>
      </c>
      <c r="B43" s="4" t="s">
        <v>64</v>
      </c>
      <c r="C43" s="5" t="n">
        <v>19</v>
      </c>
    </row>
    <row r="44" spans="1:3">
      <c r="A44" s="4" t="s">
        <v>278</v>
      </c>
      <c r="B44" s="5" t="n">
        <v>16</v>
      </c>
      <c r="C44" s="5" t="n">
        <v>25</v>
      </c>
    </row>
    <row r="45" spans="1:3">
      <c r="A45" s="4" t="s">
        <v>279</v>
      </c>
      <c r="B45" s="6" t="n">
        <v>8289</v>
      </c>
      <c r="C45" s="6" t="n">
        <v>915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9</v>
      </c>
    </row>
    <row r="2" spans="1:3">
      <c r="A2" s="3" t="s">
        <v>290</v>
      </c>
    </row>
    <row r="3" spans="1:3">
      <c r="A3" s="4" t="s">
        <v>291</v>
      </c>
      <c r="B3" s="6" t="n">
        <v>5564</v>
      </c>
    </row>
    <row r="4" spans="1:3">
      <c r="A4" s="4" t="s">
        <v>292</v>
      </c>
      <c r="B4" s="5" t="n">
        <v>30098</v>
      </c>
    </row>
    <row r="5" spans="1:3">
      <c r="A5" s="4" t="s">
        <v>293</v>
      </c>
      <c r="B5" s="5" t="n">
        <v>70748</v>
      </c>
    </row>
    <row r="6" spans="1:3">
      <c r="A6" s="4" t="s">
        <v>294</v>
      </c>
      <c r="B6" s="5" t="n">
        <v>155216</v>
      </c>
    </row>
    <row r="7" spans="1:3">
      <c r="A7" s="4" t="s">
        <v>279</v>
      </c>
      <c r="B7" s="5" t="n">
        <v>261626</v>
      </c>
      <c r="C7" s="6" t="n">
        <v>260131</v>
      </c>
    </row>
    <row r="8" spans="1:3">
      <c r="A8" s="4" t="s">
        <v>295</v>
      </c>
      <c r="B8" s="4" t="s">
        <v>64</v>
      </c>
    </row>
    <row r="9" spans="1:3">
      <c r="A9" s="4" t="s">
        <v>296</v>
      </c>
      <c r="B9" s="5" t="n">
        <v>3943</v>
      </c>
    </row>
    <row r="10" spans="1:3">
      <c r="A10" s="4" t="s">
        <v>297</v>
      </c>
      <c r="B10" s="5" t="n">
        <v>4264</v>
      </c>
    </row>
    <row r="11" spans="1:3">
      <c r="A11" s="4" t="s">
        <v>298</v>
      </c>
      <c r="B11" s="4" t="s">
        <v>64</v>
      </c>
    </row>
    <row r="12" spans="1:3">
      <c r="A12" s="4" t="s">
        <v>284</v>
      </c>
      <c r="B12" s="5" t="n">
        <v>8207</v>
      </c>
      <c r="C12" s="5" t="n">
        <v>10841</v>
      </c>
    </row>
    <row r="13" spans="1:3">
      <c r="A13" s="4" t="s">
        <v>299</v>
      </c>
      <c r="B13" s="5" t="n">
        <v>5560</v>
      </c>
    </row>
    <row r="14" spans="1:3">
      <c r="A14" s="4" t="s">
        <v>300</v>
      </c>
      <c r="B14" s="5" t="n">
        <v>29915</v>
      </c>
    </row>
    <row r="15" spans="1:3">
      <c r="A15" s="4" t="s">
        <v>301</v>
      </c>
      <c r="B15" s="5" t="n">
        <v>70021</v>
      </c>
    </row>
    <row r="16" spans="1:3">
      <c r="A16" s="4" t="s">
        <v>302</v>
      </c>
      <c r="B16" s="5" t="n">
        <v>154648</v>
      </c>
    </row>
    <row r="17" spans="1:3">
      <c r="A17" s="4" t="s">
        <v>275</v>
      </c>
      <c r="B17" s="5" t="n">
        <v>260144</v>
      </c>
      <c r="C17" s="5" t="n">
        <v>262923</v>
      </c>
    </row>
    <row r="18" spans="1:3">
      <c r="A18" s="4" t="s">
        <v>303</v>
      </c>
      <c r="B18" s="4" t="s">
        <v>64</v>
      </c>
    </row>
    <row r="19" spans="1:3">
      <c r="A19" s="4" t="s">
        <v>304</v>
      </c>
      <c r="B19" s="5" t="n">
        <v>3927</v>
      </c>
    </row>
    <row r="20" spans="1:3">
      <c r="A20" s="4" t="s">
        <v>305</v>
      </c>
      <c r="B20" s="5" t="n">
        <v>4236</v>
      </c>
    </row>
    <row r="21" spans="1:3">
      <c r="A21" s="4" t="s">
        <v>306</v>
      </c>
      <c r="B21" s="4" t="s">
        <v>64</v>
      </c>
    </row>
    <row r="22" spans="1:3">
      <c r="A22" s="4" t="s">
        <v>280</v>
      </c>
      <c r="B22" s="5" t="n">
        <v>8163</v>
      </c>
      <c r="C22" s="5" t="n">
        <v>10872</v>
      </c>
    </row>
    <row r="23" spans="1:3">
      <c r="A23" s="4" t="s">
        <v>285</v>
      </c>
    </row>
    <row r="24" spans="1:3">
      <c r="A24" s="3" t="s">
        <v>290</v>
      </c>
    </row>
    <row r="25" spans="1:3">
      <c r="A25" s="4" t="s">
        <v>291</v>
      </c>
      <c r="B25" s="5" t="n">
        <v>1520</v>
      </c>
    </row>
    <row r="26" spans="1:3">
      <c r="A26" s="4" t="s">
        <v>292</v>
      </c>
      <c r="B26" s="5" t="n">
        <v>7740</v>
      </c>
    </row>
    <row r="27" spans="1:3">
      <c r="A27" s="4" t="s">
        <v>293</v>
      </c>
      <c r="B27" s="5" t="n">
        <v>3396</v>
      </c>
    </row>
    <row r="28" spans="1:3">
      <c r="A28" s="4" t="s">
        <v>294</v>
      </c>
      <c r="B28" s="5" t="n">
        <v>1407</v>
      </c>
    </row>
    <row r="29" spans="1:3">
      <c r="A29" s="4" t="s">
        <v>279</v>
      </c>
      <c r="B29" s="5" t="n">
        <v>14063</v>
      </c>
      <c r="C29" s="5" t="n">
        <v>21477</v>
      </c>
    </row>
    <row r="30" spans="1:3">
      <c r="A30" s="4" t="s">
        <v>295</v>
      </c>
      <c r="B30" s="4" t="s">
        <v>64</v>
      </c>
    </row>
    <row r="31" spans="1:3">
      <c r="A31" s="4" t="s">
        <v>296</v>
      </c>
      <c r="B31" s="5" t="n">
        <v>3943</v>
      </c>
    </row>
    <row r="32" spans="1:3">
      <c r="A32" s="4" t="s">
        <v>297</v>
      </c>
      <c r="B32" s="5" t="n">
        <v>4264</v>
      </c>
    </row>
    <row r="33" spans="1:3">
      <c r="A33" s="4" t="s">
        <v>298</v>
      </c>
      <c r="B33" s="4" t="s">
        <v>64</v>
      </c>
    </row>
    <row r="34" spans="1:3">
      <c r="A34" s="4" t="s">
        <v>284</v>
      </c>
      <c r="B34" s="5" t="n">
        <v>8207</v>
      </c>
      <c r="C34" s="5" t="n">
        <v>10841</v>
      </c>
    </row>
    <row r="35" spans="1:3">
      <c r="A35" s="4" t="s">
        <v>299</v>
      </c>
      <c r="B35" s="5" t="n">
        <v>1515</v>
      </c>
    </row>
    <row r="36" spans="1:3">
      <c r="A36" s="4" t="s">
        <v>300</v>
      </c>
      <c r="B36" s="5" t="n">
        <v>7691</v>
      </c>
    </row>
    <row r="37" spans="1:3">
      <c r="A37" s="4" t="s">
        <v>301</v>
      </c>
      <c r="B37" s="5" t="n">
        <v>3325</v>
      </c>
    </row>
    <row r="38" spans="1:3">
      <c r="A38" s="4" t="s">
        <v>302</v>
      </c>
      <c r="B38" s="5" t="n">
        <v>1361</v>
      </c>
    </row>
    <row r="39" spans="1:3">
      <c r="A39" s="4" t="s">
        <v>275</v>
      </c>
      <c r="B39" s="5" t="n">
        <v>13892</v>
      </c>
      <c r="C39" s="5" t="n">
        <v>21453</v>
      </c>
    </row>
    <row r="40" spans="1:3">
      <c r="A40" s="4" t="s">
        <v>303</v>
      </c>
      <c r="B40" s="4" t="s">
        <v>64</v>
      </c>
    </row>
    <row r="41" spans="1:3">
      <c r="A41" s="4" t="s">
        <v>304</v>
      </c>
      <c r="B41" s="5" t="n">
        <v>3927</v>
      </c>
    </row>
    <row r="42" spans="1:3">
      <c r="A42" s="4" t="s">
        <v>305</v>
      </c>
      <c r="B42" s="5" t="n">
        <v>4236</v>
      </c>
    </row>
    <row r="43" spans="1:3">
      <c r="A43" s="4" t="s">
        <v>306</v>
      </c>
      <c r="B43" s="4" t="s">
        <v>64</v>
      </c>
    </row>
    <row r="44" spans="1:3">
      <c r="A44" s="4" t="s">
        <v>280</v>
      </c>
      <c r="B44" s="5" t="n">
        <v>8163</v>
      </c>
      <c r="C44" s="5" t="n">
        <v>10872</v>
      </c>
    </row>
    <row r="45" spans="1:3">
      <c r="A45" s="4" t="s">
        <v>286</v>
      </c>
    </row>
    <row r="46" spans="1:3">
      <c r="A46" s="3" t="s">
        <v>290</v>
      </c>
    </row>
    <row r="47" spans="1:3">
      <c r="A47" s="4" t="s">
        <v>291</v>
      </c>
      <c r="B47" s="5" t="n">
        <v>46</v>
      </c>
    </row>
    <row r="48" spans="1:3">
      <c r="A48" s="4" t="s">
        <v>292</v>
      </c>
      <c r="B48" s="5" t="n">
        <v>17460</v>
      </c>
    </row>
    <row r="49" spans="1:3">
      <c r="A49" s="4" t="s">
        <v>293</v>
      </c>
      <c r="B49" s="5" t="n">
        <v>34000</v>
      </c>
    </row>
    <row r="50" spans="1:3">
      <c r="A50" s="4" t="s">
        <v>294</v>
      </c>
      <c r="B50" s="5" t="n">
        <v>29251</v>
      </c>
    </row>
    <row r="51" spans="1:3">
      <c r="A51" s="4" t="s">
        <v>279</v>
      </c>
      <c r="B51" s="5" t="n">
        <v>80757</v>
      </c>
      <c r="C51" s="5" t="n">
        <v>85909</v>
      </c>
    </row>
    <row r="52" spans="1:3">
      <c r="A52" s="4" t="s">
        <v>299</v>
      </c>
      <c r="B52" s="5" t="n">
        <v>45</v>
      </c>
    </row>
    <row r="53" spans="1:3">
      <c r="A53" s="4" t="s">
        <v>300</v>
      </c>
      <c r="B53" s="5" t="n">
        <v>17360</v>
      </c>
    </row>
    <row r="54" spans="1:3">
      <c r="A54" s="4" t="s">
        <v>301</v>
      </c>
      <c r="B54" s="5" t="n">
        <v>33759</v>
      </c>
    </row>
    <row r="55" spans="1:3">
      <c r="A55" s="4" t="s">
        <v>302</v>
      </c>
      <c r="B55" s="5" t="n">
        <v>28625</v>
      </c>
    </row>
    <row r="56" spans="1:3">
      <c r="A56" s="4" t="s">
        <v>275</v>
      </c>
      <c r="B56" s="5" t="n">
        <v>79789</v>
      </c>
      <c r="C56" s="5" t="n">
        <v>86487</v>
      </c>
    </row>
    <row r="57" spans="1:3">
      <c r="A57" s="4" t="s">
        <v>287</v>
      </c>
    </row>
    <row r="58" spans="1:3">
      <c r="A58" s="3" t="s">
        <v>290</v>
      </c>
    </row>
    <row r="59" spans="1:3">
      <c r="A59" s="4" t="s">
        <v>291</v>
      </c>
      <c r="B59" s="4" t="s">
        <v>64</v>
      </c>
    </row>
    <row r="60" spans="1:3">
      <c r="A60" s="4" t="s">
        <v>292</v>
      </c>
      <c r="B60" s="5" t="n">
        <v>4898</v>
      </c>
    </row>
    <row r="61" spans="1:3">
      <c r="A61" s="4" t="s">
        <v>293</v>
      </c>
      <c r="B61" s="5" t="n">
        <v>29837</v>
      </c>
    </row>
    <row r="62" spans="1:3">
      <c r="A62" s="4" t="s">
        <v>294</v>
      </c>
      <c r="B62" s="5" t="n">
        <v>123782</v>
      </c>
    </row>
    <row r="63" spans="1:3">
      <c r="A63" s="4" t="s">
        <v>279</v>
      </c>
      <c r="B63" s="5" t="n">
        <v>158517</v>
      </c>
      <c r="C63" s="5" t="n">
        <v>143591</v>
      </c>
    </row>
    <row r="64" spans="1:3">
      <c r="A64" s="4" t="s">
        <v>299</v>
      </c>
      <c r="B64" s="4" t="s">
        <v>64</v>
      </c>
    </row>
    <row r="65" spans="1:3">
      <c r="A65" s="4" t="s">
        <v>300</v>
      </c>
      <c r="B65" s="5" t="n">
        <v>4864</v>
      </c>
    </row>
    <row r="66" spans="1:3">
      <c r="A66" s="4" t="s">
        <v>301</v>
      </c>
      <c r="B66" s="5" t="n">
        <v>29446</v>
      </c>
    </row>
    <row r="67" spans="1:3">
      <c r="A67" s="4" t="s">
        <v>302</v>
      </c>
      <c r="B67" s="5" t="n">
        <v>123871</v>
      </c>
    </row>
    <row r="68" spans="1:3">
      <c r="A68" s="4" t="s">
        <v>275</v>
      </c>
      <c r="B68" s="5" t="n">
        <v>158181</v>
      </c>
      <c r="C68" s="5" t="n">
        <v>145814</v>
      </c>
    </row>
    <row r="69" spans="1:3">
      <c r="A69" s="4" t="s">
        <v>288</v>
      </c>
    </row>
    <row r="70" spans="1:3">
      <c r="A70" s="3" t="s">
        <v>290</v>
      </c>
    </row>
    <row r="71" spans="1:3">
      <c r="A71" s="4" t="s">
        <v>291</v>
      </c>
      <c r="B71" s="5" t="n">
        <v>3998</v>
      </c>
    </row>
    <row r="72" spans="1:3">
      <c r="A72" s="4" t="s">
        <v>292</v>
      </c>
      <c r="B72" s="4" t="s">
        <v>64</v>
      </c>
    </row>
    <row r="73" spans="1:3">
      <c r="A73" s="4" t="s">
        <v>293</v>
      </c>
      <c r="B73" s="5" t="n">
        <v>3515</v>
      </c>
    </row>
    <row r="74" spans="1:3">
      <c r="A74" s="4" t="s">
        <v>294</v>
      </c>
      <c r="B74" s="5" t="n">
        <v>776</v>
      </c>
    </row>
    <row r="75" spans="1:3">
      <c r="A75" s="4" t="s">
        <v>279</v>
      </c>
      <c r="B75" s="5" t="n">
        <v>8289</v>
      </c>
      <c r="C75" s="5" t="n">
        <v>9154</v>
      </c>
    </row>
    <row r="76" spans="1:3">
      <c r="A76" s="4" t="s">
        <v>299</v>
      </c>
      <c r="B76" s="5" t="n">
        <v>4000</v>
      </c>
    </row>
    <row r="77" spans="1:3">
      <c r="A77" s="4" t="s">
        <v>300</v>
      </c>
      <c r="B77" s="4" t="s">
        <v>64</v>
      </c>
    </row>
    <row r="78" spans="1:3">
      <c r="A78" s="4" t="s">
        <v>301</v>
      </c>
      <c r="B78" s="5" t="n">
        <v>3491</v>
      </c>
    </row>
    <row r="79" spans="1:3">
      <c r="A79" s="4" t="s">
        <v>302</v>
      </c>
      <c r="B79" s="5" t="n">
        <v>791</v>
      </c>
    </row>
    <row r="80" spans="1:3">
      <c r="A80" s="4" t="s">
        <v>275</v>
      </c>
      <c r="B80" s="6" t="n">
        <v>8282</v>
      </c>
      <c r="C80" s="6" t="n">
        <v>91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31"/>
    <col customWidth="1" max="3" min="3" width="21"/>
  </cols>
  <sheetData>
    <row r="1" spans="1:3">
      <c r="A1" s="1" t="s">
        <v>307</v>
      </c>
      <c r="B1" s="2" t="s">
        <v>1</v>
      </c>
    </row>
    <row r="2" spans="1:3">
      <c r="B2" s="2" t="s">
        <v>308</v>
      </c>
      <c r="C2" s="2" t="s">
        <v>309</v>
      </c>
    </row>
    <row r="3" spans="1:3">
      <c r="A3" s="3" t="s">
        <v>215</v>
      </c>
    </row>
    <row r="4" spans="1:3">
      <c r="A4" s="4" t="s">
        <v>310</v>
      </c>
      <c r="B4" s="5" t="n">
        <v>76</v>
      </c>
    </row>
    <row r="5" spans="1:3">
      <c r="A5" s="4" t="s">
        <v>311</v>
      </c>
      <c r="B5" s="4" t="s">
        <v>312</v>
      </c>
    </row>
    <row r="6" spans="1:3">
      <c r="A6" s="4" t="s">
        <v>313</v>
      </c>
      <c r="B6" s="4" t="s">
        <v>314</v>
      </c>
    </row>
    <row r="7" spans="1:3">
      <c r="A7" s="4" t="s">
        <v>315</v>
      </c>
      <c r="B7" s="5" t="n">
        <v>68</v>
      </c>
    </row>
    <row r="8" spans="1:3">
      <c r="A8" s="4" t="s">
        <v>316</v>
      </c>
      <c r="B8" s="4" t="s">
        <v>317</v>
      </c>
    </row>
    <row r="9" spans="1:3">
      <c r="A9" s="4" t="s">
        <v>318</v>
      </c>
      <c r="B9" s="6" t="n">
        <v>704000</v>
      </c>
    </row>
    <row r="10" spans="1:3">
      <c r="A10" s="4" t="s">
        <v>319</v>
      </c>
      <c r="B10" s="5" t="n">
        <v>87398000</v>
      </c>
    </row>
    <row r="11" spans="1:3">
      <c r="A11" s="4" t="s">
        <v>320</v>
      </c>
      <c r="B11" s="6" t="n">
        <v>182310000</v>
      </c>
      <c r="C11" s="6" t="n">
        <v>157198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85</v>
      </c>
      <c r="D1" s="2" t="s">
        <v>1</v>
      </c>
    </row>
    <row r="2" spans="1:5">
      <c r="B2" s="2" t="s">
        <v>2</v>
      </c>
      <c r="C2" s="2" t="s">
        <v>86</v>
      </c>
      <c r="D2" s="2" t="s">
        <v>2</v>
      </c>
      <c r="E2" s="2" t="s">
        <v>86</v>
      </c>
    </row>
    <row r="3" spans="1:5">
      <c r="A3" s="3" t="s">
        <v>322</v>
      </c>
    </row>
    <row r="4" spans="1:5">
      <c r="A4" s="4" t="s">
        <v>323</v>
      </c>
      <c r="B4" s="6" t="n">
        <v>6580</v>
      </c>
      <c r="C4" s="6" t="n">
        <v>7776</v>
      </c>
      <c r="D4" s="6" t="n">
        <v>14470</v>
      </c>
      <c r="E4" s="6" t="n">
        <v>15239</v>
      </c>
    </row>
    <row r="5" spans="1:5">
      <c r="A5" s="3" t="s">
        <v>324</v>
      </c>
    </row>
    <row r="6" spans="1:5">
      <c r="A6" s="4" t="s">
        <v>325</v>
      </c>
      <c r="B6" s="5" t="n">
        <v>9155</v>
      </c>
      <c r="C6" s="5" t="n">
        <v>9048</v>
      </c>
      <c r="D6" s="5" t="n">
        <v>9143</v>
      </c>
      <c r="E6" s="5" t="n">
        <v>9030</v>
      </c>
    </row>
    <row r="7" spans="1:5">
      <c r="A7" s="3" t="s">
        <v>326</v>
      </c>
    </row>
    <row r="8" spans="1:5">
      <c r="A8" s="4" t="s">
        <v>327</v>
      </c>
      <c r="B8" s="5" t="n">
        <v>9208</v>
      </c>
      <c r="C8" s="5" t="n">
        <v>9299</v>
      </c>
      <c r="D8" s="5" t="n">
        <v>9231</v>
      </c>
      <c r="E8" s="5" t="n">
        <v>9284</v>
      </c>
    </row>
    <row r="9" spans="1:5">
      <c r="A9" s="4" t="s">
        <v>328</v>
      </c>
      <c r="B9" s="7" t="n">
        <v>0.72</v>
      </c>
      <c r="C9" s="7" t="n">
        <v>0.85</v>
      </c>
      <c r="D9" s="7" t="n">
        <v>1.58</v>
      </c>
      <c r="E9" s="7" t="n">
        <v>1.68</v>
      </c>
    </row>
    <row r="10" spans="1:5">
      <c r="A10" s="4" t="s">
        <v>329</v>
      </c>
      <c r="B10" s="7" t="n">
        <v>0.71</v>
      </c>
      <c r="C10" s="7" t="n">
        <v>0.83</v>
      </c>
      <c r="D10" s="7" t="n">
        <v>1.56</v>
      </c>
      <c r="E10" s="7" t="n">
        <v>1.64</v>
      </c>
    </row>
    <row r="11" spans="1:5">
      <c r="A11" s="4" t="s">
        <v>330</v>
      </c>
    </row>
    <row r="12" spans="1:5">
      <c r="A12" s="3" t="s">
        <v>326</v>
      </c>
    </row>
    <row r="13" spans="1:5">
      <c r="A13" s="4" t="s">
        <v>331</v>
      </c>
      <c r="B13" s="5" t="n">
        <v>11</v>
      </c>
      <c r="C13" s="5" t="n">
        <v>20</v>
      </c>
      <c r="D13" s="5" t="n">
        <v>13</v>
      </c>
      <c r="E13" s="5" t="n">
        <v>22</v>
      </c>
    </row>
    <row r="14" spans="1:5">
      <c r="A14" s="4" t="s">
        <v>332</v>
      </c>
    </row>
    <row r="15" spans="1:5">
      <c r="A15" s="3" t="s">
        <v>326</v>
      </c>
    </row>
    <row r="16" spans="1:5">
      <c r="A16" s="4" t="s">
        <v>331</v>
      </c>
      <c r="B16" s="5" t="n">
        <v>42</v>
      </c>
      <c r="C16" s="5" t="n">
        <v>231</v>
      </c>
      <c r="D16" s="5" t="n">
        <v>75</v>
      </c>
      <c r="E16" s="5" t="n">
        <v>23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85</v>
      </c>
      <c r="D1" s="2" t="s">
        <v>1</v>
      </c>
    </row>
    <row r="2" spans="1:5">
      <c r="B2" s="2" t="s">
        <v>2</v>
      </c>
      <c r="C2" s="2" t="s">
        <v>86</v>
      </c>
      <c r="D2" s="2" t="s">
        <v>2</v>
      </c>
      <c r="E2" s="2" t="s">
        <v>86</v>
      </c>
    </row>
    <row r="3" spans="1:5">
      <c r="A3" s="3" t="s">
        <v>218</v>
      </c>
    </row>
    <row r="4" spans="1:5">
      <c r="A4" s="4" t="s">
        <v>334</v>
      </c>
      <c r="B4" s="5" t="n">
        <v>96110</v>
      </c>
      <c r="C4" s="5" t="n">
        <v>19172</v>
      </c>
      <c r="D4" s="5" t="n">
        <v>85623</v>
      </c>
      <c r="E4" s="5" t="n">
        <v>980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39</v>
      </c>
    </row>
    <row r="2" spans="1:3">
      <c r="A2" s="3" t="s">
        <v>336</v>
      </c>
    </row>
    <row r="3" spans="1:3">
      <c r="A3" s="4" t="s">
        <v>337</v>
      </c>
      <c r="B3" s="6" t="n">
        <v>1692948</v>
      </c>
      <c r="C3" s="6" t="n">
        <v>1649754</v>
      </c>
    </row>
    <row r="4" spans="1:3">
      <c r="A4" s="4" t="s">
        <v>338</v>
      </c>
    </row>
    <row r="5" spans="1:3">
      <c r="A5" s="3" t="s">
        <v>336</v>
      </c>
    </row>
    <row r="6" spans="1:3">
      <c r="A6" s="4" t="s">
        <v>337</v>
      </c>
      <c r="B6" s="5" t="n">
        <v>1464609</v>
      </c>
      <c r="C6" s="5" t="n">
        <v>1422966</v>
      </c>
    </row>
    <row r="7" spans="1:3">
      <c r="A7" s="4" t="s">
        <v>339</v>
      </c>
    </row>
    <row r="8" spans="1:3">
      <c r="A8" s="3" t="s">
        <v>336</v>
      </c>
    </row>
    <row r="9" spans="1:3">
      <c r="A9" s="4" t="s">
        <v>337</v>
      </c>
      <c r="B9" s="5" t="n">
        <v>228339</v>
      </c>
      <c r="C9" s="5" t="n">
        <v>226788</v>
      </c>
    </row>
    <row r="10" spans="1:3">
      <c r="A10" s="4" t="s">
        <v>340</v>
      </c>
    </row>
    <row r="11" spans="1:3">
      <c r="A11" s="3" t="s">
        <v>336</v>
      </c>
    </row>
    <row r="12" spans="1:3">
      <c r="A12" s="4" t="s">
        <v>337</v>
      </c>
      <c r="B12" s="5" t="n">
        <v>442896</v>
      </c>
      <c r="C12" s="5" t="n">
        <v>450363</v>
      </c>
    </row>
    <row r="13" spans="1:3">
      <c r="A13" s="4" t="s">
        <v>341</v>
      </c>
    </row>
    <row r="14" spans="1:3">
      <c r="A14" s="3" t="s">
        <v>336</v>
      </c>
    </row>
    <row r="15" spans="1:3">
      <c r="A15" s="4" t="s">
        <v>337</v>
      </c>
      <c r="B15" s="5" t="n">
        <v>442896</v>
      </c>
      <c r="C15" s="5" t="n">
        <v>450363</v>
      </c>
    </row>
    <row r="16" spans="1:3">
      <c r="A16" s="4" t="s">
        <v>342</v>
      </c>
    </row>
    <row r="17" spans="1:3">
      <c r="A17" s="3" t="s">
        <v>336</v>
      </c>
    </row>
    <row r="18" spans="1:3">
      <c r="A18" s="4" t="s">
        <v>337</v>
      </c>
      <c r="B18" s="5" t="n">
        <v>81794</v>
      </c>
      <c r="C18" s="5" t="n">
        <v>83976</v>
      </c>
    </row>
    <row r="19" spans="1:3">
      <c r="A19" s="4" t="s">
        <v>343</v>
      </c>
    </row>
    <row r="20" spans="1:3">
      <c r="A20" s="3" t="s">
        <v>336</v>
      </c>
    </row>
    <row r="21" spans="1:3">
      <c r="A21" s="4" t="s">
        <v>337</v>
      </c>
      <c r="B21" s="5" t="n">
        <v>81794</v>
      </c>
      <c r="C21" s="5" t="n">
        <v>83976</v>
      </c>
    </row>
    <row r="22" spans="1:3">
      <c r="A22" s="4" t="s">
        <v>344</v>
      </c>
    </row>
    <row r="23" spans="1:3">
      <c r="A23" s="3" t="s">
        <v>336</v>
      </c>
    </row>
    <row r="24" spans="1:3">
      <c r="A24" s="4" t="s">
        <v>337</v>
      </c>
      <c r="B24" s="5" t="n">
        <v>691939</v>
      </c>
      <c r="C24" s="5" t="n">
        <v>640575</v>
      </c>
    </row>
    <row r="25" spans="1:3">
      <c r="A25" s="4" t="s">
        <v>345</v>
      </c>
    </row>
    <row r="26" spans="1:3">
      <c r="A26" s="3" t="s">
        <v>336</v>
      </c>
    </row>
    <row r="27" spans="1:3">
      <c r="A27" s="4" t="s">
        <v>337</v>
      </c>
      <c r="B27" s="5" t="n">
        <v>691939</v>
      </c>
      <c r="C27" s="5" t="n">
        <v>640575</v>
      </c>
    </row>
    <row r="28" spans="1:3">
      <c r="A28" s="4" t="s">
        <v>346</v>
      </c>
    </row>
    <row r="29" spans="1:3">
      <c r="A29" s="3" t="s">
        <v>336</v>
      </c>
    </row>
    <row r="30" spans="1:3">
      <c r="A30" s="4" t="s">
        <v>337</v>
      </c>
      <c r="B30" s="5" t="n">
        <v>200153</v>
      </c>
      <c r="C30" s="5" t="n">
        <v>193597</v>
      </c>
    </row>
    <row r="31" spans="1:3">
      <c r="A31" s="4" t="s">
        <v>347</v>
      </c>
    </row>
    <row r="32" spans="1:3">
      <c r="A32" s="3" t="s">
        <v>336</v>
      </c>
    </row>
    <row r="33" spans="1:3">
      <c r="A33" s="4" t="s">
        <v>337</v>
      </c>
      <c r="B33" s="5" t="n">
        <v>200153</v>
      </c>
      <c r="C33" s="5" t="n">
        <v>193597</v>
      </c>
    </row>
    <row r="34" spans="1:3">
      <c r="A34" s="4" t="s">
        <v>348</v>
      </c>
    </row>
    <row r="35" spans="1:3">
      <c r="A35" s="3" t="s">
        <v>336</v>
      </c>
    </row>
    <row r="36" spans="1:3">
      <c r="A36" s="4" t="s">
        <v>337</v>
      </c>
      <c r="B36" s="5" t="n">
        <v>47827</v>
      </c>
      <c r="C36" s="5" t="n">
        <v>54455</v>
      </c>
    </row>
    <row r="37" spans="1:3">
      <c r="A37" s="4" t="s">
        <v>349</v>
      </c>
    </row>
    <row r="38" spans="1:3">
      <c r="A38" s="3" t="s">
        <v>336</v>
      </c>
    </row>
    <row r="39" spans="1:3">
      <c r="A39" s="4" t="s">
        <v>337</v>
      </c>
      <c r="B39" s="5" t="n">
        <v>47827</v>
      </c>
      <c r="C39" s="5" t="n">
        <v>54455</v>
      </c>
    </row>
    <row r="40" spans="1:3">
      <c r="A40" s="4" t="s">
        <v>350</v>
      </c>
    </row>
    <row r="41" spans="1:3">
      <c r="A41" s="3" t="s">
        <v>336</v>
      </c>
    </row>
    <row r="42" spans="1:3">
      <c r="A42" s="4" t="s">
        <v>337</v>
      </c>
      <c r="B42" s="5" t="n">
        <v>179394</v>
      </c>
      <c r="C42" s="5" t="n">
        <v>172934</v>
      </c>
    </row>
    <row r="43" spans="1:3">
      <c r="A43" s="4" t="s">
        <v>351</v>
      </c>
    </row>
    <row r="44" spans="1:3">
      <c r="A44" s="3" t="s">
        <v>336</v>
      </c>
    </row>
    <row r="45" spans="1:3">
      <c r="A45" s="4" t="s">
        <v>337</v>
      </c>
      <c r="B45" s="5" t="n">
        <v>179394</v>
      </c>
      <c r="C45" s="5" t="n">
        <v>172934</v>
      </c>
    </row>
    <row r="46" spans="1:3">
      <c r="A46" s="4" t="s">
        <v>352</v>
      </c>
    </row>
    <row r="47" spans="1:3">
      <c r="A47" s="3" t="s">
        <v>336</v>
      </c>
    </row>
    <row r="48" spans="1:3">
      <c r="A48" s="4" t="s">
        <v>337</v>
      </c>
      <c r="B48" s="5" t="n">
        <v>48945</v>
      </c>
      <c r="C48" s="5" t="n">
        <v>53854</v>
      </c>
    </row>
    <row r="49" spans="1:3">
      <c r="A49" s="4" t="s">
        <v>353</v>
      </c>
    </row>
    <row r="50" spans="1:3">
      <c r="A50" s="3" t="s">
        <v>336</v>
      </c>
    </row>
    <row r="51" spans="1:3">
      <c r="A51" s="4" t="s">
        <v>337</v>
      </c>
      <c r="B51" s="6" t="n">
        <v>48945</v>
      </c>
      <c r="C51" s="6" t="n">
        <v>5385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354</v>
      </c>
      <c r="B1" s="2" t="s">
        <v>1</v>
      </c>
      <c r="C1" s="2" t="s">
        <v>355</v>
      </c>
    </row>
    <row r="2" spans="1:3">
      <c r="B2" s="2" t="s">
        <v>356</v>
      </c>
      <c r="C2" s="2" t="s">
        <v>309</v>
      </c>
    </row>
    <row r="3" spans="1:3">
      <c r="A3" s="3" t="s">
        <v>221</v>
      </c>
    </row>
    <row r="4" spans="1:3">
      <c r="A4" s="4" t="s">
        <v>357</v>
      </c>
      <c r="B4" s="6" t="n">
        <v>15293000</v>
      </c>
      <c r="C4" s="6" t="n">
        <v>18811000</v>
      </c>
    </row>
    <row r="5" spans="1:3">
      <c r="A5" s="4" t="s">
        <v>358</v>
      </c>
      <c r="B5" s="5" t="n">
        <v>6679000</v>
      </c>
      <c r="C5" s="5" t="n">
        <v>7865000</v>
      </c>
    </row>
    <row r="6" spans="1:3">
      <c r="A6" s="4" t="s">
        <v>359</v>
      </c>
      <c r="B6" s="5" t="n">
        <v>2832000</v>
      </c>
      <c r="C6" s="5" t="n">
        <v>2716000</v>
      </c>
    </row>
    <row r="7" spans="1:3">
      <c r="A7" s="4" t="s">
        <v>360</v>
      </c>
      <c r="B7" s="6" t="n">
        <v>0</v>
      </c>
      <c r="C7" s="6" t="n">
        <v>0</v>
      </c>
    </row>
    <row r="8" spans="1:3">
      <c r="A8" s="4" t="s">
        <v>361</v>
      </c>
      <c r="B8" s="4" t="s">
        <v>362</v>
      </c>
      <c r="C8" s="4" t="s">
        <v>362</v>
      </c>
    </row>
    <row r="9" spans="1:3">
      <c r="A9" s="4" t="s">
        <v>363</v>
      </c>
      <c r="B9" s="5" t="n">
        <v>0</v>
      </c>
    </row>
    <row r="10" spans="1:3">
      <c r="A10" s="4" t="s">
        <v>364</v>
      </c>
      <c r="B10"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9</v>
      </c>
    </row>
    <row r="2" spans="1:3">
      <c r="A2" s="3" t="s">
        <v>366</v>
      </c>
    </row>
    <row r="3" spans="1:3">
      <c r="A3" s="4" t="s">
        <v>47</v>
      </c>
      <c r="B3" s="6" t="n">
        <v>17239</v>
      </c>
      <c r="C3" s="6" t="n">
        <v>16348</v>
      </c>
    </row>
    <row r="4" spans="1:3">
      <c r="A4" s="4" t="s">
        <v>367</v>
      </c>
      <c r="B4" s="5" t="n">
        <v>1692948</v>
      </c>
      <c r="C4" s="5" t="n">
        <v>1649754</v>
      </c>
    </row>
    <row r="5" spans="1:3">
      <c r="A5" s="4" t="s">
        <v>340</v>
      </c>
    </row>
    <row r="6" spans="1:3">
      <c r="A6" s="3" t="s">
        <v>366</v>
      </c>
    </row>
    <row r="7" spans="1:3">
      <c r="A7" s="4" t="s">
        <v>47</v>
      </c>
      <c r="B7" s="5" t="n">
        <v>2424</v>
      </c>
      <c r="C7" s="5" t="n">
        <v>2136</v>
      </c>
    </row>
    <row r="8" spans="1:3">
      <c r="A8" s="4" t="s">
        <v>367</v>
      </c>
      <c r="B8" s="5" t="n">
        <v>442896</v>
      </c>
      <c r="C8" s="5" t="n">
        <v>450363</v>
      </c>
    </row>
    <row r="9" spans="1:3">
      <c r="A9" s="4" t="s">
        <v>342</v>
      </c>
    </row>
    <row r="10" spans="1:3">
      <c r="A10" s="3" t="s">
        <v>366</v>
      </c>
    </row>
    <row r="11" spans="1:3">
      <c r="A11" s="4" t="s">
        <v>47</v>
      </c>
      <c r="B11" s="5" t="n">
        <v>1073</v>
      </c>
      <c r="C11" s="5" t="n">
        <v>1079</v>
      </c>
    </row>
    <row r="12" spans="1:3">
      <c r="A12" s="4" t="s">
        <v>367</v>
      </c>
      <c r="B12" s="5" t="n">
        <v>81794</v>
      </c>
      <c r="C12" s="5" t="n">
        <v>83976</v>
      </c>
    </row>
    <row r="13" spans="1:3">
      <c r="A13" s="4" t="s">
        <v>344</v>
      </c>
    </row>
    <row r="14" spans="1:3">
      <c r="A14" s="3" t="s">
        <v>366</v>
      </c>
    </row>
    <row r="15" spans="1:3">
      <c r="A15" s="4" t="s">
        <v>47</v>
      </c>
      <c r="B15" s="5" t="n">
        <v>6775</v>
      </c>
      <c r="C15" s="5" t="n">
        <v>6125</v>
      </c>
    </row>
    <row r="16" spans="1:3">
      <c r="A16" s="4" t="s">
        <v>367</v>
      </c>
      <c r="B16" s="5" t="n">
        <v>691939</v>
      </c>
      <c r="C16" s="5" t="n">
        <v>640575</v>
      </c>
    </row>
    <row r="17" spans="1:3">
      <c r="A17" s="4" t="s">
        <v>346</v>
      </c>
    </row>
    <row r="18" spans="1:3">
      <c r="A18" s="3" t="s">
        <v>366</v>
      </c>
    </row>
    <row r="19" spans="1:3">
      <c r="A19" s="4" t="s">
        <v>47</v>
      </c>
      <c r="B19" s="5" t="n">
        <v>2388</v>
      </c>
      <c r="C19" s="5" t="n">
        <v>2285</v>
      </c>
    </row>
    <row r="20" spans="1:3">
      <c r="A20" s="4" t="s">
        <v>367</v>
      </c>
      <c r="B20" s="5" t="n">
        <v>200153</v>
      </c>
      <c r="C20" s="5" t="n">
        <v>193597</v>
      </c>
    </row>
    <row r="21" spans="1:3">
      <c r="A21" s="4" t="s">
        <v>348</v>
      </c>
    </row>
    <row r="22" spans="1:3">
      <c r="A22" s="3" t="s">
        <v>366</v>
      </c>
    </row>
    <row r="23" spans="1:3">
      <c r="A23" s="4" t="s">
        <v>47</v>
      </c>
      <c r="B23" s="5" t="n">
        <v>492</v>
      </c>
      <c r="C23" s="5" t="n">
        <v>550</v>
      </c>
    </row>
    <row r="24" spans="1:3">
      <c r="A24" s="4" t="s">
        <v>367</v>
      </c>
      <c r="B24" s="5" t="n">
        <v>47827</v>
      </c>
      <c r="C24" s="5" t="n">
        <v>54455</v>
      </c>
    </row>
    <row r="25" spans="1:3">
      <c r="A25" s="4" t="s">
        <v>350</v>
      </c>
    </row>
    <row r="26" spans="1:3">
      <c r="A26" s="3" t="s">
        <v>366</v>
      </c>
    </row>
    <row r="27" spans="1:3">
      <c r="A27" s="4" t="s">
        <v>47</v>
      </c>
      <c r="B27" s="5" t="n">
        <v>3348</v>
      </c>
      <c r="C27" s="5" t="n">
        <v>3228</v>
      </c>
    </row>
    <row r="28" spans="1:3">
      <c r="A28" s="4" t="s">
        <v>367</v>
      </c>
      <c r="B28" s="5" t="n">
        <v>179394</v>
      </c>
      <c r="C28" s="5" t="n">
        <v>172934</v>
      </c>
    </row>
    <row r="29" spans="1:3">
      <c r="A29" s="4" t="s">
        <v>352</v>
      </c>
    </row>
    <row r="30" spans="1:3">
      <c r="A30" s="3" t="s">
        <v>366</v>
      </c>
    </row>
    <row r="31" spans="1:3">
      <c r="A31" s="4" t="s">
        <v>47</v>
      </c>
      <c r="B31" s="5" t="n">
        <v>739</v>
      </c>
      <c r="C31" s="5" t="n">
        <v>945</v>
      </c>
    </row>
    <row r="32" spans="1:3">
      <c r="A32" s="4" t="s">
        <v>367</v>
      </c>
      <c r="B32" s="5" t="n">
        <v>48945</v>
      </c>
      <c r="C32" s="5" t="n">
        <v>53854</v>
      </c>
    </row>
    <row r="33" spans="1:3">
      <c r="A33" s="4" t="s">
        <v>368</v>
      </c>
    </row>
    <row r="34" spans="1:3">
      <c r="A34" s="3" t="s">
        <v>366</v>
      </c>
    </row>
    <row r="35" spans="1:3">
      <c r="A35" s="4" t="s">
        <v>369</v>
      </c>
      <c r="B35" s="5" t="n">
        <v>14625</v>
      </c>
      <c r="C35" s="5" t="n">
        <v>13706</v>
      </c>
    </row>
    <row r="36" spans="1:3">
      <c r="A36" s="4" t="s">
        <v>370</v>
      </c>
      <c r="B36" s="5" t="n">
        <v>1010</v>
      </c>
      <c r="C36" s="5" t="n">
        <v>1154</v>
      </c>
    </row>
    <row r="37" spans="1:3">
      <c r="A37" s="4" t="s">
        <v>371</v>
      </c>
      <c r="B37" s="5" t="n">
        <v>1167869</v>
      </c>
      <c r="C37" s="5" t="n">
        <v>1085283</v>
      </c>
    </row>
    <row r="38" spans="1:3">
      <c r="A38" s="4" t="s">
        <v>372</v>
      </c>
      <c r="B38" s="5" t="n">
        <v>9761</v>
      </c>
      <c r="C38" s="5" t="n">
        <v>9877</v>
      </c>
    </row>
    <row r="39" spans="1:3">
      <c r="A39" s="4" t="s">
        <v>373</v>
      </c>
    </row>
    <row r="40" spans="1:3">
      <c r="A40" s="3" t="s">
        <v>366</v>
      </c>
    </row>
    <row r="41" spans="1:3">
      <c r="A41" s="4" t="s">
        <v>369</v>
      </c>
      <c r="B41" s="5" t="n">
        <v>2056</v>
      </c>
      <c r="C41" s="5" t="n">
        <v>1937</v>
      </c>
    </row>
    <row r="42" spans="1:3">
      <c r="A42" s="4" t="s">
        <v>371</v>
      </c>
      <c r="B42" s="5" t="n">
        <v>242332</v>
      </c>
      <c r="C42" s="5" t="n">
        <v>227602</v>
      </c>
    </row>
    <row r="43" spans="1:3">
      <c r="A43" s="4" t="s">
        <v>372</v>
      </c>
      <c r="B43" s="5" t="n">
        <v>188</v>
      </c>
    </row>
    <row r="44" spans="1:3">
      <c r="A44" s="4" t="s">
        <v>374</v>
      </c>
    </row>
    <row r="45" spans="1:3">
      <c r="A45" s="3" t="s">
        <v>366</v>
      </c>
    </row>
    <row r="46" spans="1:3">
      <c r="A46" s="4" t="s">
        <v>369</v>
      </c>
      <c r="B46" s="5" t="n">
        <v>678</v>
      </c>
      <c r="C46" s="5" t="n">
        <v>682</v>
      </c>
    </row>
    <row r="47" spans="1:3">
      <c r="A47" s="4" t="s">
        <v>370</v>
      </c>
      <c r="B47" s="5" t="n">
        <v>348</v>
      </c>
      <c r="C47" s="5" t="n">
        <v>349</v>
      </c>
    </row>
    <row r="48" spans="1:3">
      <c r="A48" s="4" t="s">
        <v>371</v>
      </c>
      <c r="B48" s="5" t="n">
        <v>53948</v>
      </c>
      <c r="C48" s="5" t="n">
        <v>53049</v>
      </c>
    </row>
    <row r="49" spans="1:3">
      <c r="A49" s="4" t="s">
        <v>372</v>
      </c>
      <c r="B49" s="5" t="n">
        <v>821</v>
      </c>
      <c r="C49" s="5" t="n">
        <v>866</v>
      </c>
    </row>
    <row r="50" spans="1:3">
      <c r="A50" s="4" t="s">
        <v>375</v>
      </c>
    </row>
    <row r="51" spans="1:3">
      <c r="A51" s="3" t="s">
        <v>366</v>
      </c>
    </row>
    <row r="52" spans="1:3">
      <c r="A52" s="4" t="s">
        <v>369</v>
      </c>
      <c r="B52" s="5" t="n">
        <v>5768</v>
      </c>
      <c r="C52" s="5" t="n">
        <v>5272</v>
      </c>
    </row>
    <row r="53" spans="1:3">
      <c r="A53" s="4" t="s">
        <v>370</v>
      </c>
      <c r="B53" s="5" t="n">
        <v>361</v>
      </c>
      <c r="C53" s="5" t="n">
        <v>484</v>
      </c>
    </row>
    <row r="54" spans="1:3">
      <c r="A54" s="4" t="s">
        <v>371</v>
      </c>
      <c r="B54" s="5" t="n">
        <v>480838</v>
      </c>
      <c r="C54" s="5" t="n">
        <v>432217</v>
      </c>
    </row>
    <row r="55" spans="1:3">
      <c r="A55" s="4" t="s">
        <v>372</v>
      </c>
      <c r="B55" s="5" t="n">
        <v>6855</v>
      </c>
      <c r="C55" s="5" t="n">
        <v>7059</v>
      </c>
    </row>
    <row r="56" spans="1:3">
      <c r="A56" s="4" t="s">
        <v>376</v>
      </c>
    </row>
    <row r="57" spans="1:3">
      <c r="A57" s="3" t="s">
        <v>366</v>
      </c>
    </row>
    <row r="58" spans="1:3">
      <c r="A58" s="4" t="s">
        <v>369</v>
      </c>
      <c r="B58" s="5" t="n">
        <v>2384</v>
      </c>
      <c r="C58" s="5" t="n">
        <v>2280</v>
      </c>
    </row>
    <row r="59" spans="1:3">
      <c r="A59" s="4" t="s">
        <v>371</v>
      </c>
      <c r="B59" s="5" t="n">
        <v>173486</v>
      </c>
      <c r="C59" s="5" t="n">
        <v>161232</v>
      </c>
    </row>
    <row r="60" spans="1:3">
      <c r="A60" s="4" t="s">
        <v>377</v>
      </c>
    </row>
    <row r="61" spans="1:3">
      <c r="A61" s="3" t="s">
        <v>366</v>
      </c>
    </row>
    <row r="62" spans="1:3">
      <c r="A62" s="4" t="s">
        <v>369</v>
      </c>
      <c r="B62" s="5" t="n">
        <v>492</v>
      </c>
      <c r="C62" s="5" t="n">
        <v>522</v>
      </c>
    </row>
    <row r="63" spans="1:3">
      <c r="A63" s="4" t="s">
        <v>371</v>
      </c>
      <c r="B63" s="5" t="n">
        <v>37020</v>
      </c>
      <c r="C63" s="5" t="n">
        <v>42222</v>
      </c>
    </row>
    <row r="64" spans="1:3">
      <c r="A64" s="4" t="s">
        <v>378</v>
      </c>
    </row>
    <row r="65" spans="1:3">
      <c r="A65" s="3" t="s">
        <v>366</v>
      </c>
    </row>
    <row r="66" spans="1:3">
      <c r="A66" s="4" t="s">
        <v>369</v>
      </c>
      <c r="B66" s="5" t="n">
        <v>2795</v>
      </c>
      <c r="C66" s="5" t="n">
        <v>2541</v>
      </c>
    </row>
    <row r="67" spans="1:3">
      <c r="A67" s="4" t="s">
        <v>370</v>
      </c>
      <c r="B67" s="5" t="n">
        <v>301</v>
      </c>
      <c r="C67" s="5" t="n">
        <v>321</v>
      </c>
    </row>
    <row r="68" spans="1:3">
      <c r="A68" s="4" t="s">
        <v>371</v>
      </c>
      <c r="B68" s="5" t="n">
        <v>144163</v>
      </c>
      <c r="C68" s="5" t="n">
        <v>131250</v>
      </c>
    </row>
    <row r="69" spans="1:3">
      <c r="A69" s="4" t="s">
        <v>372</v>
      </c>
      <c r="B69" s="5" t="n">
        <v>1897</v>
      </c>
      <c r="C69" s="5" t="n">
        <v>1952</v>
      </c>
    </row>
    <row r="70" spans="1:3">
      <c r="A70" s="4" t="s">
        <v>379</v>
      </c>
    </row>
    <row r="71" spans="1:3">
      <c r="A71" s="3" t="s">
        <v>366</v>
      </c>
    </row>
    <row r="72" spans="1:3">
      <c r="A72" s="4" t="s">
        <v>369</v>
      </c>
      <c r="B72" s="5" t="n">
        <v>452</v>
      </c>
      <c r="C72" s="5" t="n">
        <v>472</v>
      </c>
    </row>
    <row r="73" spans="1:3">
      <c r="A73" s="4" t="s">
        <v>371</v>
      </c>
      <c r="B73" s="5" t="n">
        <v>36082</v>
      </c>
      <c r="C73" s="5" t="n">
        <v>37711</v>
      </c>
    </row>
    <row r="74" spans="1:3">
      <c r="A74" s="4" t="s">
        <v>380</v>
      </c>
    </row>
    <row r="75" spans="1:3">
      <c r="A75" s="3" t="s">
        <v>366</v>
      </c>
    </row>
    <row r="76" spans="1:3">
      <c r="A76" s="4" t="s">
        <v>47</v>
      </c>
      <c r="B76" s="5" t="n">
        <v>1604</v>
      </c>
      <c r="C76" s="5" t="n">
        <v>1488</v>
      </c>
    </row>
    <row r="77" spans="1:3">
      <c r="A77" s="4" t="s">
        <v>367</v>
      </c>
      <c r="B77" s="5" t="n">
        <v>515318</v>
      </c>
      <c r="C77" s="5" t="n">
        <v>554594</v>
      </c>
    </row>
    <row r="78" spans="1:3">
      <c r="A78" s="4" t="s">
        <v>381</v>
      </c>
    </row>
    <row r="79" spans="1:3">
      <c r="A79" s="3" t="s">
        <v>366</v>
      </c>
    </row>
    <row r="80" spans="1:3">
      <c r="A80" s="4" t="s">
        <v>47</v>
      </c>
      <c r="B80" s="5" t="n">
        <v>368</v>
      </c>
      <c r="C80" s="5" t="n">
        <v>199</v>
      </c>
    </row>
    <row r="81" spans="1:3">
      <c r="A81" s="4" t="s">
        <v>367</v>
      </c>
      <c r="B81" s="5" t="n">
        <v>200376</v>
      </c>
      <c r="C81" s="5" t="n">
        <v>222761</v>
      </c>
    </row>
    <row r="82" spans="1:3">
      <c r="A82" s="4" t="s">
        <v>382</v>
      </c>
    </row>
    <row r="83" spans="1:3">
      <c r="A83" s="3" t="s">
        <v>366</v>
      </c>
    </row>
    <row r="84" spans="1:3">
      <c r="A84" s="4" t="s">
        <v>47</v>
      </c>
      <c r="B84" s="5" t="n">
        <v>47</v>
      </c>
      <c r="C84" s="5" t="n">
        <v>48</v>
      </c>
    </row>
    <row r="85" spans="1:3">
      <c r="A85" s="4" t="s">
        <v>367</v>
      </c>
      <c r="B85" s="5" t="n">
        <v>27025</v>
      </c>
      <c r="C85" s="5" t="n">
        <v>30061</v>
      </c>
    </row>
    <row r="86" spans="1:3">
      <c r="A86" s="4" t="s">
        <v>383</v>
      </c>
    </row>
    <row r="87" spans="1:3">
      <c r="A87" s="3" t="s">
        <v>366</v>
      </c>
    </row>
    <row r="88" spans="1:3">
      <c r="A88" s="4" t="s">
        <v>47</v>
      </c>
      <c r="B88" s="5" t="n">
        <v>646</v>
      </c>
      <c r="C88" s="5" t="n">
        <v>369</v>
      </c>
    </row>
    <row r="89" spans="1:3">
      <c r="A89" s="4" t="s">
        <v>367</v>
      </c>
      <c r="B89" s="5" t="n">
        <v>204246</v>
      </c>
      <c r="C89" s="5" t="n">
        <v>201299</v>
      </c>
    </row>
    <row r="90" spans="1:3">
      <c r="A90" s="4" t="s">
        <v>384</v>
      </c>
    </row>
    <row r="91" spans="1:3">
      <c r="A91" s="3" t="s">
        <v>366</v>
      </c>
    </row>
    <row r="92" spans="1:3">
      <c r="A92" s="4" t="s">
        <v>47</v>
      </c>
      <c r="B92" s="5" t="n">
        <v>4</v>
      </c>
      <c r="C92" s="5" t="n">
        <v>5</v>
      </c>
    </row>
    <row r="93" spans="1:3">
      <c r="A93" s="4" t="s">
        <v>367</v>
      </c>
      <c r="B93" s="5" t="n">
        <v>26667</v>
      </c>
      <c r="C93" s="5" t="n">
        <v>32365</v>
      </c>
    </row>
    <row r="94" spans="1:3">
      <c r="A94" s="4" t="s">
        <v>385</v>
      </c>
    </row>
    <row r="95" spans="1:3">
      <c r="A95" s="3" t="s">
        <v>366</v>
      </c>
    </row>
    <row r="96" spans="1:3">
      <c r="A96" s="4" t="s">
        <v>47</v>
      </c>
      <c r="C96" s="5" t="n">
        <v>28</v>
      </c>
    </row>
    <row r="97" spans="1:3">
      <c r="A97" s="4" t="s">
        <v>367</v>
      </c>
      <c r="B97" s="5" t="n">
        <v>10807</v>
      </c>
      <c r="C97" s="5" t="n">
        <v>12233</v>
      </c>
    </row>
    <row r="98" spans="1:3">
      <c r="A98" s="4" t="s">
        <v>386</v>
      </c>
    </row>
    <row r="99" spans="1:3">
      <c r="A99" s="3" t="s">
        <v>366</v>
      </c>
    </row>
    <row r="100" spans="1:3">
      <c r="A100" s="4" t="s">
        <v>47</v>
      </c>
      <c r="B100" s="5" t="n">
        <v>252</v>
      </c>
      <c r="C100" s="5" t="n">
        <v>366</v>
      </c>
    </row>
    <row r="101" spans="1:3">
      <c r="A101" s="4" t="s">
        <v>367</v>
      </c>
      <c r="B101" s="5" t="n">
        <v>33334</v>
      </c>
      <c r="C101" s="5" t="n">
        <v>39732</v>
      </c>
    </row>
    <row r="102" spans="1:3">
      <c r="A102" s="4" t="s">
        <v>387</v>
      </c>
    </row>
    <row r="103" spans="1:3">
      <c r="A103" s="3" t="s">
        <v>366</v>
      </c>
    </row>
    <row r="104" spans="1:3">
      <c r="A104" s="4" t="s">
        <v>47</v>
      </c>
      <c r="B104" s="5" t="n">
        <v>287</v>
      </c>
      <c r="C104" s="5" t="n">
        <v>473</v>
      </c>
    </row>
    <row r="105" spans="1:3">
      <c r="A105" s="4" t="s">
        <v>367</v>
      </c>
      <c r="B105" s="6" t="n">
        <v>12863</v>
      </c>
      <c r="C105" s="6" t="n">
        <v>161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39</v>
      </c>
    </row>
    <row r="2" spans="1:3">
      <c r="A2" s="4" t="s">
        <v>389</v>
      </c>
    </row>
    <row r="3" spans="1:3">
      <c r="A3" s="3" t="s">
        <v>366</v>
      </c>
    </row>
    <row r="4" spans="1:3">
      <c r="A4" s="4" t="s">
        <v>390</v>
      </c>
      <c r="B4" s="9" t="n">
        <v>9.199999999999999</v>
      </c>
      <c r="C4" s="6" t="n">
        <v>1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9</v>
      </c>
    </row>
    <row r="2" spans="1:3">
      <c r="A2" s="3" t="s">
        <v>75</v>
      </c>
    </row>
    <row r="3" spans="1:3">
      <c r="A3" s="4" t="s">
        <v>76</v>
      </c>
      <c r="B3" s="6" t="n">
        <v>8207</v>
      </c>
      <c r="C3" s="6" t="n">
        <v>10841</v>
      </c>
    </row>
    <row r="4" spans="1:3">
      <c r="A4" s="4" t="s">
        <v>77</v>
      </c>
      <c r="B4" s="7" t="n">
        <v>0.01</v>
      </c>
      <c r="C4" s="7" t="n">
        <v>0.01</v>
      </c>
    </row>
    <row r="5" spans="1:3">
      <c r="A5" s="4" t="s">
        <v>78</v>
      </c>
      <c r="B5" s="5" t="n">
        <v>10000000</v>
      </c>
      <c r="C5" s="5" t="n">
        <v>10000000</v>
      </c>
    </row>
    <row r="6" spans="1:3">
      <c r="A6" s="4" t="s">
        <v>79</v>
      </c>
      <c r="B6" s="5" t="n">
        <v>0</v>
      </c>
      <c r="C6" s="5" t="n">
        <v>0</v>
      </c>
    </row>
    <row r="7" spans="1:3">
      <c r="A7" s="4" t="s">
        <v>80</v>
      </c>
      <c r="B7" s="7" t="n">
        <v>0.01</v>
      </c>
      <c r="C7" s="7" t="n">
        <v>0.01</v>
      </c>
    </row>
    <row r="8" spans="1:3">
      <c r="A8" s="4" t="s">
        <v>81</v>
      </c>
      <c r="B8" s="5" t="n">
        <v>40000000</v>
      </c>
      <c r="C8" s="5" t="n">
        <v>40000000</v>
      </c>
    </row>
    <row r="9" spans="1:3">
      <c r="A9" s="4" t="s">
        <v>82</v>
      </c>
      <c r="B9" s="5" t="n">
        <v>9441800</v>
      </c>
      <c r="C9" s="5" t="n">
        <v>9459050</v>
      </c>
    </row>
    <row r="10" spans="1:3">
      <c r="A10" s="4" t="s">
        <v>83</v>
      </c>
      <c r="B10" s="5" t="n">
        <v>9441800</v>
      </c>
      <c r="C10" s="5" t="n">
        <v>9459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85</v>
      </c>
      <c r="D1" s="2" t="s">
        <v>1</v>
      </c>
    </row>
    <row r="2" spans="1:5">
      <c r="B2" s="2" t="s">
        <v>2</v>
      </c>
      <c r="C2" s="2" t="s">
        <v>86</v>
      </c>
      <c r="D2" s="2" t="s">
        <v>2</v>
      </c>
      <c r="E2" s="2" t="s">
        <v>86</v>
      </c>
    </row>
    <row r="3" spans="1:5">
      <c r="A3" s="3" t="s">
        <v>366</v>
      </c>
    </row>
    <row r="4" spans="1:5">
      <c r="A4" s="4" t="s">
        <v>392</v>
      </c>
      <c r="D4" s="6" t="n">
        <v>16348</v>
      </c>
      <c r="E4" s="6" t="n">
        <v>14807</v>
      </c>
    </row>
    <row r="5" spans="1:5">
      <c r="A5" s="4" t="s">
        <v>393</v>
      </c>
      <c r="D5" s="5" t="n">
        <v>-288</v>
      </c>
      <c r="E5" s="5" t="n">
        <v>-1545</v>
      </c>
    </row>
    <row r="6" spans="1:5">
      <c r="A6" s="4" t="s">
        <v>394</v>
      </c>
      <c r="D6" s="5" t="n">
        <v>24</v>
      </c>
      <c r="E6" s="5" t="n">
        <v>166</v>
      </c>
    </row>
    <row r="7" spans="1:5">
      <c r="A7" s="4" t="s">
        <v>395</v>
      </c>
      <c r="B7" s="6" t="n">
        <v>765</v>
      </c>
      <c r="C7" s="6" t="n">
        <v>581</v>
      </c>
      <c r="D7" s="5" t="n">
        <v>1155</v>
      </c>
      <c r="E7" s="5" t="n">
        <v>1545</v>
      </c>
    </row>
    <row r="8" spans="1:5">
      <c r="A8" s="4" t="s">
        <v>396</v>
      </c>
      <c r="B8" s="5" t="n">
        <v>17239</v>
      </c>
      <c r="C8" s="5" t="n">
        <v>14973</v>
      </c>
      <c r="D8" s="5" t="n">
        <v>17239</v>
      </c>
      <c r="E8" s="5" t="n">
        <v>14973</v>
      </c>
    </row>
    <row r="9" spans="1:5">
      <c r="A9" s="4" t="s">
        <v>368</v>
      </c>
    </row>
    <row r="10" spans="1:5">
      <c r="A10" s="3" t="s">
        <v>366</v>
      </c>
    </row>
    <row r="11" spans="1:5">
      <c r="A11" s="4" t="s">
        <v>392</v>
      </c>
      <c r="D11" s="5" t="n">
        <v>14860</v>
      </c>
      <c r="E11" s="5" t="n">
        <v>14303</v>
      </c>
    </row>
    <row r="12" spans="1:5">
      <c r="A12" s="4" t="s">
        <v>393</v>
      </c>
      <c r="D12" s="5" t="n">
        <v>-288</v>
      </c>
      <c r="E12" s="5" t="n">
        <v>-1545</v>
      </c>
    </row>
    <row r="13" spans="1:5">
      <c r="A13" s="4" t="s">
        <v>394</v>
      </c>
      <c r="D13" s="5" t="n">
        <v>24</v>
      </c>
      <c r="E13" s="5" t="n">
        <v>166</v>
      </c>
    </row>
    <row r="14" spans="1:5">
      <c r="A14" s="4" t="s">
        <v>395</v>
      </c>
      <c r="D14" s="5" t="n">
        <v>1039</v>
      </c>
      <c r="E14" s="5" t="n">
        <v>904</v>
      </c>
    </row>
    <row r="15" spans="1:5">
      <c r="A15" s="4" t="s">
        <v>396</v>
      </c>
      <c r="B15" s="5" t="n">
        <v>15635</v>
      </c>
      <c r="C15" s="5" t="n">
        <v>13828</v>
      </c>
      <c r="D15" s="5" t="n">
        <v>15635</v>
      </c>
      <c r="E15" s="5" t="n">
        <v>13828</v>
      </c>
    </row>
    <row r="16" spans="1:5">
      <c r="A16" s="4" t="s">
        <v>380</v>
      </c>
    </row>
    <row r="17" spans="1:5">
      <c r="A17" s="3" t="s">
        <v>366</v>
      </c>
    </row>
    <row r="18" spans="1:5">
      <c r="A18" s="4" t="s">
        <v>392</v>
      </c>
      <c r="D18" s="5" t="n">
        <v>1488</v>
      </c>
      <c r="E18" s="5" t="n">
        <v>504</v>
      </c>
    </row>
    <row r="19" spans="1:5">
      <c r="A19" s="4" t="s">
        <v>395</v>
      </c>
      <c r="D19" s="5" t="n">
        <v>116</v>
      </c>
      <c r="E19" s="5" t="n">
        <v>641</v>
      </c>
    </row>
    <row r="20" spans="1:5">
      <c r="A20" s="4" t="s">
        <v>396</v>
      </c>
      <c r="B20" s="5" t="n">
        <v>1604</v>
      </c>
      <c r="C20" s="5" t="n">
        <v>1145</v>
      </c>
      <c r="D20" s="5" t="n">
        <v>1604</v>
      </c>
      <c r="E20" s="5" t="n">
        <v>1145</v>
      </c>
    </row>
    <row r="21" spans="1:5">
      <c r="A21" s="4" t="s">
        <v>340</v>
      </c>
    </row>
    <row r="22" spans="1:5">
      <c r="A22" s="3" t="s">
        <v>366</v>
      </c>
    </row>
    <row r="23" spans="1:5">
      <c r="A23" s="4" t="s">
        <v>392</v>
      </c>
      <c r="D23" s="5" t="n">
        <v>2136</v>
      </c>
      <c r="E23" s="5" t="n">
        <v>1663</v>
      </c>
    </row>
    <row r="24" spans="1:5">
      <c r="A24" s="4" t="s">
        <v>393</v>
      </c>
      <c r="D24" s="5" t="n">
        <v>-4</v>
      </c>
    </row>
    <row r="25" spans="1:5">
      <c r="A25" s="4" t="s">
        <v>395</v>
      </c>
      <c r="D25" s="5" t="n">
        <v>292</v>
      </c>
      <c r="E25" s="5" t="n">
        <v>125</v>
      </c>
    </row>
    <row r="26" spans="1:5">
      <c r="A26" s="4" t="s">
        <v>396</v>
      </c>
      <c r="B26" s="5" t="n">
        <v>2424</v>
      </c>
      <c r="C26" s="5" t="n">
        <v>1788</v>
      </c>
      <c r="D26" s="5" t="n">
        <v>2424</v>
      </c>
      <c r="E26" s="5" t="n">
        <v>1788</v>
      </c>
    </row>
    <row r="27" spans="1:5">
      <c r="A27" s="4" t="s">
        <v>397</v>
      </c>
    </row>
    <row r="28" spans="1:5">
      <c r="A28" s="3" t="s">
        <v>366</v>
      </c>
    </row>
    <row r="29" spans="1:5">
      <c r="A29" s="4" t="s">
        <v>392</v>
      </c>
      <c r="D29" s="5" t="n">
        <v>1937</v>
      </c>
      <c r="E29" s="5" t="n">
        <v>1574</v>
      </c>
    </row>
    <row r="30" spans="1:5">
      <c r="A30" s="4" t="s">
        <v>393</v>
      </c>
      <c r="D30" s="5" t="n">
        <v>-4</v>
      </c>
    </row>
    <row r="31" spans="1:5">
      <c r="A31" s="4" t="s">
        <v>395</v>
      </c>
      <c r="D31" s="5" t="n">
        <v>123</v>
      </c>
      <c r="E31" s="5" t="n">
        <v>189</v>
      </c>
    </row>
    <row r="32" spans="1:5">
      <c r="A32" s="4" t="s">
        <v>396</v>
      </c>
      <c r="B32" s="5" t="n">
        <v>2056</v>
      </c>
      <c r="C32" s="5" t="n">
        <v>1763</v>
      </c>
      <c r="D32" s="5" t="n">
        <v>2056</v>
      </c>
      <c r="E32" s="5" t="n">
        <v>1763</v>
      </c>
    </row>
    <row r="33" spans="1:5">
      <c r="A33" s="4" t="s">
        <v>398</v>
      </c>
    </row>
    <row r="34" spans="1:5">
      <c r="A34" s="3" t="s">
        <v>366</v>
      </c>
    </row>
    <row r="35" spans="1:5">
      <c r="A35" s="4" t="s">
        <v>392</v>
      </c>
      <c r="D35" s="5" t="n">
        <v>199</v>
      </c>
      <c r="E35" s="5" t="n">
        <v>89</v>
      </c>
    </row>
    <row r="36" spans="1:5">
      <c r="A36" s="4" t="s">
        <v>395</v>
      </c>
      <c r="D36" s="5" t="n">
        <v>169</v>
      </c>
      <c r="E36" s="5" t="n">
        <v>-64</v>
      </c>
    </row>
    <row r="37" spans="1:5">
      <c r="A37" s="4" t="s">
        <v>396</v>
      </c>
      <c r="B37" s="5" t="n">
        <v>368</v>
      </c>
      <c r="C37" s="5" t="n">
        <v>25</v>
      </c>
      <c r="D37" s="5" t="n">
        <v>368</v>
      </c>
      <c r="E37" s="5" t="n">
        <v>25</v>
      </c>
    </row>
    <row r="38" spans="1:5">
      <c r="A38" s="4" t="s">
        <v>342</v>
      </c>
    </row>
    <row r="39" spans="1:5">
      <c r="A39" s="3" t="s">
        <v>366</v>
      </c>
    </row>
    <row r="40" spans="1:5">
      <c r="A40" s="4" t="s">
        <v>392</v>
      </c>
      <c r="D40" s="5" t="n">
        <v>1079</v>
      </c>
      <c r="E40" s="5" t="n">
        <v>1102</v>
      </c>
    </row>
    <row r="41" spans="1:5">
      <c r="A41" s="4" t="s">
        <v>393</v>
      </c>
      <c r="D41" s="5" t="n">
        <v>-12</v>
      </c>
    </row>
    <row r="42" spans="1:5">
      <c r="A42" s="4" t="s">
        <v>394</v>
      </c>
      <c r="D42" s="5" t="n">
        <v>4</v>
      </c>
      <c r="E42" s="5" t="n">
        <v>3</v>
      </c>
    </row>
    <row r="43" spans="1:5">
      <c r="A43" s="4" t="s">
        <v>395</v>
      </c>
      <c r="D43" s="5" t="n">
        <v>2</v>
      </c>
      <c r="E43" s="5" t="n">
        <v>15</v>
      </c>
    </row>
    <row r="44" spans="1:5">
      <c r="A44" s="4" t="s">
        <v>396</v>
      </c>
      <c r="B44" s="5" t="n">
        <v>1073</v>
      </c>
      <c r="C44" s="5" t="n">
        <v>1120</v>
      </c>
      <c r="D44" s="5" t="n">
        <v>1073</v>
      </c>
      <c r="E44" s="5" t="n">
        <v>1120</v>
      </c>
    </row>
    <row r="45" spans="1:5">
      <c r="A45" s="4" t="s">
        <v>399</v>
      </c>
    </row>
    <row r="46" spans="1:5">
      <c r="A46" s="3" t="s">
        <v>366</v>
      </c>
    </row>
    <row r="47" spans="1:5">
      <c r="A47" s="4" t="s">
        <v>392</v>
      </c>
      <c r="D47" s="5" t="n">
        <v>1031</v>
      </c>
      <c r="E47" s="5" t="n">
        <v>1024</v>
      </c>
    </row>
    <row r="48" spans="1:5">
      <c r="A48" s="4" t="s">
        <v>393</v>
      </c>
      <c r="D48" s="5" t="n">
        <v>-12</v>
      </c>
    </row>
    <row r="49" spans="1:5">
      <c r="A49" s="4" t="s">
        <v>394</v>
      </c>
      <c r="D49" s="5" t="n">
        <v>4</v>
      </c>
      <c r="E49" s="5" t="n">
        <v>3</v>
      </c>
    </row>
    <row r="50" spans="1:5">
      <c r="A50" s="4" t="s">
        <v>395</v>
      </c>
      <c r="D50" s="5" t="n">
        <v>3</v>
      </c>
      <c r="E50" s="5" t="n">
        <v>22</v>
      </c>
    </row>
    <row r="51" spans="1:5">
      <c r="A51" s="4" t="s">
        <v>396</v>
      </c>
      <c r="B51" s="5" t="n">
        <v>1026</v>
      </c>
      <c r="C51" s="5" t="n">
        <v>1049</v>
      </c>
      <c r="D51" s="5" t="n">
        <v>1026</v>
      </c>
      <c r="E51" s="5" t="n">
        <v>1049</v>
      </c>
    </row>
    <row r="52" spans="1:5">
      <c r="A52" s="4" t="s">
        <v>400</v>
      </c>
    </row>
    <row r="53" spans="1:5">
      <c r="A53" s="3" t="s">
        <v>366</v>
      </c>
    </row>
    <row r="54" spans="1:5">
      <c r="A54" s="4" t="s">
        <v>392</v>
      </c>
      <c r="D54" s="5" t="n">
        <v>48</v>
      </c>
      <c r="E54" s="5" t="n">
        <v>78</v>
      </c>
    </row>
    <row r="55" spans="1:5">
      <c r="A55" s="4" t="s">
        <v>395</v>
      </c>
      <c r="D55" s="5" t="n">
        <v>-1</v>
      </c>
      <c r="E55" s="5" t="n">
        <v>-7</v>
      </c>
    </row>
    <row r="56" spans="1:5">
      <c r="A56" s="4" t="s">
        <v>396</v>
      </c>
      <c r="B56" s="5" t="n">
        <v>47</v>
      </c>
      <c r="C56" s="5" t="n">
        <v>71</v>
      </c>
      <c r="D56" s="5" t="n">
        <v>47</v>
      </c>
      <c r="E56" s="5" t="n">
        <v>71</v>
      </c>
    </row>
    <row r="57" spans="1:5">
      <c r="A57" s="4" t="s">
        <v>344</v>
      </c>
    </row>
    <row r="58" spans="1:5">
      <c r="A58" s="3" t="s">
        <v>366</v>
      </c>
    </row>
    <row r="59" spans="1:5">
      <c r="A59" s="4" t="s">
        <v>392</v>
      </c>
      <c r="D59" s="5" t="n">
        <v>6125</v>
      </c>
      <c r="E59" s="5" t="n">
        <v>4906</v>
      </c>
    </row>
    <row r="60" spans="1:5">
      <c r="A60" s="4" t="s">
        <v>393</v>
      </c>
      <c r="D60" s="5" t="n">
        <v>-128</v>
      </c>
    </row>
    <row r="61" spans="1:5">
      <c r="A61" s="4" t="s">
        <v>395</v>
      </c>
      <c r="D61" s="5" t="n">
        <v>778</v>
      </c>
      <c r="E61" s="5" t="n">
        <v>476</v>
      </c>
    </row>
    <row r="62" spans="1:5">
      <c r="A62" s="4" t="s">
        <v>396</v>
      </c>
      <c r="B62" s="5" t="n">
        <v>6775</v>
      </c>
      <c r="C62" s="5" t="n">
        <v>5382</v>
      </c>
      <c r="D62" s="5" t="n">
        <v>6775</v>
      </c>
      <c r="E62" s="5" t="n">
        <v>5382</v>
      </c>
    </row>
    <row r="63" spans="1:5">
      <c r="A63" s="4" t="s">
        <v>401</v>
      </c>
    </row>
    <row r="64" spans="1:5">
      <c r="A64" s="3" t="s">
        <v>366</v>
      </c>
    </row>
    <row r="65" spans="1:5">
      <c r="A65" s="4" t="s">
        <v>392</v>
      </c>
      <c r="D65" s="5" t="n">
        <v>5756</v>
      </c>
      <c r="E65" s="5" t="n">
        <v>4766</v>
      </c>
    </row>
    <row r="66" spans="1:5">
      <c r="A66" s="4" t="s">
        <v>393</v>
      </c>
      <c r="D66" s="5" t="n">
        <v>-128</v>
      </c>
    </row>
    <row r="67" spans="1:5">
      <c r="A67" s="4" t="s">
        <v>395</v>
      </c>
      <c r="D67" s="5" t="n">
        <v>501</v>
      </c>
      <c r="E67" s="5" t="n">
        <v>407</v>
      </c>
    </row>
    <row r="68" spans="1:5">
      <c r="A68" s="4" t="s">
        <v>396</v>
      </c>
      <c r="B68" s="5" t="n">
        <v>6129</v>
      </c>
      <c r="C68" s="5" t="n">
        <v>5173</v>
      </c>
      <c r="D68" s="5" t="n">
        <v>6129</v>
      </c>
      <c r="E68" s="5" t="n">
        <v>5173</v>
      </c>
    </row>
    <row r="69" spans="1:5">
      <c r="A69" s="4" t="s">
        <v>402</v>
      </c>
    </row>
    <row r="70" spans="1:5">
      <c r="A70" s="3" t="s">
        <v>366</v>
      </c>
    </row>
    <row r="71" spans="1:5">
      <c r="A71" s="4" t="s">
        <v>392</v>
      </c>
      <c r="D71" s="5" t="n">
        <v>369</v>
      </c>
      <c r="E71" s="5" t="n">
        <v>140</v>
      </c>
    </row>
    <row r="72" spans="1:5">
      <c r="A72" s="4" t="s">
        <v>395</v>
      </c>
      <c r="D72" s="5" t="n">
        <v>277</v>
      </c>
      <c r="E72" s="5" t="n">
        <v>69</v>
      </c>
    </row>
    <row r="73" spans="1:5">
      <c r="A73" s="4" t="s">
        <v>396</v>
      </c>
      <c r="B73" s="5" t="n">
        <v>646</v>
      </c>
      <c r="C73" s="5" t="n">
        <v>209</v>
      </c>
      <c r="D73" s="5" t="n">
        <v>646</v>
      </c>
      <c r="E73" s="5" t="n">
        <v>209</v>
      </c>
    </row>
    <row r="74" spans="1:5">
      <c r="A74" s="4" t="s">
        <v>346</v>
      </c>
    </row>
    <row r="75" spans="1:5">
      <c r="A75" s="3" t="s">
        <v>366</v>
      </c>
    </row>
    <row r="76" spans="1:5">
      <c r="A76" s="4" t="s">
        <v>392</v>
      </c>
      <c r="D76" s="5" t="n">
        <v>2285</v>
      </c>
      <c r="E76" s="5" t="n">
        <v>1749</v>
      </c>
    </row>
    <row r="77" spans="1:5">
      <c r="A77" s="4" t="s">
        <v>395</v>
      </c>
      <c r="D77" s="5" t="n">
        <v>103</v>
      </c>
      <c r="E77" s="5" t="n">
        <v>229</v>
      </c>
    </row>
    <row r="78" spans="1:5">
      <c r="A78" s="4" t="s">
        <v>396</v>
      </c>
      <c r="B78" s="5" t="n">
        <v>2388</v>
      </c>
      <c r="C78" s="5" t="n">
        <v>1978</v>
      </c>
      <c r="D78" s="5" t="n">
        <v>2388</v>
      </c>
      <c r="E78" s="5" t="n">
        <v>1978</v>
      </c>
    </row>
    <row r="79" spans="1:5">
      <c r="A79" s="4" t="s">
        <v>403</v>
      </c>
    </row>
    <row r="80" spans="1:5">
      <c r="A80" s="3" t="s">
        <v>366</v>
      </c>
    </row>
    <row r="81" spans="1:5">
      <c r="A81" s="4" t="s">
        <v>392</v>
      </c>
      <c r="D81" s="5" t="n">
        <v>2280</v>
      </c>
      <c r="E81" s="5" t="n">
        <v>1742</v>
      </c>
    </row>
    <row r="82" spans="1:5">
      <c r="A82" s="4" t="s">
        <v>395</v>
      </c>
      <c r="D82" s="5" t="n">
        <v>104</v>
      </c>
      <c r="E82" s="5" t="n">
        <v>228</v>
      </c>
    </row>
    <row r="83" spans="1:5">
      <c r="A83" s="4" t="s">
        <v>396</v>
      </c>
      <c r="B83" s="5" t="n">
        <v>2384</v>
      </c>
      <c r="C83" s="5" t="n">
        <v>1970</v>
      </c>
      <c r="D83" s="5" t="n">
        <v>2384</v>
      </c>
      <c r="E83" s="5" t="n">
        <v>1970</v>
      </c>
    </row>
    <row r="84" spans="1:5">
      <c r="A84" s="4" t="s">
        <v>404</v>
      </c>
    </row>
    <row r="85" spans="1:5">
      <c r="A85" s="3" t="s">
        <v>366</v>
      </c>
    </row>
    <row r="86" spans="1:5">
      <c r="A86" s="4" t="s">
        <v>392</v>
      </c>
      <c r="D86" s="5" t="n">
        <v>5</v>
      </c>
      <c r="E86" s="5" t="n">
        <v>7</v>
      </c>
    </row>
    <row r="87" spans="1:5">
      <c r="A87" s="4" t="s">
        <v>395</v>
      </c>
      <c r="D87" s="5" t="n">
        <v>-1</v>
      </c>
      <c r="E87" s="5" t="n">
        <v>1</v>
      </c>
    </row>
    <row r="88" spans="1:5">
      <c r="A88" s="4" t="s">
        <v>396</v>
      </c>
      <c r="B88" s="5" t="n">
        <v>4</v>
      </c>
      <c r="C88" s="5" t="n">
        <v>8</v>
      </c>
      <c r="D88" s="5" t="n">
        <v>4</v>
      </c>
      <c r="E88" s="5" t="n">
        <v>8</v>
      </c>
    </row>
    <row r="89" spans="1:5">
      <c r="A89" s="4" t="s">
        <v>348</v>
      </c>
    </row>
    <row r="90" spans="1:5">
      <c r="A90" s="3" t="s">
        <v>366</v>
      </c>
    </row>
    <row r="91" spans="1:5">
      <c r="A91" s="4" t="s">
        <v>392</v>
      </c>
      <c r="D91" s="5" t="n">
        <v>550</v>
      </c>
      <c r="E91" s="5" t="n">
        <v>355</v>
      </c>
    </row>
    <row r="92" spans="1:5">
      <c r="A92" s="4" t="s">
        <v>395</v>
      </c>
      <c r="D92" s="5" t="n">
        <v>-58</v>
      </c>
      <c r="E92" s="5" t="n">
        <v>179</v>
      </c>
    </row>
    <row r="93" spans="1:5">
      <c r="A93" s="4" t="s">
        <v>396</v>
      </c>
      <c r="B93" s="5" t="n">
        <v>492</v>
      </c>
      <c r="C93" s="5" t="n">
        <v>534</v>
      </c>
      <c r="D93" s="5" t="n">
        <v>492</v>
      </c>
      <c r="E93" s="5" t="n">
        <v>534</v>
      </c>
    </row>
    <row r="94" spans="1:5">
      <c r="A94" s="4" t="s">
        <v>405</v>
      </c>
    </row>
    <row r="95" spans="1:5">
      <c r="A95" s="3" t="s">
        <v>366</v>
      </c>
    </row>
    <row r="96" spans="1:5">
      <c r="A96" s="4" t="s">
        <v>392</v>
      </c>
      <c r="D96" s="5" t="n">
        <v>522</v>
      </c>
      <c r="E96" s="5" t="n">
        <v>355</v>
      </c>
    </row>
    <row r="97" spans="1:5">
      <c r="A97" s="4" t="s">
        <v>395</v>
      </c>
      <c r="D97" s="5" t="n">
        <v>-30</v>
      </c>
      <c r="E97" s="5" t="n">
        <v>68</v>
      </c>
    </row>
    <row r="98" spans="1:5">
      <c r="A98" s="4" t="s">
        <v>396</v>
      </c>
      <c r="B98" s="5" t="n">
        <v>492</v>
      </c>
      <c r="C98" s="5" t="n">
        <v>423</v>
      </c>
      <c r="D98" s="5" t="n">
        <v>492</v>
      </c>
      <c r="E98" s="5" t="n">
        <v>423</v>
      </c>
    </row>
    <row r="99" spans="1:5">
      <c r="A99" s="4" t="s">
        <v>406</v>
      </c>
    </row>
    <row r="100" spans="1:5">
      <c r="A100" s="3" t="s">
        <v>366</v>
      </c>
    </row>
    <row r="101" spans="1:5">
      <c r="A101" s="4" t="s">
        <v>392</v>
      </c>
      <c r="D101" s="5" t="n">
        <v>28</v>
      </c>
    </row>
    <row r="102" spans="1:5">
      <c r="A102" s="4" t="s">
        <v>395</v>
      </c>
      <c r="D102" s="5" t="n">
        <v>-28</v>
      </c>
      <c r="E102" s="5" t="n">
        <v>111</v>
      </c>
    </row>
    <row r="103" spans="1:5">
      <c r="A103" s="4" t="s">
        <v>396</v>
      </c>
      <c r="C103" s="5" t="n">
        <v>111</v>
      </c>
      <c r="E103" s="5" t="n">
        <v>111</v>
      </c>
    </row>
    <row r="104" spans="1:5">
      <c r="A104" s="4" t="s">
        <v>350</v>
      </c>
    </row>
    <row r="105" spans="1:5">
      <c r="A105" s="3" t="s">
        <v>366</v>
      </c>
    </row>
    <row r="106" spans="1:5">
      <c r="A106" s="4" t="s">
        <v>392</v>
      </c>
      <c r="D106" s="5" t="n">
        <v>3228</v>
      </c>
      <c r="E106" s="5" t="n">
        <v>4530</v>
      </c>
    </row>
    <row r="107" spans="1:5">
      <c r="A107" s="4" t="s">
        <v>393</v>
      </c>
      <c r="D107" s="5" t="n">
        <v>-85</v>
      </c>
      <c r="E107" s="5" t="n">
        <v>-1500</v>
      </c>
    </row>
    <row r="108" spans="1:5">
      <c r="A108" s="4" t="s">
        <v>394</v>
      </c>
      <c r="D108" s="5" t="n">
        <v>8</v>
      </c>
      <c r="E108" s="5" t="n">
        <v>152</v>
      </c>
    </row>
    <row r="109" spans="1:5">
      <c r="A109" s="4" t="s">
        <v>395</v>
      </c>
      <c r="D109" s="5" t="n">
        <v>197</v>
      </c>
      <c r="E109" s="5" t="n">
        <v>353</v>
      </c>
    </row>
    <row r="110" spans="1:5">
      <c r="A110" s="4" t="s">
        <v>396</v>
      </c>
      <c r="B110" s="5" t="n">
        <v>3348</v>
      </c>
      <c r="C110" s="5" t="n">
        <v>3535</v>
      </c>
      <c r="D110" s="5" t="n">
        <v>3348</v>
      </c>
      <c r="E110" s="5" t="n">
        <v>3535</v>
      </c>
    </row>
    <row r="111" spans="1:5">
      <c r="A111" s="4" t="s">
        <v>407</v>
      </c>
    </row>
    <row r="112" spans="1:5">
      <c r="A112" s="3" t="s">
        <v>366</v>
      </c>
    </row>
    <row r="113" spans="1:5">
      <c r="A113" s="4" t="s">
        <v>392</v>
      </c>
      <c r="D113" s="5" t="n">
        <v>2862</v>
      </c>
      <c r="E113" s="5" t="n">
        <v>4346</v>
      </c>
    </row>
    <row r="114" spans="1:5">
      <c r="A114" s="4" t="s">
        <v>393</v>
      </c>
      <c r="D114" s="5" t="n">
        <v>-85</v>
      </c>
      <c r="E114" s="5" t="n">
        <v>-1500</v>
      </c>
    </row>
    <row r="115" spans="1:5">
      <c r="A115" s="4" t="s">
        <v>394</v>
      </c>
      <c r="D115" s="5" t="n">
        <v>8</v>
      </c>
      <c r="E115" s="5" t="n">
        <v>152</v>
      </c>
    </row>
    <row r="116" spans="1:5">
      <c r="A116" s="4" t="s">
        <v>395</v>
      </c>
      <c r="D116" s="5" t="n">
        <v>311</v>
      </c>
      <c r="E116" s="5" t="n">
        <v>-38</v>
      </c>
    </row>
    <row r="117" spans="1:5">
      <c r="A117" s="4" t="s">
        <v>396</v>
      </c>
      <c r="B117" s="5" t="n">
        <v>3096</v>
      </c>
      <c r="C117" s="5" t="n">
        <v>2960</v>
      </c>
      <c r="D117" s="5" t="n">
        <v>3096</v>
      </c>
      <c r="E117" s="5" t="n">
        <v>2960</v>
      </c>
    </row>
    <row r="118" spans="1:5">
      <c r="A118" s="4" t="s">
        <v>408</v>
      </c>
    </row>
    <row r="119" spans="1:5">
      <c r="A119" s="3" t="s">
        <v>366</v>
      </c>
    </row>
    <row r="120" spans="1:5">
      <c r="A120" s="4" t="s">
        <v>392</v>
      </c>
      <c r="D120" s="5" t="n">
        <v>366</v>
      </c>
      <c r="E120" s="5" t="n">
        <v>184</v>
      </c>
    </row>
    <row r="121" spans="1:5">
      <c r="A121" s="4" t="s">
        <v>395</v>
      </c>
      <c r="D121" s="5" t="n">
        <v>-114</v>
      </c>
      <c r="E121" s="5" t="n">
        <v>391</v>
      </c>
    </row>
    <row r="122" spans="1:5">
      <c r="A122" s="4" t="s">
        <v>396</v>
      </c>
      <c r="B122" s="5" t="n">
        <v>252</v>
      </c>
      <c r="C122" s="5" t="n">
        <v>575</v>
      </c>
      <c r="D122" s="5" t="n">
        <v>252</v>
      </c>
      <c r="E122" s="5" t="n">
        <v>575</v>
      </c>
    </row>
    <row r="123" spans="1:5">
      <c r="A123" s="4" t="s">
        <v>352</v>
      </c>
    </row>
    <row r="124" spans="1:5">
      <c r="A124" s="3" t="s">
        <v>366</v>
      </c>
    </row>
    <row r="125" spans="1:5">
      <c r="A125" s="4" t="s">
        <v>392</v>
      </c>
      <c r="D125" s="5" t="n">
        <v>945</v>
      </c>
      <c r="E125" s="5" t="n">
        <v>502</v>
      </c>
    </row>
    <row r="126" spans="1:5">
      <c r="A126" s="4" t="s">
        <v>393</v>
      </c>
      <c r="D126" s="5" t="n">
        <v>-59</v>
      </c>
      <c r="E126" s="5" t="n">
        <v>-45</v>
      </c>
    </row>
    <row r="127" spans="1:5">
      <c r="A127" s="4" t="s">
        <v>394</v>
      </c>
      <c r="D127" s="5" t="n">
        <v>12</v>
      </c>
      <c r="E127" s="5" t="n">
        <v>11</v>
      </c>
    </row>
    <row r="128" spans="1:5">
      <c r="A128" s="4" t="s">
        <v>395</v>
      </c>
      <c r="D128" s="5" t="n">
        <v>-159</v>
      </c>
      <c r="E128" s="5" t="n">
        <v>168</v>
      </c>
    </row>
    <row r="129" spans="1:5">
      <c r="A129" s="4" t="s">
        <v>396</v>
      </c>
      <c r="B129" s="5" t="n">
        <v>739</v>
      </c>
      <c r="C129" s="5" t="n">
        <v>636</v>
      </c>
      <c r="D129" s="5" t="n">
        <v>739</v>
      </c>
      <c r="E129" s="5" t="n">
        <v>636</v>
      </c>
    </row>
    <row r="130" spans="1:5">
      <c r="A130" s="4" t="s">
        <v>409</v>
      </c>
    </row>
    <row r="131" spans="1:5">
      <c r="A131" s="3" t="s">
        <v>366</v>
      </c>
    </row>
    <row r="132" spans="1:5">
      <c r="A132" s="4" t="s">
        <v>392</v>
      </c>
      <c r="D132" s="5" t="n">
        <v>472</v>
      </c>
      <c r="E132" s="5" t="n">
        <v>496</v>
      </c>
    </row>
    <row r="133" spans="1:5">
      <c r="A133" s="4" t="s">
        <v>393</v>
      </c>
      <c r="D133" s="5" t="n">
        <v>-59</v>
      </c>
      <c r="E133" s="5" t="n">
        <v>-45</v>
      </c>
    </row>
    <row r="134" spans="1:5">
      <c r="A134" s="4" t="s">
        <v>394</v>
      </c>
      <c r="D134" s="5" t="n">
        <v>12</v>
      </c>
      <c r="E134" s="5" t="n">
        <v>11</v>
      </c>
    </row>
    <row r="135" spans="1:5">
      <c r="A135" s="4" t="s">
        <v>395</v>
      </c>
      <c r="D135" s="5" t="n">
        <v>27</v>
      </c>
      <c r="E135" s="5" t="n">
        <v>28</v>
      </c>
    </row>
    <row r="136" spans="1:5">
      <c r="A136" s="4" t="s">
        <v>396</v>
      </c>
      <c r="B136" s="5" t="n">
        <v>452</v>
      </c>
      <c r="C136" s="5" t="n">
        <v>490</v>
      </c>
      <c r="D136" s="5" t="n">
        <v>452</v>
      </c>
      <c r="E136" s="5" t="n">
        <v>490</v>
      </c>
    </row>
    <row r="137" spans="1:5">
      <c r="A137" s="4" t="s">
        <v>410</v>
      </c>
    </row>
    <row r="138" spans="1:5">
      <c r="A138" s="3" t="s">
        <v>366</v>
      </c>
    </row>
    <row r="139" spans="1:5">
      <c r="A139" s="4" t="s">
        <v>392</v>
      </c>
      <c r="D139" s="5" t="n">
        <v>473</v>
      </c>
      <c r="E139" s="5" t="n">
        <v>6</v>
      </c>
    </row>
    <row r="140" spans="1:5">
      <c r="A140" s="4" t="s">
        <v>395</v>
      </c>
      <c r="D140" s="5" t="n">
        <v>-186</v>
      </c>
      <c r="E140" s="5" t="n">
        <v>140</v>
      </c>
    </row>
    <row r="141" spans="1:5">
      <c r="A141" s="4" t="s">
        <v>396</v>
      </c>
      <c r="B141" s="6" t="n">
        <v>287</v>
      </c>
      <c r="C141" s="6" t="n">
        <v>146</v>
      </c>
      <c r="D141" s="6" t="n">
        <v>287</v>
      </c>
      <c r="E141" s="6" t="n">
        <v>14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9</v>
      </c>
    </row>
    <row r="2" spans="1:3">
      <c r="A2" s="3" t="s">
        <v>412</v>
      </c>
    </row>
    <row r="3" spans="1:3">
      <c r="A3" s="4" t="s">
        <v>337</v>
      </c>
      <c r="B3" s="6" t="n">
        <v>1692948</v>
      </c>
      <c r="C3" s="6" t="n">
        <v>1649754</v>
      </c>
    </row>
    <row r="4" spans="1:3">
      <c r="A4" s="4" t="s">
        <v>368</v>
      </c>
    </row>
    <row r="5" spans="1:3">
      <c r="A5" s="3" t="s">
        <v>412</v>
      </c>
    </row>
    <row r="6" spans="1:3">
      <c r="A6" s="4" t="s">
        <v>337</v>
      </c>
      <c r="B6" s="5" t="n">
        <v>1177630</v>
      </c>
      <c r="C6" s="5" t="n">
        <v>1095160</v>
      </c>
    </row>
    <row r="7" spans="1:3">
      <c r="A7" s="4" t="s">
        <v>380</v>
      </c>
    </row>
    <row r="8" spans="1:3">
      <c r="A8" s="3" t="s">
        <v>412</v>
      </c>
    </row>
    <row r="9" spans="1:3">
      <c r="A9" s="4" t="s">
        <v>337</v>
      </c>
      <c r="B9" s="5" t="n">
        <v>515318</v>
      </c>
      <c r="C9" s="5" t="n">
        <v>554594</v>
      </c>
    </row>
    <row r="10" spans="1:3">
      <c r="A10" s="4" t="s">
        <v>340</v>
      </c>
    </row>
    <row r="11" spans="1:3">
      <c r="A11" s="3" t="s">
        <v>412</v>
      </c>
    </row>
    <row r="12" spans="1:3">
      <c r="A12" s="4" t="s">
        <v>337</v>
      </c>
      <c r="B12" s="5" t="n">
        <v>442896</v>
      </c>
      <c r="C12" s="5" t="n">
        <v>450363</v>
      </c>
    </row>
    <row r="13" spans="1:3">
      <c r="A13" s="4" t="s">
        <v>397</v>
      </c>
    </row>
    <row r="14" spans="1:3">
      <c r="A14" s="3" t="s">
        <v>412</v>
      </c>
    </row>
    <row r="15" spans="1:3">
      <c r="A15" s="4" t="s">
        <v>337</v>
      </c>
      <c r="B15" s="5" t="n">
        <v>242520</v>
      </c>
      <c r="C15" s="5" t="n">
        <v>227602</v>
      </c>
    </row>
    <row r="16" spans="1:3">
      <c r="A16" s="4" t="s">
        <v>398</v>
      </c>
    </row>
    <row r="17" spans="1:3">
      <c r="A17" s="3" t="s">
        <v>412</v>
      </c>
    </row>
    <row r="18" spans="1:3">
      <c r="A18" s="4" t="s">
        <v>337</v>
      </c>
      <c r="B18" s="5" t="n">
        <v>200376</v>
      </c>
      <c r="C18" s="5" t="n">
        <v>222761</v>
      </c>
    </row>
    <row r="19" spans="1:3">
      <c r="A19" s="4" t="s">
        <v>342</v>
      </c>
    </row>
    <row r="20" spans="1:3">
      <c r="A20" s="3" t="s">
        <v>412</v>
      </c>
    </row>
    <row r="21" spans="1:3">
      <c r="A21" s="4" t="s">
        <v>337</v>
      </c>
      <c r="B21" s="5" t="n">
        <v>81794</v>
      </c>
      <c r="C21" s="5" t="n">
        <v>83976</v>
      </c>
    </row>
    <row r="22" spans="1:3">
      <c r="A22" s="4" t="s">
        <v>399</v>
      </c>
    </row>
    <row r="23" spans="1:3">
      <c r="A23" s="3" t="s">
        <v>412</v>
      </c>
    </row>
    <row r="24" spans="1:3">
      <c r="A24" s="4" t="s">
        <v>337</v>
      </c>
      <c r="B24" s="5" t="n">
        <v>54769</v>
      </c>
      <c r="C24" s="5" t="n">
        <v>53915</v>
      </c>
    </row>
    <row r="25" spans="1:3">
      <c r="A25" s="4" t="s">
        <v>400</v>
      </c>
    </row>
    <row r="26" spans="1:3">
      <c r="A26" s="3" t="s">
        <v>412</v>
      </c>
    </row>
    <row r="27" spans="1:3">
      <c r="A27" s="4" t="s">
        <v>337</v>
      </c>
      <c r="B27" s="5" t="n">
        <v>27025</v>
      </c>
      <c r="C27" s="5" t="n">
        <v>30061</v>
      </c>
    </row>
    <row r="28" spans="1:3">
      <c r="A28" s="4" t="s">
        <v>344</v>
      </c>
    </row>
    <row r="29" spans="1:3">
      <c r="A29" s="3" t="s">
        <v>412</v>
      </c>
    </row>
    <row r="30" spans="1:3">
      <c r="A30" s="4" t="s">
        <v>337</v>
      </c>
      <c r="B30" s="5" t="n">
        <v>691939</v>
      </c>
      <c r="C30" s="5" t="n">
        <v>640575</v>
      </c>
    </row>
    <row r="31" spans="1:3">
      <c r="A31" s="4" t="s">
        <v>401</v>
      </c>
    </row>
    <row r="32" spans="1:3">
      <c r="A32" s="3" t="s">
        <v>412</v>
      </c>
    </row>
    <row r="33" spans="1:3">
      <c r="A33" s="4" t="s">
        <v>337</v>
      </c>
      <c r="B33" s="5" t="n">
        <v>487693</v>
      </c>
      <c r="C33" s="5" t="n">
        <v>439276</v>
      </c>
    </row>
    <row r="34" spans="1:3">
      <c r="A34" s="4" t="s">
        <v>402</v>
      </c>
    </row>
    <row r="35" spans="1:3">
      <c r="A35" s="3" t="s">
        <v>412</v>
      </c>
    </row>
    <row r="36" spans="1:3">
      <c r="A36" s="4" t="s">
        <v>337</v>
      </c>
      <c r="B36" s="5" t="n">
        <v>204246</v>
      </c>
      <c r="C36" s="5" t="n">
        <v>201299</v>
      </c>
    </row>
    <row r="37" spans="1:3">
      <c r="A37" s="4" t="s">
        <v>346</v>
      </c>
    </row>
    <row r="38" spans="1:3">
      <c r="A38" s="3" t="s">
        <v>412</v>
      </c>
    </row>
    <row r="39" spans="1:3">
      <c r="A39" s="4" t="s">
        <v>337</v>
      </c>
      <c r="B39" s="5" t="n">
        <v>200153</v>
      </c>
      <c r="C39" s="5" t="n">
        <v>193597</v>
      </c>
    </row>
    <row r="40" spans="1:3">
      <c r="A40" s="4" t="s">
        <v>403</v>
      </c>
    </row>
    <row r="41" spans="1:3">
      <c r="A41" s="3" t="s">
        <v>412</v>
      </c>
    </row>
    <row r="42" spans="1:3">
      <c r="A42" s="4" t="s">
        <v>337</v>
      </c>
      <c r="B42" s="5" t="n">
        <v>173486</v>
      </c>
      <c r="C42" s="5" t="n">
        <v>161232</v>
      </c>
    </row>
    <row r="43" spans="1:3">
      <c r="A43" s="4" t="s">
        <v>404</v>
      </c>
    </row>
    <row r="44" spans="1:3">
      <c r="A44" s="3" t="s">
        <v>412</v>
      </c>
    </row>
    <row r="45" spans="1:3">
      <c r="A45" s="4" t="s">
        <v>337</v>
      </c>
      <c r="B45" s="5" t="n">
        <v>26667</v>
      </c>
      <c r="C45" s="5" t="n">
        <v>32365</v>
      </c>
    </row>
    <row r="46" spans="1:3">
      <c r="A46" s="4" t="s">
        <v>348</v>
      </c>
    </row>
    <row r="47" spans="1:3">
      <c r="A47" s="3" t="s">
        <v>412</v>
      </c>
    </row>
    <row r="48" spans="1:3">
      <c r="A48" s="4" t="s">
        <v>337</v>
      </c>
      <c r="B48" s="5" t="n">
        <v>47827</v>
      </c>
      <c r="C48" s="5" t="n">
        <v>54455</v>
      </c>
    </row>
    <row r="49" spans="1:3">
      <c r="A49" s="4" t="s">
        <v>405</v>
      </c>
    </row>
    <row r="50" spans="1:3">
      <c r="A50" s="3" t="s">
        <v>412</v>
      </c>
    </row>
    <row r="51" spans="1:3">
      <c r="A51" s="4" t="s">
        <v>337</v>
      </c>
      <c r="B51" s="5" t="n">
        <v>37020</v>
      </c>
      <c r="C51" s="5" t="n">
        <v>42222</v>
      </c>
    </row>
    <row r="52" spans="1:3">
      <c r="A52" s="4" t="s">
        <v>406</v>
      </c>
    </row>
    <row r="53" spans="1:3">
      <c r="A53" s="3" t="s">
        <v>412</v>
      </c>
    </row>
    <row r="54" spans="1:3">
      <c r="A54" s="4" t="s">
        <v>337</v>
      </c>
      <c r="B54" s="5" t="n">
        <v>10807</v>
      </c>
      <c r="C54" s="5" t="n">
        <v>12233</v>
      </c>
    </row>
    <row r="55" spans="1:3">
      <c r="A55" s="4" t="s">
        <v>350</v>
      </c>
    </row>
    <row r="56" spans="1:3">
      <c r="A56" s="3" t="s">
        <v>412</v>
      </c>
    </row>
    <row r="57" spans="1:3">
      <c r="A57" s="4" t="s">
        <v>337</v>
      </c>
      <c r="B57" s="5" t="n">
        <v>179394</v>
      </c>
      <c r="C57" s="5" t="n">
        <v>172934</v>
      </c>
    </row>
    <row r="58" spans="1:3">
      <c r="A58" s="4" t="s">
        <v>407</v>
      </c>
    </row>
    <row r="59" spans="1:3">
      <c r="A59" s="3" t="s">
        <v>412</v>
      </c>
    </row>
    <row r="60" spans="1:3">
      <c r="A60" s="4" t="s">
        <v>337</v>
      </c>
      <c r="B60" s="5" t="n">
        <v>146060</v>
      </c>
      <c r="C60" s="5" t="n">
        <v>133202</v>
      </c>
    </row>
    <row r="61" spans="1:3">
      <c r="A61" s="4" t="s">
        <v>408</v>
      </c>
    </row>
    <row r="62" spans="1:3">
      <c r="A62" s="3" t="s">
        <v>412</v>
      </c>
    </row>
    <row r="63" spans="1:3">
      <c r="A63" s="4" t="s">
        <v>337</v>
      </c>
      <c r="B63" s="5" t="n">
        <v>33334</v>
      </c>
      <c r="C63" s="5" t="n">
        <v>39732</v>
      </c>
    </row>
    <row r="64" spans="1:3">
      <c r="A64" s="4" t="s">
        <v>352</v>
      </c>
    </row>
    <row r="65" spans="1:3">
      <c r="A65" s="3" t="s">
        <v>412</v>
      </c>
    </row>
    <row r="66" spans="1:3">
      <c r="A66" s="4" t="s">
        <v>337</v>
      </c>
      <c r="B66" s="5" t="n">
        <v>48945</v>
      </c>
      <c r="C66" s="5" t="n">
        <v>53854</v>
      </c>
    </row>
    <row r="67" spans="1:3">
      <c r="A67" s="4" t="s">
        <v>409</v>
      </c>
    </row>
    <row r="68" spans="1:3">
      <c r="A68" s="3" t="s">
        <v>412</v>
      </c>
    </row>
    <row r="69" spans="1:3">
      <c r="A69" s="4" t="s">
        <v>337</v>
      </c>
      <c r="B69" s="5" t="n">
        <v>36082</v>
      </c>
      <c r="C69" s="5" t="n">
        <v>37711</v>
      </c>
    </row>
    <row r="70" spans="1:3">
      <c r="A70" s="4" t="s">
        <v>410</v>
      </c>
    </row>
    <row r="71" spans="1:3">
      <c r="A71" s="3" t="s">
        <v>412</v>
      </c>
    </row>
    <row r="72" spans="1:3">
      <c r="A72" s="4" t="s">
        <v>337</v>
      </c>
      <c r="B72" s="5" t="n">
        <v>12863</v>
      </c>
      <c r="C72" s="5" t="n">
        <v>16143</v>
      </c>
    </row>
    <row r="73" spans="1:3">
      <c r="A73" s="4" t="s">
        <v>413</v>
      </c>
    </row>
    <row r="74" spans="1:3">
      <c r="A74" s="3" t="s">
        <v>412</v>
      </c>
    </row>
    <row r="75" spans="1:3">
      <c r="A75" s="4" t="s">
        <v>337</v>
      </c>
      <c r="B75" s="5" t="n">
        <v>1636462</v>
      </c>
      <c r="C75" s="5" t="n">
        <v>1584222</v>
      </c>
    </row>
    <row r="76" spans="1:3">
      <c r="A76" s="4" t="s">
        <v>414</v>
      </c>
    </row>
    <row r="77" spans="1:3">
      <c r="A77" s="3" t="s">
        <v>412</v>
      </c>
    </row>
    <row r="78" spans="1:3">
      <c r="A78" s="4" t="s">
        <v>337</v>
      </c>
      <c r="B78" s="5" t="n">
        <v>1155951</v>
      </c>
      <c r="C78" s="5" t="n">
        <v>1065213</v>
      </c>
    </row>
    <row r="79" spans="1:3">
      <c r="A79" s="4" t="s">
        <v>415</v>
      </c>
    </row>
    <row r="80" spans="1:3">
      <c r="A80" s="3" t="s">
        <v>412</v>
      </c>
    </row>
    <row r="81" spans="1:3">
      <c r="A81" s="4" t="s">
        <v>337</v>
      </c>
      <c r="B81" s="5" t="n">
        <v>480511</v>
      </c>
      <c r="C81" s="5" t="n">
        <v>519009</v>
      </c>
    </row>
    <row r="82" spans="1:3">
      <c r="A82" s="4" t="s">
        <v>416</v>
      </c>
    </row>
    <row r="83" spans="1:3">
      <c r="A83" s="3" t="s">
        <v>412</v>
      </c>
    </row>
    <row r="84" spans="1:3">
      <c r="A84" s="4" t="s">
        <v>337</v>
      </c>
      <c r="B84" s="5" t="n">
        <v>430565</v>
      </c>
      <c r="C84" s="5" t="n">
        <v>435129</v>
      </c>
    </row>
    <row r="85" spans="1:3">
      <c r="A85" s="4" t="s">
        <v>417</v>
      </c>
    </row>
    <row r="86" spans="1:3">
      <c r="A86" s="3" t="s">
        <v>412</v>
      </c>
    </row>
    <row r="87" spans="1:3">
      <c r="A87" s="4" t="s">
        <v>337</v>
      </c>
      <c r="B87" s="5" t="n">
        <v>237709</v>
      </c>
      <c r="C87" s="5" t="n">
        <v>221930</v>
      </c>
    </row>
    <row r="88" spans="1:3">
      <c r="A88" s="4" t="s">
        <v>418</v>
      </c>
    </row>
    <row r="89" spans="1:3">
      <c r="A89" s="3" t="s">
        <v>412</v>
      </c>
    </row>
    <row r="90" spans="1:3">
      <c r="A90" s="4" t="s">
        <v>337</v>
      </c>
      <c r="B90" s="5" t="n">
        <v>192856</v>
      </c>
      <c r="C90" s="5" t="n">
        <v>213199</v>
      </c>
    </row>
    <row r="91" spans="1:3">
      <c r="A91" s="4" t="s">
        <v>419</v>
      </c>
    </row>
    <row r="92" spans="1:3">
      <c r="A92" s="3" t="s">
        <v>412</v>
      </c>
    </row>
    <row r="93" spans="1:3">
      <c r="A93" s="4" t="s">
        <v>337</v>
      </c>
      <c r="B93" s="5" t="n">
        <v>79942</v>
      </c>
      <c r="C93" s="5" t="n">
        <v>81795</v>
      </c>
    </row>
    <row r="94" spans="1:3">
      <c r="A94" s="4" t="s">
        <v>420</v>
      </c>
    </row>
    <row r="95" spans="1:3">
      <c r="A95" s="3" t="s">
        <v>412</v>
      </c>
    </row>
    <row r="96" spans="1:3">
      <c r="A96" s="4" t="s">
        <v>337</v>
      </c>
      <c r="B96" s="5" t="n">
        <v>53539</v>
      </c>
      <c r="C96" s="5" t="n">
        <v>52344</v>
      </c>
    </row>
    <row r="97" spans="1:3">
      <c r="A97" s="4" t="s">
        <v>421</v>
      </c>
    </row>
    <row r="98" spans="1:3">
      <c r="A98" s="3" t="s">
        <v>412</v>
      </c>
    </row>
    <row r="99" spans="1:3">
      <c r="A99" s="4" t="s">
        <v>337</v>
      </c>
      <c r="B99" s="5" t="n">
        <v>26403</v>
      </c>
      <c r="C99" s="5" t="n">
        <v>29451</v>
      </c>
    </row>
    <row r="100" spans="1:3">
      <c r="A100" s="4" t="s">
        <v>422</v>
      </c>
    </row>
    <row r="101" spans="1:3">
      <c r="A101" s="3" t="s">
        <v>412</v>
      </c>
    </row>
    <row r="102" spans="1:3">
      <c r="A102" s="4" t="s">
        <v>337</v>
      </c>
      <c r="B102" s="5" t="n">
        <v>666467</v>
      </c>
      <c r="C102" s="5" t="n">
        <v>609365</v>
      </c>
    </row>
    <row r="103" spans="1:3">
      <c r="A103" s="4" t="s">
        <v>423</v>
      </c>
    </row>
    <row r="104" spans="1:3">
      <c r="A104" s="3" t="s">
        <v>412</v>
      </c>
    </row>
    <row r="105" spans="1:3">
      <c r="A105" s="4" t="s">
        <v>337</v>
      </c>
      <c r="B105" s="5" t="n">
        <v>479609</v>
      </c>
      <c r="C105" s="5" t="n">
        <v>425851</v>
      </c>
    </row>
    <row r="106" spans="1:3">
      <c r="A106" s="4" t="s">
        <v>424</v>
      </c>
    </row>
    <row r="107" spans="1:3">
      <c r="A107" s="3" t="s">
        <v>412</v>
      </c>
    </row>
    <row r="108" spans="1:3">
      <c r="A108" s="4" t="s">
        <v>337</v>
      </c>
      <c r="B108" s="5" t="n">
        <v>186858</v>
      </c>
      <c r="C108" s="5" t="n">
        <v>183514</v>
      </c>
    </row>
    <row r="109" spans="1:3">
      <c r="A109" s="4" t="s">
        <v>425</v>
      </c>
    </row>
    <row r="110" spans="1:3">
      <c r="A110" s="3" t="s">
        <v>412</v>
      </c>
    </row>
    <row r="111" spans="1:3">
      <c r="A111" s="4" t="s">
        <v>337</v>
      </c>
      <c r="B111" s="5" t="n">
        <v>196202</v>
      </c>
      <c r="C111" s="5" t="n">
        <v>189433</v>
      </c>
    </row>
    <row r="112" spans="1:3">
      <c r="A112" s="4" t="s">
        <v>426</v>
      </c>
    </row>
    <row r="113" spans="1:3">
      <c r="A113" s="3" t="s">
        <v>412</v>
      </c>
    </row>
    <row r="114" spans="1:3">
      <c r="A114" s="4" t="s">
        <v>337</v>
      </c>
      <c r="B114" s="5" t="n">
        <v>172047</v>
      </c>
      <c r="C114" s="5" t="n">
        <v>159428</v>
      </c>
    </row>
    <row r="115" spans="1:3">
      <c r="A115" s="4" t="s">
        <v>427</v>
      </c>
    </row>
    <row r="116" spans="1:3">
      <c r="A116" s="3" t="s">
        <v>412</v>
      </c>
    </row>
    <row r="117" spans="1:3">
      <c r="A117" s="4" t="s">
        <v>337</v>
      </c>
      <c r="B117" s="5" t="n">
        <v>24155</v>
      </c>
      <c r="C117" s="5" t="n">
        <v>30005</v>
      </c>
    </row>
    <row r="118" spans="1:3">
      <c r="A118" s="4" t="s">
        <v>428</v>
      </c>
    </row>
    <row r="119" spans="1:3">
      <c r="A119" s="3" t="s">
        <v>412</v>
      </c>
    </row>
    <row r="120" spans="1:3">
      <c r="A120" s="4" t="s">
        <v>337</v>
      </c>
      <c r="B120" s="5" t="n">
        <v>47060</v>
      </c>
      <c r="C120" s="5" t="n">
        <v>53623</v>
      </c>
    </row>
    <row r="121" spans="1:3">
      <c r="A121" s="4" t="s">
        <v>429</v>
      </c>
    </row>
    <row r="122" spans="1:3">
      <c r="A122" s="3" t="s">
        <v>412</v>
      </c>
    </row>
    <row r="123" spans="1:3">
      <c r="A123" s="4" t="s">
        <v>337</v>
      </c>
      <c r="B123" s="5" t="n">
        <v>37020</v>
      </c>
      <c r="C123" s="5" t="n">
        <v>42222</v>
      </c>
    </row>
    <row r="124" spans="1:3">
      <c r="A124" s="4" t="s">
        <v>430</v>
      </c>
    </row>
    <row r="125" spans="1:3">
      <c r="A125" s="3" t="s">
        <v>412</v>
      </c>
    </row>
    <row r="126" spans="1:3">
      <c r="A126" s="4" t="s">
        <v>337</v>
      </c>
      <c r="B126" s="5" t="n">
        <v>10040</v>
      </c>
      <c r="C126" s="5" t="n">
        <v>11401</v>
      </c>
    </row>
    <row r="127" spans="1:3">
      <c r="A127" s="4" t="s">
        <v>431</v>
      </c>
    </row>
    <row r="128" spans="1:3">
      <c r="A128" s="3" t="s">
        <v>412</v>
      </c>
    </row>
    <row r="129" spans="1:3">
      <c r="A129" s="4" t="s">
        <v>337</v>
      </c>
      <c r="B129" s="5" t="n">
        <v>168223</v>
      </c>
      <c r="C129" s="5" t="n">
        <v>162044</v>
      </c>
    </row>
    <row r="130" spans="1:3">
      <c r="A130" s="4" t="s">
        <v>432</v>
      </c>
    </row>
    <row r="131" spans="1:3">
      <c r="A131" s="3" t="s">
        <v>412</v>
      </c>
    </row>
    <row r="132" spans="1:3">
      <c r="A132" s="4" t="s">
        <v>337</v>
      </c>
      <c r="B132" s="5" t="n">
        <v>140414</v>
      </c>
      <c r="C132" s="5" t="n">
        <v>126126</v>
      </c>
    </row>
    <row r="133" spans="1:3">
      <c r="A133" s="4" t="s">
        <v>433</v>
      </c>
    </row>
    <row r="134" spans="1:3">
      <c r="A134" s="3" t="s">
        <v>412</v>
      </c>
    </row>
    <row r="135" spans="1:3">
      <c r="A135" s="4" t="s">
        <v>337</v>
      </c>
      <c r="B135" s="5" t="n">
        <v>27809</v>
      </c>
      <c r="C135" s="5" t="n">
        <v>35918</v>
      </c>
    </row>
    <row r="136" spans="1:3">
      <c r="A136" s="4" t="s">
        <v>434</v>
      </c>
    </row>
    <row r="137" spans="1:3">
      <c r="A137" s="3" t="s">
        <v>412</v>
      </c>
    </row>
    <row r="138" spans="1:3">
      <c r="A138" s="4" t="s">
        <v>337</v>
      </c>
      <c r="B138" s="5" t="n">
        <v>48003</v>
      </c>
      <c r="C138" s="5" t="n">
        <v>52833</v>
      </c>
    </row>
    <row r="139" spans="1:3">
      <c r="A139" s="4" t="s">
        <v>435</v>
      </c>
    </row>
    <row r="140" spans="1:3">
      <c r="A140" s="3" t="s">
        <v>412</v>
      </c>
    </row>
    <row r="141" spans="1:3">
      <c r="A141" s="4" t="s">
        <v>337</v>
      </c>
      <c r="B141" s="5" t="n">
        <v>35613</v>
      </c>
      <c r="C141" s="5" t="n">
        <v>37312</v>
      </c>
    </row>
    <row r="142" spans="1:3">
      <c r="A142" s="4" t="s">
        <v>436</v>
      </c>
    </row>
    <row r="143" spans="1:3">
      <c r="A143" s="3" t="s">
        <v>412</v>
      </c>
    </row>
    <row r="144" spans="1:3">
      <c r="A144" s="4" t="s">
        <v>337</v>
      </c>
      <c r="B144" s="5" t="n">
        <v>12390</v>
      </c>
      <c r="C144" s="5" t="n">
        <v>15521</v>
      </c>
    </row>
    <row r="145" spans="1:3">
      <c r="A145" s="4" t="s">
        <v>437</v>
      </c>
    </row>
    <row r="146" spans="1:3">
      <c r="A146" s="3" t="s">
        <v>412</v>
      </c>
    </row>
    <row r="147" spans="1:3">
      <c r="A147" s="4" t="s">
        <v>337</v>
      </c>
      <c r="B147" s="5" t="n">
        <v>12353</v>
      </c>
      <c r="C147" s="5" t="n">
        <v>19297</v>
      </c>
    </row>
    <row r="148" spans="1:3">
      <c r="A148" s="4" t="s">
        <v>438</v>
      </c>
    </row>
    <row r="149" spans="1:3">
      <c r="A149" s="3" t="s">
        <v>412</v>
      </c>
    </row>
    <row r="150" spans="1:3">
      <c r="A150" s="4" t="s">
        <v>337</v>
      </c>
      <c r="B150" s="5" t="n">
        <v>2442</v>
      </c>
      <c r="C150" s="5" t="n">
        <v>8227</v>
      </c>
    </row>
    <row r="151" spans="1:3">
      <c r="A151" s="4" t="s">
        <v>439</v>
      </c>
    </row>
    <row r="152" spans="1:3">
      <c r="A152" s="3" t="s">
        <v>412</v>
      </c>
    </row>
    <row r="153" spans="1:3">
      <c r="A153" s="4" t="s">
        <v>337</v>
      </c>
      <c r="B153" s="5" t="n">
        <v>9911</v>
      </c>
      <c r="C153" s="5" t="n">
        <v>11070</v>
      </c>
    </row>
    <row r="154" spans="1:3">
      <c r="A154" s="4" t="s">
        <v>440</v>
      </c>
    </row>
    <row r="155" spans="1:3">
      <c r="A155" s="3" t="s">
        <v>412</v>
      </c>
    </row>
    <row r="156" spans="1:3">
      <c r="A156" s="4" t="s">
        <v>337</v>
      </c>
      <c r="B156" s="5" t="n">
        <v>3162</v>
      </c>
      <c r="C156" s="5" t="n">
        <v>4326</v>
      </c>
    </row>
    <row r="157" spans="1:3">
      <c r="A157" s="4" t="s">
        <v>441</v>
      </c>
    </row>
    <row r="158" spans="1:3">
      <c r="A158" s="3" t="s">
        <v>412</v>
      </c>
    </row>
    <row r="159" spans="1:3">
      <c r="A159" s="4" t="s">
        <v>337</v>
      </c>
      <c r="B159" s="5" t="n">
        <v>1482</v>
      </c>
      <c r="C159" s="5" t="n">
        <v>1852</v>
      </c>
    </row>
    <row r="160" spans="1:3">
      <c r="A160" s="4" t="s">
        <v>442</v>
      </c>
    </row>
    <row r="161" spans="1:3">
      <c r="A161" s="3" t="s">
        <v>412</v>
      </c>
    </row>
    <row r="162" spans="1:3">
      <c r="A162" s="4" t="s">
        <v>337</v>
      </c>
      <c r="B162" s="5" t="n">
        <v>1680</v>
      </c>
      <c r="C162" s="5" t="n">
        <v>2474</v>
      </c>
    </row>
    <row r="163" spans="1:3">
      <c r="A163" s="4" t="s">
        <v>443</v>
      </c>
    </row>
    <row r="164" spans="1:3">
      <c r="A164" s="3" t="s">
        <v>412</v>
      </c>
    </row>
    <row r="165" spans="1:3">
      <c r="A165" s="4" t="s">
        <v>337</v>
      </c>
      <c r="B165" s="5" t="n">
        <v>477</v>
      </c>
      <c r="C165" s="5" t="n">
        <v>339</v>
      </c>
    </row>
    <row r="166" spans="1:3">
      <c r="A166" s="4" t="s">
        <v>444</v>
      </c>
    </row>
    <row r="167" spans="1:3">
      <c r="A167" s="3" t="s">
        <v>412</v>
      </c>
    </row>
    <row r="168" spans="1:3">
      <c r="A168" s="4" t="s">
        <v>337</v>
      </c>
      <c r="B168" s="5" t="n">
        <v>43</v>
      </c>
      <c r="C168" s="5" t="n">
        <v>69</v>
      </c>
    </row>
    <row r="169" spans="1:3">
      <c r="A169" s="4" t="s">
        <v>445</v>
      </c>
    </row>
    <row r="170" spans="1:3">
      <c r="A170" s="3" t="s">
        <v>412</v>
      </c>
    </row>
    <row r="171" spans="1:3">
      <c r="A171" s="4" t="s">
        <v>337</v>
      </c>
      <c r="B171" s="5" t="n">
        <v>434</v>
      </c>
      <c r="C171" s="5" t="n">
        <v>270</v>
      </c>
    </row>
    <row r="172" spans="1:3">
      <c r="A172" s="4" t="s">
        <v>446</v>
      </c>
    </row>
    <row r="173" spans="1:3">
      <c r="A173" s="3" t="s">
        <v>412</v>
      </c>
    </row>
    <row r="174" spans="1:3">
      <c r="A174" s="4" t="s">
        <v>337</v>
      </c>
      <c r="B174" s="5" t="n">
        <v>5054</v>
      </c>
      <c r="C174" s="5" t="n">
        <v>9652</v>
      </c>
    </row>
    <row r="175" spans="1:3">
      <c r="A175" s="4" t="s">
        <v>447</v>
      </c>
    </row>
    <row r="176" spans="1:3">
      <c r="A176" s="3" t="s">
        <v>412</v>
      </c>
    </row>
    <row r="177" spans="1:3">
      <c r="A177" s="4" t="s">
        <v>337</v>
      </c>
      <c r="B177" s="5" t="n">
        <v>191</v>
      </c>
      <c r="C177" s="5" t="n">
        <v>4463</v>
      </c>
    </row>
    <row r="178" spans="1:3">
      <c r="A178" s="4" t="s">
        <v>448</v>
      </c>
    </row>
    <row r="179" spans="1:3">
      <c r="A179" s="3" t="s">
        <v>412</v>
      </c>
    </row>
    <row r="180" spans="1:3">
      <c r="A180" s="4" t="s">
        <v>337</v>
      </c>
      <c r="B180" s="5" t="n">
        <v>4863</v>
      </c>
      <c r="C180" s="5" t="n">
        <v>5189</v>
      </c>
    </row>
    <row r="181" spans="1:3">
      <c r="A181" s="4" t="s">
        <v>449</v>
      </c>
    </row>
    <row r="182" spans="1:3">
      <c r="A182" s="3" t="s">
        <v>412</v>
      </c>
    </row>
    <row r="183" spans="1:3">
      <c r="A183" s="4" t="s">
        <v>337</v>
      </c>
      <c r="B183" s="5" t="n">
        <v>1117</v>
      </c>
      <c r="C183" s="5" t="n">
        <v>917</v>
      </c>
    </row>
    <row r="184" spans="1:3">
      <c r="A184" s="4" t="s">
        <v>450</v>
      </c>
    </row>
    <row r="185" spans="1:3">
      <c r="A185" s="3" t="s">
        <v>412</v>
      </c>
    </row>
    <row r="186" spans="1:3">
      <c r="A186" s="4" t="s">
        <v>337</v>
      </c>
      <c r="B186" s="5" t="n">
        <v>1117</v>
      </c>
      <c r="C186" s="5" t="n">
        <v>917</v>
      </c>
    </row>
    <row r="187" spans="1:3">
      <c r="A187" s="4" t="s">
        <v>451</v>
      </c>
    </row>
    <row r="188" spans="1:3">
      <c r="A188" s="3" t="s">
        <v>412</v>
      </c>
    </row>
    <row r="189" spans="1:3">
      <c r="A189" s="4" t="s">
        <v>337</v>
      </c>
      <c r="B189" s="5" t="n">
        <v>531</v>
      </c>
      <c r="C189" s="5" t="n">
        <v>582</v>
      </c>
    </row>
    <row r="190" spans="1:3">
      <c r="A190" s="4" t="s">
        <v>452</v>
      </c>
    </row>
    <row r="191" spans="1:3">
      <c r="A191" s="3" t="s">
        <v>412</v>
      </c>
    </row>
    <row r="192" spans="1:3">
      <c r="A192" s="4" t="s">
        <v>337</v>
      </c>
      <c r="B192" s="5" t="n">
        <v>531</v>
      </c>
      <c r="C192" s="5" t="n">
        <v>582</v>
      </c>
    </row>
    <row r="193" spans="1:3">
      <c r="A193" s="4" t="s">
        <v>453</v>
      </c>
    </row>
    <row r="194" spans="1:3">
      <c r="A194" s="3" t="s">
        <v>412</v>
      </c>
    </row>
    <row r="195" spans="1:3">
      <c r="A195" s="4" t="s">
        <v>337</v>
      </c>
      <c r="B195" s="5" t="n">
        <v>1557</v>
      </c>
      <c r="C195" s="5" t="n">
        <v>3093</v>
      </c>
    </row>
    <row r="196" spans="1:3">
      <c r="A196" s="4" t="s">
        <v>454</v>
      </c>
    </row>
    <row r="197" spans="1:3">
      <c r="A197" s="3" t="s">
        <v>412</v>
      </c>
    </row>
    <row r="198" spans="1:3">
      <c r="A198" s="4" t="s">
        <v>337</v>
      </c>
      <c r="B198" s="5" t="n">
        <v>495</v>
      </c>
      <c r="C198" s="5" t="n">
        <v>1717</v>
      </c>
    </row>
    <row r="199" spans="1:3">
      <c r="A199" s="4" t="s">
        <v>455</v>
      </c>
    </row>
    <row r="200" spans="1:3">
      <c r="A200" s="3" t="s">
        <v>412</v>
      </c>
    </row>
    <row r="201" spans="1:3">
      <c r="A201" s="4" t="s">
        <v>337</v>
      </c>
      <c r="B201" s="5" t="n">
        <v>1062</v>
      </c>
      <c r="C201" s="5" t="n">
        <v>1376</v>
      </c>
    </row>
    <row r="202" spans="1:3">
      <c r="A202" s="4" t="s">
        <v>456</v>
      </c>
    </row>
    <row r="203" spans="1:3">
      <c r="A203" s="3" t="s">
        <v>412</v>
      </c>
    </row>
    <row r="204" spans="1:3">
      <c r="A204" s="4" t="s">
        <v>337</v>
      </c>
      <c r="B204" s="5" t="n">
        <v>455</v>
      </c>
      <c r="C204" s="5" t="n">
        <v>388</v>
      </c>
    </row>
    <row r="205" spans="1:3">
      <c r="A205" s="4" t="s">
        <v>457</v>
      </c>
    </row>
    <row r="206" spans="1:3">
      <c r="A206" s="3" t="s">
        <v>412</v>
      </c>
    </row>
    <row r="207" spans="1:3">
      <c r="A207" s="4" t="s">
        <v>337</v>
      </c>
      <c r="B207" s="5" t="n">
        <v>231</v>
      </c>
      <c r="C207" s="5" t="n">
        <v>126</v>
      </c>
    </row>
    <row r="208" spans="1:3">
      <c r="A208" s="4" t="s">
        <v>458</v>
      </c>
    </row>
    <row r="209" spans="1:3">
      <c r="A209" s="3" t="s">
        <v>412</v>
      </c>
    </row>
    <row r="210" spans="1:3">
      <c r="A210" s="4" t="s">
        <v>337</v>
      </c>
      <c r="B210" s="5" t="n">
        <v>224</v>
      </c>
      <c r="C210" s="5" t="n">
        <v>262</v>
      </c>
    </row>
    <row r="211" spans="1:3">
      <c r="A211" s="4" t="s">
        <v>459</v>
      </c>
    </row>
    <row r="212" spans="1:3">
      <c r="A212" s="3" t="s">
        <v>412</v>
      </c>
    </row>
    <row r="213" spans="1:3">
      <c r="A213" s="4" t="s">
        <v>337</v>
      </c>
      <c r="B213" s="5" t="n">
        <v>44133</v>
      </c>
      <c r="C213" s="5" t="n">
        <v>46235</v>
      </c>
    </row>
    <row r="214" spans="1:3">
      <c r="A214" s="4" t="s">
        <v>460</v>
      </c>
    </row>
    <row r="215" spans="1:3">
      <c r="A215" s="3" t="s">
        <v>412</v>
      </c>
    </row>
    <row r="216" spans="1:3">
      <c r="A216" s="4" t="s">
        <v>337</v>
      </c>
      <c r="B216" s="5" t="n">
        <v>19237</v>
      </c>
      <c r="C216" s="5" t="n">
        <v>21720</v>
      </c>
    </row>
    <row r="217" spans="1:3">
      <c r="A217" s="4" t="s">
        <v>461</v>
      </c>
    </row>
    <row r="218" spans="1:3">
      <c r="A218" s="3" t="s">
        <v>412</v>
      </c>
    </row>
    <row r="219" spans="1:3">
      <c r="A219" s="4" t="s">
        <v>337</v>
      </c>
      <c r="B219" s="5" t="n">
        <v>24896</v>
      </c>
      <c r="C219" s="5" t="n">
        <v>24515</v>
      </c>
    </row>
    <row r="220" spans="1:3">
      <c r="A220" s="4" t="s">
        <v>462</v>
      </c>
    </row>
    <row r="221" spans="1:3">
      <c r="A221" s="3" t="s">
        <v>412</v>
      </c>
    </row>
    <row r="222" spans="1:3">
      <c r="A222" s="4" t="s">
        <v>337</v>
      </c>
      <c r="B222" s="5" t="n">
        <v>9169</v>
      </c>
      <c r="C222" s="5" t="n">
        <v>10908</v>
      </c>
    </row>
    <row r="223" spans="1:3">
      <c r="A223" s="4" t="s">
        <v>463</v>
      </c>
    </row>
    <row r="224" spans="1:3">
      <c r="A224" s="3" t="s">
        <v>412</v>
      </c>
    </row>
    <row r="225" spans="1:3">
      <c r="A225" s="4" t="s">
        <v>337</v>
      </c>
      <c r="B225" s="5" t="n">
        <v>3329</v>
      </c>
      <c r="C225" s="5" t="n">
        <v>3820</v>
      </c>
    </row>
    <row r="226" spans="1:3">
      <c r="A226" s="4" t="s">
        <v>464</v>
      </c>
    </row>
    <row r="227" spans="1:3">
      <c r="A227" s="3" t="s">
        <v>412</v>
      </c>
    </row>
    <row r="228" spans="1:3">
      <c r="A228" s="4" t="s">
        <v>337</v>
      </c>
      <c r="B228" s="5" t="n">
        <v>5840</v>
      </c>
      <c r="C228" s="5" t="n">
        <v>7088</v>
      </c>
    </row>
    <row r="229" spans="1:3">
      <c r="A229" s="4" t="s">
        <v>465</v>
      </c>
    </row>
    <row r="230" spans="1:3">
      <c r="A230" s="3" t="s">
        <v>412</v>
      </c>
    </row>
    <row r="231" spans="1:3">
      <c r="A231" s="4" t="s">
        <v>337</v>
      </c>
      <c r="B231" s="5" t="n">
        <v>1375</v>
      </c>
      <c r="C231" s="5" t="n">
        <v>1842</v>
      </c>
    </row>
    <row r="232" spans="1:3">
      <c r="A232" s="4" t="s">
        <v>466</v>
      </c>
    </row>
    <row r="233" spans="1:3">
      <c r="A233" s="3" t="s">
        <v>412</v>
      </c>
    </row>
    <row r="234" spans="1:3">
      <c r="A234" s="4" t="s">
        <v>337</v>
      </c>
      <c r="B234" s="5" t="n">
        <v>1187</v>
      </c>
      <c r="C234" s="5" t="n">
        <v>1502</v>
      </c>
    </row>
    <row r="235" spans="1:3">
      <c r="A235" s="4" t="s">
        <v>467</v>
      </c>
    </row>
    <row r="236" spans="1:3">
      <c r="A236" s="3" t="s">
        <v>412</v>
      </c>
    </row>
    <row r="237" spans="1:3">
      <c r="A237" s="4" t="s">
        <v>337</v>
      </c>
      <c r="B237" s="5" t="n">
        <v>188</v>
      </c>
      <c r="C237" s="5" t="n">
        <v>340</v>
      </c>
    </row>
    <row r="238" spans="1:3">
      <c r="A238" s="4" t="s">
        <v>468</v>
      </c>
    </row>
    <row r="239" spans="1:3">
      <c r="A239" s="3" t="s">
        <v>412</v>
      </c>
    </row>
    <row r="240" spans="1:3">
      <c r="A240" s="4" t="s">
        <v>337</v>
      </c>
      <c r="B240" s="5" t="n">
        <v>20418</v>
      </c>
      <c r="C240" s="5" t="n">
        <v>21558</v>
      </c>
    </row>
    <row r="241" spans="1:3">
      <c r="A241" s="4" t="s">
        <v>469</v>
      </c>
    </row>
    <row r="242" spans="1:3">
      <c r="A242" s="3" t="s">
        <v>412</v>
      </c>
    </row>
    <row r="243" spans="1:3">
      <c r="A243" s="4" t="s">
        <v>337</v>
      </c>
      <c r="B243" s="5" t="n">
        <v>7893</v>
      </c>
      <c r="C243" s="5" t="n">
        <v>8962</v>
      </c>
    </row>
    <row r="244" spans="1:3">
      <c r="A244" s="4" t="s">
        <v>470</v>
      </c>
    </row>
    <row r="245" spans="1:3">
      <c r="A245" s="3" t="s">
        <v>412</v>
      </c>
    </row>
    <row r="246" spans="1:3">
      <c r="A246" s="4" t="s">
        <v>337</v>
      </c>
      <c r="B246" s="5" t="n">
        <v>12525</v>
      </c>
      <c r="C246" s="5" t="n">
        <v>12596</v>
      </c>
    </row>
    <row r="247" spans="1:3">
      <c r="A247" s="4" t="s">
        <v>471</v>
      </c>
    </row>
    <row r="248" spans="1:3">
      <c r="A248" s="3" t="s">
        <v>412</v>
      </c>
    </row>
    <row r="249" spans="1:3">
      <c r="A249" s="4" t="s">
        <v>337</v>
      </c>
      <c r="B249" s="5" t="n">
        <v>2834</v>
      </c>
      <c r="C249" s="5" t="n">
        <v>3247</v>
      </c>
    </row>
    <row r="250" spans="1:3">
      <c r="A250" s="4" t="s">
        <v>472</v>
      </c>
    </row>
    <row r="251" spans="1:3">
      <c r="A251" s="3" t="s">
        <v>412</v>
      </c>
    </row>
    <row r="252" spans="1:3">
      <c r="A252" s="4" t="s">
        <v>337</v>
      </c>
      <c r="B252" s="5" t="n">
        <v>1439</v>
      </c>
      <c r="C252" s="5" t="n">
        <v>1804</v>
      </c>
    </row>
    <row r="253" spans="1:3">
      <c r="A253" s="4" t="s">
        <v>473</v>
      </c>
    </row>
    <row r="254" spans="1:3">
      <c r="A254" s="3" t="s">
        <v>412</v>
      </c>
    </row>
    <row r="255" spans="1:3">
      <c r="A255" s="4" t="s">
        <v>337</v>
      </c>
      <c r="B255" s="5" t="n">
        <v>1395</v>
      </c>
      <c r="C255" s="5" t="n">
        <v>1443</v>
      </c>
    </row>
    <row r="256" spans="1:3">
      <c r="A256" s="4" t="s">
        <v>474</v>
      </c>
    </row>
    <row r="257" spans="1:3">
      <c r="A257" s="3" t="s">
        <v>412</v>
      </c>
    </row>
    <row r="258" spans="1:3">
      <c r="A258" s="4" t="s">
        <v>337</v>
      </c>
      <c r="B258" s="5" t="n">
        <v>236</v>
      </c>
      <c r="C258" s="5" t="n">
        <v>250</v>
      </c>
    </row>
    <row r="259" spans="1:3">
      <c r="A259" s="4" t="s">
        <v>475</v>
      </c>
    </row>
    <row r="260" spans="1:3">
      <c r="A260" s="3" t="s">
        <v>412</v>
      </c>
    </row>
    <row r="261" spans="1:3">
      <c r="A261" s="4" t="s">
        <v>337</v>
      </c>
      <c r="B261" s="5" t="n">
        <v>236</v>
      </c>
      <c r="C261" s="5" t="n">
        <v>250</v>
      </c>
    </row>
    <row r="262" spans="1:3">
      <c r="A262" s="4" t="s">
        <v>476</v>
      </c>
    </row>
    <row r="263" spans="1:3">
      <c r="A263" s="3" t="s">
        <v>412</v>
      </c>
    </row>
    <row r="264" spans="1:3">
      <c r="A264" s="4" t="s">
        <v>337</v>
      </c>
      <c r="B264" s="5" t="n">
        <v>9614</v>
      </c>
      <c r="C264" s="5" t="n">
        <v>7797</v>
      </c>
    </row>
    <row r="265" spans="1:3">
      <c r="A265" s="4" t="s">
        <v>477</v>
      </c>
    </row>
    <row r="266" spans="1:3">
      <c r="A266" s="3" t="s">
        <v>412</v>
      </c>
    </row>
    <row r="267" spans="1:3">
      <c r="A267" s="4" t="s">
        <v>337</v>
      </c>
      <c r="B267" s="5" t="n">
        <v>5151</v>
      </c>
      <c r="C267" s="5" t="n">
        <v>5359</v>
      </c>
    </row>
    <row r="268" spans="1:3">
      <c r="A268" s="4" t="s">
        <v>478</v>
      </c>
    </row>
    <row r="269" spans="1:3">
      <c r="A269" s="3" t="s">
        <v>412</v>
      </c>
    </row>
    <row r="270" spans="1:3">
      <c r="A270" s="4" t="s">
        <v>337</v>
      </c>
      <c r="B270" s="5" t="n">
        <v>4463</v>
      </c>
      <c r="C270" s="5" t="n">
        <v>2438</v>
      </c>
    </row>
    <row r="271" spans="1:3">
      <c r="A271" s="4" t="s">
        <v>479</v>
      </c>
    </row>
    <row r="272" spans="1:3">
      <c r="A272" s="3" t="s">
        <v>412</v>
      </c>
    </row>
    <row r="273" spans="1:3">
      <c r="A273" s="4" t="s">
        <v>337</v>
      </c>
      <c r="B273" s="5" t="n">
        <v>487</v>
      </c>
      <c r="C273" s="5" t="n">
        <v>633</v>
      </c>
    </row>
    <row r="274" spans="1:3">
      <c r="A274" s="4" t="s">
        <v>480</v>
      </c>
    </row>
    <row r="275" spans="1:3">
      <c r="A275" s="3" t="s">
        <v>412</v>
      </c>
    </row>
    <row r="276" spans="1:3">
      <c r="A276" s="4" t="s">
        <v>337</v>
      </c>
      <c r="B276" s="5" t="n">
        <v>238</v>
      </c>
      <c r="C276" s="5" t="n">
        <v>273</v>
      </c>
    </row>
    <row r="277" spans="1:3">
      <c r="A277" s="4" t="s">
        <v>481</v>
      </c>
    </row>
    <row r="278" spans="1:3">
      <c r="A278" s="3" t="s">
        <v>412</v>
      </c>
    </row>
    <row r="279" spans="1:3">
      <c r="A279" s="4" t="s">
        <v>337</v>
      </c>
      <c r="B279" s="6" t="n">
        <v>249</v>
      </c>
      <c r="C279" s="6" t="n">
        <v>36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39</v>
      </c>
    </row>
    <row r="2" spans="1:3">
      <c r="A2" s="3" t="s">
        <v>483</v>
      </c>
    </row>
    <row r="3" spans="1:3">
      <c r="A3" s="4" t="s">
        <v>484</v>
      </c>
      <c r="B3" s="6" t="n">
        <v>31039</v>
      </c>
      <c r="C3" s="6" t="n">
        <v>32042</v>
      </c>
    </row>
    <row r="4" spans="1:3">
      <c r="A4" s="4" t="s">
        <v>485</v>
      </c>
      <c r="B4" s="5" t="n">
        <v>1661909</v>
      </c>
      <c r="C4" s="5" t="n">
        <v>1617712</v>
      </c>
    </row>
    <row r="5" spans="1:3">
      <c r="A5" s="4" t="s">
        <v>337</v>
      </c>
      <c r="B5" s="5" t="n">
        <v>1692948</v>
      </c>
      <c r="C5" s="5" t="n">
        <v>1649754</v>
      </c>
    </row>
    <row r="6" spans="1:3">
      <c r="A6" s="4" t="s">
        <v>486</v>
      </c>
    </row>
    <row r="7" spans="1:3">
      <c r="A7" s="3" t="s">
        <v>483</v>
      </c>
    </row>
    <row r="8" spans="1:3">
      <c r="A8" s="4" t="s">
        <v>484</v>
      </c>
      <c r="B8" s="5" t="n">
        <v>10670</v>
      </c>
      <c r="C8" s="5" t="n">
        <v>19778</v>
      </c>
    </row>
    <row r="9" spans="1:3">
      <c r="A9" s="4" t="s">
        <v>487</v>
      </c>
    </row>
    <row r="10" spans="1:3">
      <c r="A10" s="3" t="s">
        <v>483</v>
      </c>
    </row>
    <row r="11" spans="1:3">
      <c r="A11" s="4" t="s">
        <v>484</v>
      </c>
      <c r="B11" s="5" t="n">
        <v>2820</v>
      </c>
      <c r="C11" s="5" t="n">
        <v>4378</v>
      </c>
    </row>
    <row r="12" spans="1:3">
      <c r="A12" s="4" t="s">
        <v>488</v>
      </c>
    </row>
    <row r="13" spans="1:3">
      <c r="A13" s="3" t="s">
        <v>483</v>
      </c>
    </row>
    <row r="14" spans="1:3">
      <c r="A14" s="4" t="s">
        <v>484</v>
      </c>
      <c r="B14" s="5" t="n">
        <v>17549</v>
      </c>
      <c r="C14" s="5" t="n">
        <v>7886</v>
      </c>
    </row>
    <row r="15" spans="1:3">
      <c r="A15" s="4" t="s">
        <v>368</v>
      </c>
    </row>
    <row r="16" spans="1:3">
      <c r="A16" s="3" t="s">
        <v>483</v>
      </c>
    </row>
    <row r="17" spans="1:3">
      <c r="A17" s="4" t="s">
        <v>484</v>
      </c>
      <c r="B17" s="5" t="n">
        <v>15998</v>
      </c>
      <c r="C17" s="5" t="n">
        <v>9549</v>
      </c>
    </row>
    <row r="18" spans="1:3">
      <c r="A18" s="4" t="s">
        <v>485</v>
      </c>
      <c r="B18" s="5" t="n">
        <v>1161632</v>
      </c>
      <c r="C18" s="5" t="n">
        <v>1085611</v>
      </c>
    </row>
    <row r="19" spans="1:3">
      <c r="A19" s="4" t="s">
        <v>337</v>
      </c>
      <c r="B19" s="5" t="n">
        <v>1177630</v>
      </c>
      <c r="C19" s="5" t="n">
        <v>1095160</v>
      </c>
    </row>
    <row r="20" spans="1:3">
      <c r="A20" s="4" t="s">
        <v>489</v>
      </c>
    </row>
    <row r="21" spans="1:3">
      <c r="A21" s="3" t="s">
        <v>483</v>
      </c>
    </row>
    <row r="22" spans="1:3">
      <c r="A22" s="4" t="s">
        <v>484</v>
      </c>
      <c r="B22" s="5" t="n">
        <v>4776</v>
      </c>
      <c r="C22" s="5" t="n">
        <v>6210</v>
      </c>
    </row>
    <row r="23" spans="1:3">
      <c r="A23" s="4" t="s">
        <v>490</v>
      </c>
    </row>
    <row r="24" spans="1:3">
      <c r="A24" s="3" t="s">
        <v>483</v>
      </c>
    </row>
    <row r="25" spans="1:3">
      <c r="A25" s="4" t="s">
        <v>484</v>
      </c>
      <c r="B25" s="5" t="n">
        <v>352</v>
      </c>
      <c r="C25" s="5" t="n">
        <v>1865</v>
      </c>
    </row>
    <row r="26" spans="1:3">
      <c r="A26" s="4" t="s">
        <v>491</v>
      </c>
    </row>
    <row r="27" spans="1:3">
      <c r="A27" s="3" t="s">
        <v>483</v>
      </c>
    </row>
    <row r="28" spans="1:3">
      <c r="A28" s="4" t="s">
        <v>484</v>
      </c>
      <c r="B28" s="5" t="n">
        <v>10870</v>
      </c>
      <c r="C28" s="5" t="n">
        <v>1474</v>
      </c>
    </row>
    <row r="29" spans="1:3">
      <c r="A29" s="4" t="s">
        <v>380</v>
      </c>
    </row>
    <row r="30" spans="1:3">
      <c r="A30" s="3" t="s">
        <v>483</v>
      </c>
    </row>
    <row r="31" spans="1:3">
      <c r="A31" s="4" t="s">
        <v>484</v>
      </c>
      <c r="B31" s="5" t="n">
        <v>15041</v>
      </c>
      <c r="C31" s="5" t="n">
        <v>22493</v>
      </c>
    </row>
    <row r="32" spans="1:3">
      <c r="A32" s="4" t="s">
        <v>485</v>
      </c>
      <c r="B32" s="5" t="n">
        <v>500277</v>
      </c>
      <c r="C32" s="5" t="n">
        <v>532101</v>
      </c>
    </row>
    <row r="33" spans="1:3">
      <c r="A33" s="4" t="s">
        <v>337</v>
      </c>
      <c r="B33" s="5" t="n">
        <v>515318</v>
      </c>
      <c r="C33" s="5" t="n">
        <v>554594</v>
      </c>
    </row>
    <row r="34" spans="1:3">
      <c r="A34" s="4" t="s">
        <v>492</v>
      </c>
    </row>
    <row r="35" spans="1:3">
      <c r="A35" s="3" t="s">
        <v>483</v>
      </c>
    </row>
    <row r="36" spans="1:3">
      <c r="A36" s="4" t="s">
        <v>484</v>
      </c>
      <c r="B36" s="5" t="n">
        <v>5894</v>
      </c>
      <c r="C36" s="5" t="n">
        <v>13568</v>
      </c>
    </row>
    <row r="37" spans="1:3">
      <c r="A37" s="4" t="s">
        <v>493</v>
      </c>
    </row>
    <row r="38" spans="1:3">
      <c r="A38" s="3" t="s">
        <v>483</v>
      </c>
    </row>
    <row r="39" spans="1:3">
      <c r="A39" s="4" t="s">
        <v>484</v>
      </c>
      <c r="B39" s="5" t="n">
        <v>2468</v>
      </c>
      <c r="C39" s="5" t="n">
        <v>2513</v>
      </c>
    </row>
    <row r="40" spans="1:3">
      <c r="A40" s="4" t="s">
        <v>494</v>
      </c>
    </row>
    <row r="41" spans="1:3">
      <c r="A41" s="3" t="s">
        <v>483</v>
      </c>
    </row>
    <row r="42" spans="1:3">
      <c r="A42" s="4" t="s">
        <v>484</v>
      </c>
      <c r="B42" s="5" t="n">
        <v>6679</v>
      </c>
      <c r="C42" s="5" t="n">
        <v>6412</v>
      </c>
    </row>
    <row r="43" spans="1:3">
      <c r="A43" s="4" t="s">
        <v>338</v>
      </c>
    </row>
    <row r="44" spans="1:3">
      <c r="A44" s="3" t="s">
        <v>483</v>
      </c>
    </row>
    <row r="45" spans="1:3">
      <c r="A45" s="4" t="s">
        <v>484</v>
      </c>
      <c r="B45" s="5" t="n">
        <v>26350</v>
      </c>
      <c r="C45" s="5" t="n">
        <v>23751</v>
      </c>
    </row>
    <row r="46" spans="1:3">
      <c r="A46" s="4" t="s">
        <v>485</v>
      </c>
      <c r="B46" s="5" t="n">
        <v>1438259</v>
      </c>
      <c r="C46" s="5" t="n">
        <v>1399215</v>
      </c>
    </row>
    <row r="47" spans="1:3">
      <c r="A47" s="4" t="s">
        <v>337</v>
      </c>
      <c r="B47" s="5" t="n">
        <v>1464609</v>
      </c>
      <c r="C47" s="5" t="n">
        <v>1422966</v>
      </c>
    </row>
    <row r="48" spans="1:3">
      <c r="A48" s="4" t="s">
        <v>495</v>
      </c>
    </row>
    <row r="49" spans="1:3">
      <c r="A49" s="3" t="s">
        <v>483</v>
      </c>
    </row>
    <row r="50" spans="1:3">
      <c r="A50" s="4" t="s">
        <v>484</v>
      </c>
      <c r="B50" s="5" t="n">
        <v>9852</v>
      </c>
      <c r="C50" s="5" t="n">
        <v>14425</v>
      </c>
    </row>
    <row r="51" spans="1:3">
      <c r="A51" s="4" t="s">
        <v>496</v>
      </c>
    </row>
    <row r="52" spans="1:3">
      <c r="A52" s="3" t="s">
        <v>483</v>
      </c>
    </row>
    <row r="53" spans="1:3">
      <c r="A53" s="4" t="s">
        <v>484</v>
      </c>
      <c r="B53" s="5" t="n">
        <v>2687</v>
      </c>
      <c r="C53" s="5" t="n">
        <v>2492</v>
      </c>
    </row>
    <row r="54" spans="1:3">
      <c r="A54" s="4" t="s">
        <v>497</v>
      </c>
    </row>
    <row r="55" spans="1:3">
      <c r="A55" s="3" t="s">
        <v>483</v>
      </c>
    </row>
    <row r="56" spans="1:3">
      <c r="A56" s="4" t="s">
        <v>484</v>
      </c>
      <c r="B56" s="5" t="n">
        <v>13811</v>
      </c>
      <c r="C56" s="5" t="n">
        <v>6834</v>
      </c>
    </row>
    <row r="57" spans="1:3">
      <c r="A57" s="4" t="s">
        <v>498</v>
      </c>
    </row>
    <row r="58" spans="1:3">
      <c r="A58" s="3" t="s">
        <v>483</v>
      </c>
    </row>
    <row r="59" spans="1:3">
      <c r="A59" s="4" t="s">
        <v>484</v>
      </c>
      <c r="B59" s="5" t="n">
        <v>13162</v>
      </c>
      <c r="C59" s="5" t="n">
        <v>6907</v>
      </c>
    </row>
    <row r="60" spans="1:3">
      <c r="A60" s="4" t="s">
        <v>485</v>
      </c>
      <c r="B60" s="5" t="n">
        <v>982326</v>
      </c>
      <c r="C60" s="5" t="n">
        <v>917340</v>
      </c>
    </row>
    <row r="61" spans="1:3">
      <c r="A61" s="4" t="s">
        <v>337</v>
      </c>
      <c r="B61" s="5" t="n">
        <v>995488</v>
      </c>
      <c r="C61" s="5" t="n">
        <v>924247</v>
      </c>
    </row>
    <row r="62" spans="1:3">
      <c r="A62" s="4" t="s">
        <v>499</v>
      </c>
    </row>
    <row r="63" spans="1:3">
      <c r="A63" s="3" t="s">
        <v>483</v>
      </c>
    </row>
    <row r="64" spans="1:3">
      <c r="A64" s="4" t="s">
        <v>484</v>
      </c>
      <c r="B64" s="5" t="n">
        <v>4273</v>
      </c>
      <c r="C64" s="5" t="n">
        <v>5529</v>
      </c>
    </row>
    <row r="65" spans="1:3">
      <c r="A65" s="4" t="s">
        <v>500</v>
      </c>
    </row>
    <row r="66" spans="1:3">
      <c r="A66" s="3" t="s">
        <v>483</v>
      </c>
    </row>
    <row r="67" spans="1:3">
      <c r="A67" s="4" t="s">
        <v>484</v>
      </c>
      <c r="B67" s="5" t="n">
        <v>328</v>
      </c>
      <c r="C67" s="5" t="n">
        <v>365</v>
      </c>
    </row>
    <row r="68" spans="1:3">
      <c r="A68" s="4" t="s">
        <v>501</v>
      </c>
    </row>
    <row r="69" spans="1:3">
      <c r="A69" s="3" t="s">
        <v>483</v>
      </c>
    </row>
    <row r="70" spans="1:3">
      <c r="A70" s="4" t="s">
        <v>484</v>
      </c>
      <c r="B70" s="5" t="n">
        <v>8561</v>
      </c>
      <c r="C70" s="5" t="n">
        <v>1013</v>
      </c>
    </row>
    <row r="71" spans="1:3">
      <c r="A71" s="4" t="s">
        <v>502</v>
      </c>
    </row>
    <row r="72" spans="1:3">
      <c r="A72" s="3" t="s">
        <v>483</v>
      </c>
    </row>
    <row r="73" spans="1:3">
      <c r="A73" s="4" t="s">
        <v>484</v>
      </c>
      <c r="B73" s="5" t="n">
        <v>13188</v>
      </c>
      <c r="C73" s="5" t="n">
        <v>16844</v>
      </c>
    </row>
    <row r="74" spans="1:3">
      <c r="A74" s="4" t="s">
        <v>485</v>
      </c>
      <c r="B74" s="5" t="n">
        <v>455933</v>
      </c>
      <c r="C74" s="5" t="n">
        <v>481875</v>
      </c>
    </row>
    <row r="75" spans="1:3">
      <c r="A75" s="4" t="s">
        <v>337</v>
      </c>
      <c r="B75" s="5" t="n">
        <v>469121</v>
      </c>
      <c r="C75" s="5" t="n">
        <v>498719</v>
      </c>
    </row>
    <row r="76" spans="1:3">
      <c r="A76" s="4" t="s">
        <v>503</v>
      </c>
    </row>
    <row r="77" spans="1:3">
      <c r="A77" s="3" t="s">
        <v>483</v>
      </c>
    </row>
    <row r="78" spans="1:3">
      <c r="A78" s="4" t="s">
        <v>484</v>
      </c>
      <c r="B78" s="5" t="n">
        <v>5579</v>
      </c>
      <c r="C78" s="5" t="n">
        <v>8896</v>
      </c>
    </row>
    <row r="79" spans="1:3">
      <c r="A79" s="4" t="s">
        <v>504</v>
      </c>
    </row>
    <row r="80" spans="1:3">
      <c r="A80" s="3" t="s">
        <v>483</v>
      </c>
    </row>
    <row r="81" spans="1:3">
      <c r="A81" s="4" t="s">
        <v>484</v>
      </c>
      <c r="B81" s="5" t="n">
        <v>2359</v>
      </c>
      <c r="C81" s="5" t="n">
        <v>2127</v>
      </c>
    </row>
    <row r="82" spans="1:3">
      <c r="A82" s="4" t="s">
        <v>505</v>
      </c>
    </row>
    <row r="83" spans="1:3">
      <c r="A83" s="3" t="s">
        <v>483</v>
      </c>
    </row>
    <row r="84" spans="1:3">
      <c r="A84" s="4" t="s">
        <v>484</v>
      </c>
      <c r="B84" s="5" t="n">
        <v>5250</v>
      </c>
      <c r="C84" s="5" t="n">
        <v>5821</v>
      </c>
    </row>
    <row r="85" spans="1:3">
      <c r="A85" s="4" t="s">
        <v>339</v>
      </c>
    </row>
    <row r="86" spans="1:3">
      <c r="A86" s="3" t="s">
        <v>483</v>
      </c>
    </row>
    <row r="87" spans="1:3">
      <c r="A87" s="4" t="s">
        <v>484</v>
      </c>
      <c r="B87" s="5" t="n">
        <v>4689</v>
      </c>
      <c r="C87" s="5" t="n">
        <v>8291</v>
      </c>
    </row>
    <row r="88" spans="1:3">
      <c r="A88" s="4" t="s">
        <v>485</v>
      </c>
      <c r="B88" s="5" t="n">
        <v>223650</v>
      </c>
      <c r="C88" s="5" t="n">
        <v>218497</v>
      </c>
    </row>
    <row r="89" spans="1:3">
      <c r="A89" s="4" t="s">
        <v>337</v>
      </c>
      <c r="B89" s="5" t="n">
        <v>228339</v>
      </c>
      <c r="C89" s="5" t="n">
        <v>226788</v>
      </c>
    </row>
    <row r="90" spans="1:3">
      <c r="A90" s="4" t="s">
        <v>506</v>
      </c>
    </row>
    <row r="91" spans="1:3">
      <c r="A91" s="3" t="s">
        <v>483</v>
      </c>
    </row>
    <row r="92" spans="1:3">
      <c r="A92" s="4" t="s">
        <v>484</v>
      </c>
      <c r="B92" s="5" t="n">
        <v>818</v>
      </c>
      <c r="C92" s="5" t="n">
        <v>5353</v>
      </c>
    </row>
    <row r="93" spans="1:3">
      <c r="A93" s="4" t="s">
        <v>507</v>
      </c>
    </row>
    <row r="94" spans="1:3">
      <c r="A94" s="3" t="s">
        <v>483</v>
      </c>
    </row>
    <row r="95" spans="1:3">
      <c r="A95" s="4" t="s">
        <v>484</v>
      </c>
      <c r="B95" s="5" t="n">
        <v>133</v>
      </c>
      <c r="C95" s="5" t="n">
        <v>1886</v>
      </c>
    </row>
    <row r="96" spans="1:3">
      <c r="A96" s="4" t="s">
        <v>508</v>
      </c>
    </row>
    <row r="97" spans="1:3">
      <c r="A97" s="3" t="s">
        <v>483</v>
      </c>
    </row>
    <row r="98" spans="1:3">
      <c r="A98" s="4" t="s">
        <v>484</v>
      </c>
      <c r="B98" s="5" t="n">
        <v>3738</v>
      </c>
      <c r="C98" s="5" t="n">
        <v>1052</v>
      </c>
    </row>
    <row r="99" spans="1:3">
      <c r="A99" s="4" t="s">
        <v>509</v>
      </c>
    </row>
    <row r="100" spans="1:3">
      <c r="A100" s="3" t="s">
        <v>483</v>
      </c>
    </row>
    <row r="101" spans="1:3">
      <c r="A101" s="4" t="s">
        <v>484</v>
      </c>
      <c r="B101" s="5" t="n">
        <v>2836</v>
      </c>
      <c r="C101" s="5" t="n">
        <v>2642</v>
      </c>
    </row>
    <row r="102" spans="1:3">
      <c r="A102" s="4" t="s">
        <v>485</v>
      </c>
      <c r="B102" s="5" t="n">
        <v>179306</v>
      </c>
      <c r="C102" s="5" t="n">
        <v>168271</v>
      </c>
    </row>
    <row r="103" spans="1:3">
      <c r="A103" s="4" t="s">
        <v>337</v>
      </c>
      <c r="B103" s="5" t="n">
        <v>182142</v>
      </c>
      <c r="C103" s="5" t="n">
        <v>170913</v>
      </c>
    </row>
    <row r="104" spans="1:3">
      <c r="A104" s="4" t="s">
        <v>510</v>
      </c>
    </row>
    <row r="105" spans="1:3">
      <c r="A105" s="3" t="s">
        <v>483</v>
      </c>
    </row>
    <row r="106" spans="1:3">
      <c r="A106" s="4" t="s">
        <v>484</v>
      </c>
      <c r="B106" s="5" t="n">
        <v>503</v>
      </c>
      <c r="C106" s="5" t="n">
        <v>681</v>
      </c>
    </row>
    <row r="107" spans="1:3">
      <c r="A107" s="4" t="s">
        <v>511</v>
      </c>
    </row>
    <row r="108" spans="1:3">
      <c r="A108" s="3" t="s">
        <v>483</v>
      </c>
    </row>
    <row r="109" spans="1:3">
      <c r="A109" s="4" t="s">
        <v>484</v>
      </c>
      <c r="B109" s="5" t="n">
        <v>24</v>
      </c>
      <c r="C109" s="5" t="n">
        <v>1500</v>
      </c>
    </row>
    <row r="110" spans="1:3">
      <c r="A110" s="4" t="s">
        <v>512</v>
      </c>
    </row>
    <row r="111" spans="1:3">
      <c r="A111" s="3" t="s">
        <v>483</v>
      </c>
    </row>
    <row r="112" spans="1:3">
      <c r="A112" s="4" t="s">
        <v>484</v>
      </c>
      <c r="B112" s="5" t="n">
        <v>2309</v>
      </c>
      <c r="C112" s="5" t="n">
        <v>461</v>
      </c>
    </row>
    <row r="113" spans="1:3">
      <c r="A113" s="4" t="s">
        <v>513</v>
      </c>
    </row>
    <row r="114" spans="1:3">
      <c r="A114" s="3" t="s">
        <v>483</v>
      </c>
    </row>
    <row r="115" spans="1:3">
      <c r="A115" s="4" t="s">
        <v>484</v>
      </c>
      <c r="B115" s="5" t="n">
        <v>1853</v>
      </c>
      <c r="C115" s="5" t="n">
        <v>5649</v>
      </c>
    </row>
    <row r="116" spans="1:3">
      <c r="A116" s="4" t="s">
        <v>485</v>
      </c>
      <c r="B116" s="5" t="n">
        <v>44344</v>
      </c>
      <c r="C116" s="5" t="n">
        <v>50226</v>
      </c>
    </row>
    <row r="117" spans="1:3">
      <c r="A117" s="4" t="s">
        <v>337</v>
      </c>
      <c r="B117" s="5" t="n">
        <v>46197</v>
      </c>
      <c r="C117" s="5" t="n">
        <v>55875</v>
      </c>
    </row>
    <row r="118" spans="1:3">
      <c r="A118" s="4" t="s">
        <v>514</v>
      </c>
    </row>
    <row r="119" spans="1:3">
      <c r="A119" s="3" t="s">
        <v>483</v>
      </c>
    </row>
    <row r="120" spans="1:3">
      <c r="A120" s="4" t="s">
        <v>484</v>
      </c>
      <c r="B120" s="5" t="n">
        <v>315</v>
      </c>
      <c r="C120" s="5" t="n">
        <v>4672</v>
      </c>
    </row>
    <row r="121" spans="1:3">
      <c r="A121" s="4" t="s">
        <v>515</v>
      </c>
    </row>
    <row r="122" spans="1:3">
      <c r="A122" s="3" t="s">
        <v>483</v>
      </c>
    </row>
    <row r="123" spans="1:3">
      <c r="A123" s="4" t="s">
        <v>484</v>
      </c>
      <c r="B123" s="5" t="n">
        <v>109</v>
      </c>
      <c r="C123" s="5" t="n">
        <v>386</v>
      </c>
    </row>
    <row r="124" spans="1:3">
      <c r="A124" s="4" t="s">
        <v>516</v>
      </c>
    </row>
    <row r="125" spans="1:3">
      <c r="A125" s="3" t="s">
        <v>483</v>
      </c>
    </row>
    <row r="126" spans="1:3">
      <c r="A126" s="4" t="s">
        <v>484</v>
      </c>
      <c r="B126" s="5" t="n">
        <v>1429</v>
      </c>
      <c r="C126" s="5" t="n">
        <v>591</v>
      </c>
    </row>
    <row r="127" spans="1:3">
      <c r="A127" s="4" t="s">
        <v>340</v>
      </c>
    </row>
    <row r="128" spans="1:3">
      <c r="A128" s="3" t="s">
        <v>483</v>
      </c>
    </row>
    <row r="129" spans="1:3">
      <c r="A129" s="4" t="s">
        <v>337</v>
      </c>
      <c r="B129" s="5" t="n">
        <v>442896</v>
      </c>
      <c r="C129" s="5" t="n">
        <v>450363</v>
      </c>
    </row>
    <row r="130" spans="1:3">
      <c r="A130" s="4" t="s">
        <v>397</v>
      </c>
    </row>
    <row r="131" spans="1:3">
      <c r="A131" s="3" t="s">
        <v>483</v>
      </c>
    </row>
    <row r="132" spans="1:3">
      <c r="A132" s="4" t="s">
        <v>337</v>
      </c>
      <c r="B132" s="5" t="n">
        <v>242520</v>
      </c>
      <c r="C132" s="5" t="n">
        <v>227602</v>
      </c>
    </row>
    <row r="133" spans="1:3">
      <c r="A133" s="4" t="s">
        <v>398</v>
      </c>
    </row>
    <row r="134" spans="1:3">
      <c r="A134" s="3" t="s">
        <v>483</v>
      </c>
    </row>
    <row r="135" spans="1:3">
      <c r="A135" s="4" t="s">
        <v>337</v>
      </c>
      <c r="B135" s="5" t="n">
        <v>200376</v>
      </c>
      <c r="C135" s="5" t="n">
        <v>222761</v>
      </c>
    </row>
    <row r="136" spans="1:3">
      <c r="A136" s="4" t="s">
        <v>341</v>
      </c>
    </row>
    <row r="137" spans="1:3">
      <c r="A137" s="3" t="s">
        <v>483</v>
      </c>
    </row>
    <row r="138" spans="1:3">
      <c r="A138" s="4" t="s">
        <v>484</v>
      </c>
      <c r="B138" s="5" t="n">
        <v>10919</v>
      </c>
      <c r="C138" s="5" t="n">
        <v>13403</v>
      </c>
    </row>
    <row r="139" spans="1:3">
      <c r="A139" s="4" t="s">
        <v>485</v>
      </c>
      <c r="B139" s="5" t="n">
        <v>431977</v>
      </c>
      <c r="C139" s="5" t="n">
        <v>436960</v>
      </c>
    </row>
    <row r="140" spans="1:3">
      <c r="A140" s="4" t="s">
        <v>337</v>
      </c>
      <c r="B140" s="5" t="n">
        <v>442896</v>
      </c>
      <c r="C140" s="5" t="n">
        <v>450363</v>
      </c>
    </row>
    <row r="141" spans="1:3">
      <c r="A141" s="4" t="s">
        <v>517</v>
      </c>
    </row>
    <row r="142" spans="1:3">
      <c r="A142" s="3" t="s">
        <v>483</v>
      </c>
    </row>
    <row r="143" spans="1:3">
      <c r="A143" s="4" t="s">
        <v>484</v>
      </c>
      <c r="B143" s="5" t="n">
        <v>7022</v>
      </c>
      <c r="C143" s="5" t="n">
        <v>8109</v>
      </c>
    </row>
    <row r="144" spans="1:3">
      <c r="A144" s="4" t="s">
        <v>518</v>
      </c>
    </row>
    <row r="145" spans="1:3">
      <c r="A145" s="3" t="s">
        <v>483</v>
      </c>
    </row>
    <row r="146" spans="1:3">
      <c r="A146" s="4" t="s">
        <v>484</v>
      </c>
      <c r="B146" s="5" t="n">
        <v>1084</v>
      </c>
      <c r="C146" s="5" t="n">
        <v>1528</v>
      </c>
    </row>
    <row r="147" spans="1:3">
      <c r="A147" s="4" t="s">
        <v>519</v>
      </c>
    </row>
    <row r="148" spans="1:3">
      <c r="A148" s="3" t="s">
        <v>483</v>
      </c>
    </row>
    <row r="149" spans="1:3">
      <c r="A149" s="4" t="s">
        <v>484</v>
      </c>
      <c r="B149" s="5" t="n">
        <v>2813</v>
      </c>
      <c r="C149" s="5" t="n">
        <v>3766</v>
      </c>
    </row>
    <row r="150" spans="1:3">
      <c r="A150" s="4" t="s">
        <v>520</v>
      </c>
    </row>
    <row r="151" spans="1:3">
      <c r="A151" s="3" t="s">
        <v>483</v>
      </c>
    </row>
    <row r="152" spans="1:3">
      <c r="A152" s="4" t="s">
        <v>484</v>
      </c>
      <c r="B152" s="5" t="n">
        <v>3231</v>
      </c>
      <c r="C152" s="5" t="n">
        <v>4247</v>
      </c>
    </row>
    <row r="153" spans="1:3">
      <c r="A153" s="4" t="s">
        <v>485</v>
      </c>
      <c r="B153" s="5" t="n">
        <v>239289</v>
      </c>
      <c r="C153" s="5" t="n">
        <v>223355</v>
      </c>
    </row>
    <row r="154" spans="1:3">
      <c r="A154" s="4" t="s">
        <v>337</v>
      </c>
      <c r="B154" s="5" t="n">
        <v>242520</v>
      </c>
      <c r="C154" s="5" t="n">
        <v>227602</v>
      </c>
    </row>
    <row r="155" spans="1:3">
      <c r="A155" s="4" t="s">
        <v>521</v>
      </c>
    </row>
    <row r="156" spans="1:3">
      <c r="A156" s="3" t="s">
        <v>483</v>
      </c>
    </row>
    <row r="157" spans="1:3">
      <c r="A157" s="4" t="s">
        <v>484</v>
      </c>
      <c r="B157" s="5" t="n">
        <v>2241</v>
      </c>
      <c r="C157" s="5" t="n">
        <v>3913</v>
      </c>
    </row>
    <row r="158" spans="1:3">
      <c r="A158" s="4" t="s">
        <v>522</v>
      </c>
    </row>
    <row r="159" spans="1:3">
      <c r="A159" s="3" t="s">
        <v>483</v>
      </c>
    </row>
    <row r="160" spans="1:3">
      <c r="A160" s="4" t="s">
        <v>484</v>
      </c>
      <c r="B160" s="5" t="n">
        <v>35</v>
      </c>
      <c r="C160" s="5" t="n">
        <v>270</v>
      </c>
    </row>
    <row r="161" spans="1:3">
      <c r="A161" s="4" t="s">
        <v>523</v>
      </c>
    </row>
    <row r="162" spans="1:3">
      <c r="A162" s="3" t="s">
        <v>483</v>
      </c>
    </row>
    <row r="163" spans="1:3">
      <c r="A163" s="4" t="s">
        <v>484</v>
      </c>
      <c r="B163" s="5" t="n">
        <v>955</v>
      </c>
      <c r="C163" s="5" t="n">
        <v>64</v>
      </c>
    </row>
    <row r="164" spans="1:3">
      <c r="A164" s="4" t="s">
        <v>524</v>
      </c>
    </row>
    <row r="165" spans="1:3">
      <c r="A165" s="3" t="s">
        <v>483</v>
      </c>
    </row>
    <row r="166" spans="1:3">
      <c r="A166" s="4" t="s">
        <v>484</v>
      </c>
      <c r="B166" s="5" t="n">
        <v>7688</v>
      </c>
      <c r="C166" s="5" t="n">
        <v>9156</v>
      </c>
    </row>
    <row r="167" spans="1:3">
      <c r="A167" s="4" t="s">
        <v>485</v>
      </c>
      <c r="B167" s="5" t="n">
        <v>192688</v>
      </c>
      <c r="C167" s="5" t="n">
        <v>213605</v>
      </c>
    </row>
    <row r="168" spans="1:3">
      <c r="A168" s="4" t="s">
        <v>337</v>
      </c>
      <c r="B168" s="5" t="n">
        <v>200376</v>
      </c>
      <c r="C168" s="5" t="n">
        <v>222761</v>
      </c>
    </row>
    <row r="169" spans="1:3">
      <c r="A169" s="4" t="s">
        <v>525</v>
      </c>
    </row>
    <row r="170" spans="1:3">
      <c r="A170" s="3" t="s">
        <v>483</v>
      </c>
    </row>
    <row r="171" spans="1:3">
      <c r="A171" s="4" t="s">
        <v>484</v>
      </c>
      <c r="B171" s="5" t="n">
        <v>4781</v>
      </c>
      <c r="C171" s="5" t="n">
        <v>4196</v>
      </c>
    </row>
    <row r="172" spans="1:3">
      <c r="A172" s="4" t="s">
        <v>526</v>
      </c>
    </row>
    <row r="173" spans="1:3">
      <c r="A173" s="3" t="s">
        <v>483</v>
      </c>
    </row>
    <row r="174" spans="1:3">
      <c r="A174" s="4" t="s">
        <v>484</v>
      </c>
      <c r="B174" s="5" t="n">
        <v>1049</v>
      </c>
      <c r="C174" s="5" t="n">
        <v>1258</v>
      </c>
    </row>
    <row r="175" spans="1:3">
      <c r="A175" s="4" t="s">
        <v>527</v>
      </c>
    </row>
    <row r="176" spans="1:3">
      <c r="A176" s="3" t="s">
        <v>483</v>
      </c>
    </row>
    <row r="177" spans="1:3">
      <c r="A177" s="4" t="s">
        <v>484</v>
      </c>
      <c r="B177" s="5" t="n">
        <v>1858</v>
      </c>
      <c r="C177" s="5" t="n">
        <v>3702</v>
      </c>
    </row>
    <row r="178" spans="1:3">
      <c r="A178" s="4" t="s">
        <v>342</v>
      </c>
    </row>
    <row r="179" spans="1:3">
      <c r="A179" s="3" t="s">
        <v>483</v>
      </c>
    </row>
    <row r="180" spans="1:3">
      <c r="A180" s="4" t="s">
        <v>337</v>
      </c>
      <c r="B180" s="5" t="n">
        <v>81794</v>
      </c>
      <c r="C180" s="5" t="n">
        <v>83976</v>
      </c>
    </row>
    <row r="181" spans="1:3">
      <c r="A181" s="4" t="s">
        <v>399</v>
      </c>
    </row>
    <row r="182" spans="1:3">
      <c r="A182" s="3" t="s">
        <v>483</v>
      </c>
    </row>
    <row r="183" spans="1:3">
      <c r="A183" s="4" t="s">
        <v>337</v>
      </c>
      <c r="B183" s="5" t="n">
        <v>54769</v>
      </c>
      <c r="C183" s="5" t="n">
        <v>53915</v>
      </c>
    </row>
    <row r="184" spans="1:3">
      <c r="A184" s="4" t="s">
        <v>400</v>
      </c>
    </row>
    <row r="185" spans="1:3">
      <c r="A185" s="3" t="s">
        <v>483</v>
      </c>
    </row>
    <row r="186" spans="1:3">
      <c r="A186" s="4" t="s">
        <v>337</v>
      </c>
      <c r="B186" s="5" t="n">
        <v>27025</v>
      </c>
      <c r="C186" s="5" t="n">
        <v>30061</v>
      </c>
    </row>
    <row r="187" spans="1:3">
      <c r="A187" s="4" t="s">
        <v>343</v>
      </c>
    </row>
    <row r="188" spans="1:3">
      <c r="A188" s="3" t="s">
        <v>483</v>
      </c>
    </row>
    <row r="189" spans="1:3">
      <c r="A189" s="4" t="s">
        <v>484</v>
      </c>
      <c r="B189" s="5" t="n">
        <v>418</v>
      </c>
      <c r="C189" s="5" t="n">
        <v>1169</v>
      </c>
    </row>
    <row r="190" spans="1:3">
      <c r="A190" s="4" t="s">
        <v>485</v>
      </c>
      <c r="B190" s="5" t="n">
        <v>81376</v>
      </c>
      <c r="C190" s="5" t="n">
        <v>82807</v>
      </c>
    </row>
    <row r="191" spans="1:3">
      <c r="A191" s="4" t="s">
        <v>337</v>
      </c>
      <c r="B191" s="5" t="n">
        <v>81794</v>
      </c>
      <c r="C191" s="5" t="n">
        <v>83976</v>
      </c>
    </row>
    <row r="192" spans="1:3">
      <c r="A192" s="4" t="s">
        <v>528</v>
      </c>
    </row>
    <row r="193" spans="1:3">
      <c r="A193" s="3" t="s">
        <v>483</v>
      </c>
    </row>
    <row r="194" spans="1:3">
      <c r="A194" s="4" t="s">
        <v>484</v>
      </c>
      <c r="B194" s="5" t="n">
        <v>58</v>
      </c>
      <c r="C194" s="5" t="n">
        <v>788</v>
      </c>
    </row>
    <row r="195" spans="1:3">
      <c r="A195" s="4" t="s">
        <v>529</v>
      </c>
    </row>
    <row r="196" spans="1:3">
      <c r="A196" s="3" t="s">
        <v>483</v>
      </c>
    </row>
    <row r="197" spans="1:3">
      <c r="A197" s="4" t="s">
        <v>484</v>
      </c>
      <c r="B197" s="5" t="n">
        <v>159</v>
      </c>
      <c r="C197" s="5" t="n">
        <v>177</v>
      </c>
    </row>
    <row r="198" spans="1:3">
      <c r="A198" s="4" t="s">
        <v>530</v>
      </c>
    </row>
    <row r="199" spans="1:3">
      <c r="A199" s="3" t="s">
        <v>483</v>
      </c>
    </row>
    <row r="200" spans="1:3">
      <c r="A200" s="4" t="s">
        <v>484</v>
      </c>
      <c r="B200" s="5" t="n">
        <v>201</v>
      </c>
      <c r="C200" s="5" t="n">
        <v>204</v>
      </c>
    </row>
    <row r="201" spans="1:3">
      <c r="A201" s="4" t="s">
        <v>531</v>
      </c>
    </row>
    <row r="202" spans="1:3">
      <c r="A202" s="3" t="s">
        <v>483</v>
      </c>
    </row>
    <row r="203" spans="1:3">
      <c r="A203" s="4" t="s">
        <v>484</v>
      </c>
      <c r="B203" s="5" t="n">
        <v>195</v>
      </c>
      <c r="C203" s="5" t="n">
        <v>428</v>
      </c>
    </row>
    <row r="204" spans="1:3">
      <c r="A204" s="4" t="s">
        <v>485</v>
      </c>
      <c r="B204" s="5" t="n">
        <v>54574</v>
      </c>
      <c r="C204" s="5" t="n">
        <v>53487</v>
      </c>
    </row>
    <row r="205" spans="1:3">
      <c r="A205" s="4" t="s">
        <v>337</v>
      </c>
      <c r="B205" s="5" t="n">
        <v>54769</v>
      </c>
      <c r="C205" s="5" t="n">
        <v>53915</v>
      </c>
    </row>
    <row r="206" spans="1:3">
      <c r="A206" s="4" t="s">
        <v>532</v>
      </c>
    </row>
    <row r="207" spans="1:3">
      <c r="A207" s="3" t="s">
        <v>483</v>
      </c>
    </row>
    <row r="208" spans="1:3">
      <c r="A208" s="4" t="s">
        <v>484</v>
      </c>
      <c r="B208" s="5" t="n">
        <v>19</v>
      </c>
      <c r="C208" s="5" t="n">
        <v>326</v>
      </c>
    </row>
    <row r="209" spans="1:3">
      <c r="A209" s="4" t="s">
        <v>533</v>
      </c>
    </row>
    <row r="210" spans="1:3">
      <c r="A210" s="3" t="s">
        <v>483</v>
      </c>
    </row>
    <row r="211" spans="1:3">
      <c r="A211" s="4" t="s">
        <v>484</v>
      </c>
      <c r="B211" s="5" t="n">
        <v>100</v>
      </c>
      <c r="C211" s="5" t="n">
        <v>61</v>
      </c>
    </row>
    <row r="212" spans="1:3">
      <c r="A212" s="4" t="s">
        <v>534</v>
      </c>
    </row>
    <row r="213" spans="1:3">
      <c r="A213" s="3" t="s">
        <v>483</v>
      </c>
    </row>
    <row r="214" spans="1:3">
      <c r="A214" s="4" t="s">
        <v>484</v>
      </c>
      <c r="B214" s="5" t="n">
        <v>76</v>
      </c>
      <c r="C214" s="5" t="n">
        <v>41</v>
      </c>
    </row>
    <row r="215" spans="1:3">
      <c r="A215" s="4" t="s">
        <v>535</v>
      </c>
    </row>
    <row r="216" spans="1:3">
      <c r="A216" s="3" t="s">
        <v>483</v>
      </c>
    </row>
    <row r="217" spans="1:3">
      <c r="A217" s="4" t="s">
        <v>484</v>
      </c>
      <c r="B217" s="5" t="n">
        <v>223</v>
      </c>
      <c r="C217" s="5" t="n">
        <v>741</v>
      </c>
    </row>
    <row r="218" spans="1:3">
      <c r="A218" s="4" t="s">
        <v>485</v>
      </c>
      <c r="B218" s="5" t="n">
        <v>26802</v>
      </c>
      <c r="C218" s="5" t="n">
        <v>29320</v>
      </c>
    </row>
    <row r="219" spans="1:3">
      <c r="A219" s="4" t="s">
        <v>337</v>
      </c>
      <c r="B219" s="5" t="n">
        <v>27025</v>
      </c>
      <c r="C219" s="5" t="n">
        <v>30061</v>
      </c>
    </row>
    <row r="220" spans="1:3">
      <c r="A220" s="4" t="s">
        <v>536</v>
      </c>
    </row>
    <row r="221" spans="1:3">
      <c r="A221" s="3" t="s">
        <v>483</v>
      </c>
    </row>
    <row r="222" spans="1:3">
      <c r="A222" s="4" t="s">
        <v>484</v>
      </c>
      <c r="B222" s="5" t="n">
        <v>39</v>
      </c>
      <c r="C222" s="5" t="n">
        <v>462</v>
      </c>
    </row>
    <row r="223" spans="1:3">
      <c r="A223" s="4" t="s">
        <v>537</v>
      </c>
    </row>
    <row r="224" spans="1:3">
      <c r="A224" s="3" t="s">
        <v>483</v>
      </c>
    </row>
    <row r="225" spans="1:3">
      <c r="A225" s="4" t="s">
        <v>484</v>
      </c>
      <c r="B225" s="5" t="n">
        <v>59</v>
      </c>
      <c r="C225" s="5" t="n">
        <v>116</v>
      </c>
    </row>
    <row r="226" spans="1:3">
      <c r="A226" s="4" t="s">
        <v>538</v>
      </c>
    </row>
    <row r="227" spans="1:3">
      <c r="A227" s="3" t="s">
        <v>483</v>
      </c>
    </row>
    <row r="228" spans="1:3">
      <c r="A228" s="4" t="s">
        <v>484</v>
      </c>
      <c r="B228" s="5" t="n">
        <v>125</v>
      </c>
      <c r="C228" s="5" t="n">
        <v>163</v>
      </c>
    </row>
    <row r="229" spans="1:3">
      <c r="A229" s="4" t="s">
        <v>344</v>
      </c>
    </row>
    <row r="230" spans="1:3">
      <c r="A230" s="3" t="s">
        <v>483</v>
      </c>
    </row>
    <row r="231" spans="1:3">
      <c r="A231" s="4" t="s">
        <v>337</v>
      </c>
      <c r="B231" s="5" t="n">
        <v>691939</v>
      </c>
      <c r="C231" s="5" t="n">
        <v>640575</v>
      </c>
    </row>
    <row r="232" spans="1:3">
      <c r="A232" s="4" t="s">
        <v>401</v>
      </c>
    </row>
    <row r="233" spans="1:3">
      <c r="A233" s="3" t="s">
        <v>483</v>
      </c>
    </row>
    <row r="234" spans="1:3">
      <c r="A234" s="4" t="s">
        <v>337</v>
      </c>
      <c r="B234" s="5" t="n">
        <v>487693</v>
      </c>
      <c r="C234" s="5" t="n">
        <v>439276</v>
      </c>
    </row>
    <row r="235" spans="1:3">
      <c r="A235" s="4" t="s">
        <v>402</v>
      </c>
    </row>
    <row r="236" spans="1:3">
      <c r="A236" s="3" t="s">
        <v>483</v>
      </c>
    </row>
    <row r="237" spans="1:3">
      <c r="A237" s="4" t="s">
        <v>337</v>
      </c>
      <c r="B237" s="5" t="n">
        <v>204246</v>
      </c>
      <c r="C237" s="5" t="n">
        <v>201299</v>
      </c>
    </row>
    <row r="238" spans="1:3">
      <c r="A238" s="4" t="s">
        <v>345</v>
      </c>
    </row>
    <row r="239" spans="1:3">
      <c r="A239" s="3" t="s">
        <v>483</v>
      </c>
    </row>
    <row r="240" spans="1:3">
      <c r="A240" s="4" t="s">
        <v>484</v>
      </c>
      <c r="B240" s="5" t="n">
        <v>12028</v>
      </c>
      <c r="C240" s="5" t="n">
        <v>5428</v>
      </c>
    </row>
    <row r="241" spans="1:3">
      <c r="A241" s="4" t="s">
        <v>485</v>
      </c>
      <c r="B241" s="5" t="n">
        <v>679911</v>
      </c>
      <c r="C241" s="5" t="n">
        <v>635147</v>
      </c>
    </row>
    <row r="242" spans="1:3">
      <c r="A242" s="4" t="s">
        <v>337</v>
      </c>
      <c r="B242" s="5" t="n">
        <v>691939</v>
      </c>
      <c r="C242" s="5" t="n">
        <v>640575</v>
      </c>
    </row>
    <row r="243" spans="1:3">
      <c r="A243" s="4" t="s">
        <v>539</v>
      </c>
    </row>
    <row r="244" spans="1:3">
      <c r="A244" s="3" t="s">
        <v>483</v>
      </c>
    </row>
    <row r="245" spans="1:3">
      <c r="A245" s="4" t="s">
        <v>484</v>
      </c>
      <c r="B245" s="5" t="n">
        <v>1580</v>
      </c>
      <c r="C245" s="5" t="n">
        <v>3818</v>
      </c>
    </row>
    <row r="246" spans="1:3">
      <c r="A246" s="4" t="s">
        <v>540</v>
      </c>
    </row>
    <row r="247" spans="1:3">
      <c r="A247" s="3" t="s">
        <v>483</v>
      </c>
    </row>
    <row r="248" spans="1:3">
      <c r="A248" s="4" t="s">
        <v>484</v>
      </c>
      <c r="B248" s="5" t="n">
        <v>1429</v>
      </c>
      <c r="C248" s="5" t="n">
        <v>299</v>
      </c>
    </row>
    <row r="249" spans="1:3">
      <c r="A249" s="4" t="s">
        <v>541</v>
      </c>
    </row>
    <row r="250" spans="1:3">
      <c r="A250" s="3" t="s">
        <v>483</v>
      </c>
    </row>
    <row r="251" spans="1:3">
      <c r="A251" s="4" t="s">
        <v>484</v>
      </c>
      <c r="B251" s="5" t="n">
        <v>9019</v>
      </c>
      <c r="C251" s="5" t="n">
        <v>1311</v>
      </c>
    </row>
    <row r="252" spans="1:3">
      <c r="A252" s="4" t="s">
        <v>542</v>
      </c>
    </row>
    <row r="253" spans="1:3">
      <c r="A253" s="3" t="s">
        <v>483</v>
      </c>
    </row>
    <row r="254" spans="1:3">
      <c r="A254" s="4" t="s">
        <v>484</v>
      </c>
      <c r="B254" s="5" t="n">
        <v>8431</v>
      </c>
      <c r="C254" s="5" t="n">
        <v>916</v>
      </c>
    </row>
    <row r="255" spans="1:3">
      <c r="A255" s="4" t="s">
        <v>485</v>
      </c>
      <c r="B255" s="5" t="n">
        <v>479262</v>
      </c>
      <c r="C255" s="5" t="n">
        <v>438360</v>
      </c>
    </row>
    <row r="256" spans="1:3">
      <c r="A256" s="4" t="s">
        <v>337</v>
      </c>
      <c r="B256" s="5" t="n">
        <v>487693</v>
      </c>
      <c r="C256" s="5" t="n">
        <v>439276</v>
      </c>
    </row>
    <row r="257" spans="1:3">
      <c r="A257" s="4" t="s">
        <v>543</v>
      </c>
    </row>
    <row r="258" spans="1:3">
      <c r="A258" s="3" t="s">
        <v>483</v>
      </c>
    </row>
    <row r="259" spans="1:3">
      <c r="A259" s="4" t="s">
        <v>484</v>
      </c>
      <c r="B259" s="5" t="n">
        <v>1392</v>
      </c>
      <c r="C259" s="5" t="n">
        <v>714</v>
      </c>
    </row>
    <row r="260" spans="1:3">
      <c r="A260" s="4" t="s">
        <v>544</v>
      </c>
    </row>
    <row r="261" spans="1:3">
      <c r="A261" s="3" t="s">
        <v>483</v>
      </c>
    </row>
    <row r="262" spans="1:3">
      <c r="A262" s="4" t="s">
        <v>484</v>
      </c>
      <c r="B262" s="5" t="n">
        <v>193</v>
      </c>
      <c r="C262" s="5" t="n">
        <v>34</v>
      </c>
    </row>
    <row r="263" spans="1:3">
      <c r="A263" s="4" t="s">
        <v>545</v>
      </c>
    </row>
    <row r="264" spans="1:3">
      <c r="A264" s="3" t="s">
        <v>483</v>
      </c>
    </row>
    <row r="265" spans="1:3">
      <c r="A265" s="4" t="s">
        <v>484</v>
      </c>
      <c r="B265" s="5" t="n">
        <v>6846</v>
      </c>
      <c r="C265" s="5" t="n">
        <v>168</v>
      </c>
    </row>
    <row r="266" spans="1:3">
      <c r="A266" s="4" t="s">
        <v>546</v>
      </c>
    </row>
    <row r="267" spans="1:3">
      <c r="A267" s="3" t="s">
        <v>483</v>
      </c>
    </row>
    <row r="268" spans="1:3">
      <c r="A268" s="4" t="s">
        <v>484</v>
      </c>
      <c r="B268" s="5" t="n">
        <v>3597</v>
      </c>
      <c r="C268" s="5" t="n">
        <v>4512</v>
      </c>
    </row>
    <row r="269" spans="1:3">
      <c r="A269" s="4" t="s">
        <v>485</v>
      </c>
      <c r="B269" s="5" t="n">
        <v>200649</v>
      </c>
      <c r="C269" s="5" t="n">
        <v>196787</v>
      </c>
    </row>
    <row r="270" spans="1:3">
      <c r="A270" s="4" t="s">
        <v>337</v>
      </c>
      <c r="B270" s="5" t="n">
        <v>204246</v>
      </c>
      <c r="C270" s="5" t="n">
        <v>201299</v>
      </c>
    </row>
    <row r="271" spans="1:3">
      <c r="A271" s="4" t="s">
        <v>547</v>
      </c>
    </row>
    <row r="272" spans="1:3">
      <c r="A272" s="3" t="s">
        <v>483</v>
      </c>
    </row>
    <row r="273" spans="1:3">
      <c r="A273" s="4" t="s">
        <v>484</v>
      </c>
      <c r="B273" s="5" t="n">
        <v>188</v>
      </c>
      <c r="C273" s="5" t="n">
        <v>3104</v>
      </c>
    </row>
    <row r="274" spans="1:3">
      <c r="A274" s="4" t="s">
        <v>548</v>
      </c>
    </row>
    <row r="275" spans="1:3">
      <c r="A275" s="3" t="s">
        <v>483</v>
      </c>
    </row>
    <row r="276" spans="1:3">
      <c r="A276" s="4" t="s">
        <v>484</v>
      </c>
      <c r="B276" s="5" t="n">
        <v>1236</v>
      </c>
      <c r="C276" s="5" t="n">
        <v>265</v>
      </c>
    </row>
    <row r="277" spans="1:3">
      <c r="A277" s="4" t="s">
        <v>549</v>
      </c>
    </row>
    <row r="278" spans="1:3">
      <c r="A278" s="3" t="s">
        <v>483</v>
      </c>
    </row>
    <row r="279" spans="1:3">
      <c r="A279" s="4" t="s">
        <v>484</v>
      </c>
      <c r="B279" s="5" t="n">
        <v>2173</v>
      </c>
      <c r="C279" s="5" t="n">
        <v>1143</v>
      </c>
    </row>
    <row r="280" spans="1:3">
      <c r="A280" s="4" t="s">
        <v>346</v>
      </c>
    </row>
    <row r="281" spans="1:3">
      <c r="A281" s="3" t="s">
        <v>483</v>
      </c>
    </row>
    <row r="282" spans="1:3">
      <c r="A282" s="4" t="s">
        <v>337</v>
      </c>
      <c r="B282" s="5" t="n">
        <v>200153</v>
      </c>
      <c r="C282" s="5" t="n">
        <v>193597</v>
      </c>
    </row>
    <row r="283" spans="1:3">
      <c r="A283" s="4" t="s">
        <v>403</v>
      </c>
    </row>
    <row r="284" spans="1:3">
      <c r="A284" s="3" t="s">
        <v>483</v>
      </c>
    </row>
    <row r="285" spans="1:3">
      <c r="A285" s="4" t="s">
        <v>337</v>
      </c>
      <c r="B285" s="5" t="n">
        <v>173486</v>
      </c>
      <c r="C285" s="5" t="n">
        <v>161232</v>
      </c>
    </row>
    <row r="286" spans="1:3">
      <c r="A286" s="4" t="s">
        <v>404</v>
      </c>
    </row>
    <row r="287" spans="1:3">
      <c r="A287" s="3" t="s">
        <v>483</v>
      </c>
    </row>
    <row r="288" spans="1:3">
      <c r="A288" s="4" t="s">
        <v>337</v>
      </c>
      <c r="B288" s="5" t="n">
        <v>26667</v>
      </c>
      <c r="C288" s="5" t="n">
        <v>32365</v>
      </c>
    </row>
    <row r="289" spans="1:3">
      <c r="A289" s="4" t="s">
        <v>347</v>
      </c>
    </row>
    <row r="290" spans="1:3">
      <c r="A290" s="3" t="s">
        <v>483</v>
      </c>
    </row>
    <row r="291" spans="1:3">
      <c r="A291" s="4" t="s">
        <v>484</v>
      </c>
      <c r="B291" s="5" t="n">
        <v>2985</v>
      </c>
      <c r="C291" s="5" t="n">
        <v>3667</v>
      </c>
    </row>
    <row r="292" spans="1:3">
      <c r="A292" s="4" t="s">
        <v>485</v>
      </c>
      <c r="B292" s="5" t="n">
        <v>197168</v>
      </c>
      <c r="C292" s="5" t="n">
        <v>189930</v>
      </c>
    </row>
    <row r="293" spans="1:3">
      <c r="A293" s="4" t="s">
        <v>337</v>
      </c>
      <c r="B293" s="5" t="n">
        <v>200153</v>
      </c>
      <c r="C293" s="5" t="n">
        <v>193597</v>
      </c>
    </row>
    <row r="294" spans="1:3">
      <c r="A294" s="4" t="s">
        <v>550</v>
      </c>
    </row>
    <row r="295" spans="1:3">
      <c r="A295" s="3" t="s">
        <v>483</v>
      </c>
    </row>
    <row r="296" spans="1:3">
      <c r="A296" s="4" t="s">
        <v>484</v>
      </c>
      <c r="B296" s="5" t="n">
        <v>1192</v>
      </c>
      <c r="C296" s="5" t="n">
        <v>1626</v>
      </c>
    </row>
    <row r="297" spans="1:3">
      <c r="A297" s="4" t="s">
        <v>551</v>
      </c>
    </row>
    <row r="298" spans="1:3">
      <c r="A298" s="3" t="s">
        <v>483</v>
      </c>
    </row>
    <row r="299" spans="1:3">
      <c r="A299" s="4" t="s">
        <v>484</v>
      </c>
      <c r="B299" s="5" t="n">
        <v>15</v>
      </c>
      <c r="C299" s="5" t="n">
        <v>488</v>
      </c>
    </row>
    <row r="300" spans="1:3">
      <c r="A300" s="4" t="s">
        <v>552</v>
      </c>
    </row>
    <row r="301" spans="1:3">
      <c r="A301" s="3" t="s">
        <v>483</v>
      </c>
    </row>
    <row r="302" spans="1:3">
      <c r="A302" s="4" t="s">
        <v>484</v>
      </c>
      <c r="B302" s="5" t="n">
        <v>1778</v>
      </c>
      <c r="C302" s="5" t="n">
        <v>1553</v>
      </c>
    </row>
    <row r="303" spans="1:3">
      <c r="A303" s="4" t="s">
        <v>553</v>
      </c>
    </row>
    <row r="304" spans="1:3">
      <c r="A304" s="3" t="s">
        <v>483</v>
      </c>
    </row>
    <row r="305" spans="1:3">
      <c r="A305" s="4" t="s">
        <v>484</v>
      </c>
      <c r="B305" s="5" t="n">
        <v>1305</v>
      </c>
      <c r="C305" s="5" t="n">
        <v>1316</v>
      </c>
    </row>
    <row r="306" spans="1:3">
      <c r="A306" s="4" t="s">
        <v>485</v>
      </c>
      <c r="B306" s="5" t="n">
        <v>172181</v>
      </c>
      <c r="C306" s="5" t="n">
        <v>159916</v>
      </c>
    </row>
    <row r="307" spans="1:3">
      <c r="A307" s="4" t="s">
        <v>337</v>
      </c>
      <c r="B307" s="5" t="n">
        <v>173486</v>
      </c>
      <c r="C307" s="5" t="n">
        <v>161232</v>
      </c>
    </row>
    <row r="308" spans="1:3">
      <c r="A308" s="4" t="s">
        <v>554</v>
      </c>
    </row>
    <row r="309" spans="1:3">
      <c r="A309" s="3" t="s">
        <v>483</v>
      </c>
    </row>
    <row r="310" spans="1:3">
      <c r="A310" s="4" t="s">
        <v>484</v>
      </c>
      <c r="B310" s="5" t="n">
        <v>621</v>
      </c>
      <c r="C310" s="5" t="n">
        <v>576</v>
      </c>
    </row>
    <row r="311" spans="1:3">
      <c r="A311" s="4" t="s">
        <v>555</v>
      </c>
    </row>
    <row r="312" spans="1:3">
      <c r="A312" s="3" t="s">
        <v>483</v>
      </c>
    </row>
    <row r="313" spans="1:3">
      <c r="A313" s="4" t="s">
        <v>484</v>
      </c>
      <c r="B313" s="5" t="n">
        <v>684</v>
      </c>
      <c r="C313" s="5" t="n">
        <v>740</v>
      </c>
    </row>
    <row r="314" spans="1:3">
      <c r="A314" s="4" t="s">
        <v>556</v>
      </c>
    </row>
    <row r="315" spans="1:3">
      <c r="A315" s="3" t="s">
        <v>483</v>
      </c>
    </row>
    <row r="316" spans="1:3">
      <c r="A316" s="4" t="s">
        <v>484</v>
      </c>
      <c r="B316" s="5" t="n">
        <v>1680</v>
      </c>
      <c r="C316" s="5" t="n">
        <v>2351</v>
      </c>
    </row>
    <row r="317" spans="1:3">
      <c r="A317" s="4" t="s">
        <v>485</v>
      </c>
      <c r="B317" s="5" t="n">
        <v>24987</v>
      </c>
      <c r="C317" s="5" t="n">
        <v>30014</v>
      </c>
    </row>
    <row r="318" spans="1:3">
      <c r="A318" s="4" t="s">
        <v>337</v>
      </c>
      <c r="B318" s="5" t="n">
        <v>26667</v>
      </c>
      <c r="C318" s="5" t="n">
        <v>32365</v>
      </c>
    </row>
    <row r="319" spans="1:3">
      <c r="A319" s="4" t="s">
        <v>557</v>
      </c>
    </row>
    <row r="320" spans="1:3">
      <c r="A320" s="3" t="s">
        <v>483</v>
      </c>
    </row>
    <row r="321" spans="1:3">
      <c r="A321" s="4" t="s">
        <v>484</v>
      </c>
      <c r="B321" s="5" t="n">
        <v>571</v>
      </c>
      <c r="C321" s="5" t="n">
        <v>1050</v>
      </c>
    </row>
    <row r="322" spans="1:3">
      <c r="A322" s="4" t="s">
        <v>558</v>
      </c>
    </row>
    <row r="323" spans="1:3">
      <c r="A323" s="3" t="s">
        <v>483</v>
      </c>
    </row>
    <row r="324" spans="1:3">
      <c r="A324" s="4" t="s">
        <v>484</v>
      </c>
      <c r="B324" s="5" t="n">
        <v>15</v>
      </c>
      <c r="C324" s="5" t="n">
        <v>488</v>
      </c>
    </row>
    <row r="325" spans="1:3">
      <c r="A325" s="4" t="s">
        <v>559</v>
      </c>
    </row>
    <row r="326" spans="1:3">
      <c r="A326" s="3" t="s">
        <v>483</v>
      </c>
    </row>
    <row r="327" spans="1:3">
      <c r="A327" s="4" t="s">
        <v>484</v>
      </c>
      <c r="B327" s="5" t="n">
        <v>1094</v>
      </c>
      <c r="C327" s="5" t="n">
        <v>813</v>
      </c>
    </row>
    <row r="328" spans="1:3">
      <c r="A328" s="4" t="s">
        <v>348</v>
      </c>
    </row>
    <row r="329" spans="1:3">
      <c r="A329" s="3" t="s">
        <v>483</v>
      </c>
    </row>
    <row r="330" spans="1:3">
      <c r="A330" s="4" t="s">
        <v>337</v>
      </c>
      <c r="B330" s="5" t="n">
        <v>47827</v>
      </c>
      <c r="C330" s="5" t="n">
        <v>54455</v>
      </c>
    </row>
    <row r="331" spans="1:3">
      <c r="A331" s="4" t="s">
        <v>405</v>
      </c>
    </row>
    <row r="332" spans="1:3">
      <c r="A332" s="3" t="s">
        <v>483</v>
      </c>
    </row>
    <row r="333" spans="1:3">
      <c r="A333" s="4" t="s">
        <v>337</v>
      </c>
      <c r="B333" s="5" t="n">
        <v>37020</v>
      </c>
      <c r="C333" s="5" t="n">
        <v>42222</v>
      </c>
    </row>
    <row r="334" spans="1:3">
      <c r="A334" s="4" t="s">
        <v>406</v>
      </c>
    </row>
    <row r="335" spans="1:3">
      <c r="A335" s="3" t="s">
        <v>483</v>
      </c>
    </row>
    <row r="336" spans="1:3">
      <c r="A336" s="4" t="s">
        <v>337</v>
      </c>
      <c r="B336" s="5" t="n">
        <v>10807</v>
      </c>
      <c r="C336" s="5" t="n">
        <v>12233</v>
      </c>
    </row>
    <row r="337" spans="1:3">
      <c r="A337" s="4" t="s">
        <v>349</v>
      </c>
    </row>
    <row r="338" spans="1:3">
      <c r="A338" s="3" t="s">
        <v>483</v>
      </c>
    </row>
    <row r="339" spans="1:3">
      <c r="A339" s="4" t="s">
        <v>484</v>
      </c>
      <c r="C339" s="5" t="n">
        <v>84</v>
      </c>
    </row>
    <row r="340" spans="1:3">
      <c r="A340" s="4" t="s">
        <v>485</v>
      </c>
      <c r="B340" s="5" t="n">
        <v>47827</v>
      </c>
      <c r="C340" s="5" t="n">
        <v>54371</v>
      </c>
    </row>
    <row r="341" spans="1:3">
      <c r="A341" s="4" t="s">
        <v>337</v>
      </c>
      <c r="B341" s="5" t="n">
        <v>47827</v>
      </c>
      <c r="C341" s="5" t="n">
        <v>54455</v>
      </c>
    </row>
    <row r="342" spans="1:3">
      <c r="A342" s="4" t="s">
        <v>560</v>
      </c>
    </row>
    <row r="343" spans="1:3">
      <c r="A343" s="3" t="s">
        <v>483</v>
      </c>
    </row>
    <row r="344" spans="1:3">
      <c r="A344" s="4" t="s">
        <v>484</v>
      </c>
      <c r="C344" s="5" t="n">
        <v>84</v>
      </c>
    </row>
    <row r="345" spans="1:3">
      <c r="A345" s="4" t="s">
        <v>561</v>
      </c>
    </row>
    <row r="346" spans="1:3">
      <c r="A346" s="3" t="s">
        <v>483</v>
      </c>
    </row>
    <row r="347" spans="1:3">
      <c r="A347" s="4" t="s">
        <v>485</v>
      </c>
      <c r="B347" s="5" t="n">
        <v>37020</v>
      </c>
      <c r="C347" s="5" t="n">
        <v>42222</v>
      </c>
    </row>
    <row r="348" spans="1:3">
      <c r="A348" s="4" t="s">
        <v>337</v>
      </c>
      <c r="B348" s="5" t="n">
        <v>37020</v>
      </c>
      <c r="C348" s="5" t="n">
        <v>42222</v>
      </c>
    </row>
    <row r="349" spans="1:3">
      <c r="A349" s="4" t="s">
        <v>562</v>
      </c>
    </row>
    <row r="350" spans="1:3">
      <c r="A350" s="3" t="s">
        <v>483</v>
      </c>
    </row>
    <row r="351" spans="1:3">
      <c r="A351" s="4" t="s">
        <v>484</v>
      </c>
      <c r="C351" s="5" t="n">
        <v>84</v>
      </c>
    </row>
    <row r="352" spans="1:3">
      <c r="A352" s="4" t="s">
        <v>485</v>
      </c>
      <c r="B352" s="5" t="n">
        <v>10807</v>
      </c>
      <c r="C352" s="5" t="n">
        <v>12149</v>
      </c>
    </row>
    <row r="353" spans="1:3">
      <c r="A353" s="4" t="s">
        <v>337</v>
      </c>
      <c r="B353" s="5" t="n">
        <v>10807</v>
      </c>
      <c r="C353" s="5" t="n">
        <v>12233</v>
      </c>
    </row>
    <row r="354" spans="1:3">
      <c r="A354" s="4" t="s">
        <v>563</v>
      </c>
    </row>
    <row r="355" spans="1:3">
      <c r="A355" s="3" t="s">
        <v>483</v>
      </c>
    </row>
    <row r="356" spans="1:3">
      <c r="A356" s="4" t="s">
        <v>484</v>
      </c>
      <c r="C356" s="5" t="n">
        <v>84</v>
      </c>
    </row>
    <row r="357" spans="1:3">
      <c r="A357" s="4" t="s">
        <v>350</v>
      </c>
    </row>
    <row r="358" spans="1:3">
      <c r="A358" s="3" t="s">
        <v>483</v>
      </c>
    </row>
    <row r="359" spans="1:3">
      <c r="A359" s="4" t="s">
        <v>337</v>
      </c>
      <c r="B359" s="5" t="n">
        <v>179394</v>
      </c>
      <c r="C359" s="5" t="n">
        <v>172934</v>
      </c>
    </row>
    <row r="360" spans="1:3">
      <c r="A360" s="4" t="s">
        <v>407</v>
      </c>
    </row>
    <row r="361" spans="1:3">
      <c r="A361" s="3" t="s">
        <v>483</v>
      </c>
    </row>
    <row r="362" spans="1:3">
      <c r="A362" s="4" t="s">
        <v>337</v>
      </c>
      <c r="B362" s="5" t="n">
        <v>146060</v>
      </c>
      <c r="C362" s="5" t="n">
        <v>133202</v>
      </c>
    </row>
    <row r="363" spans="1:3">
      <c r="A363" s="4" t="s">
        <v>408</v>
      </c>
    </row>
    <row r="364" spans="1:3">
      <c r="A364" s="3" t="s">
        <v>483</v>
      </c>
    </row>
    <row r="365" spans="1:3">
      <c r="A365" s="4" t="s">
        <v>337</v>
      </c>
      <c r="B365" s="5" t="n">
        <v>33334</v>
      </c>
      <c r="C365" s="5" t="n">
        <v>39732</v>
      </c>
    </row>
    <row r="366" spans="1:3">
      <c r="A366" s="4" t="s">
        <v>351</v>
      </c>
    </row>
    <row r="367" spans="1:3">
      <c r="A367" s="3" t="s">
        <v>483</v>
      </c>
    </row>
    <row r="368" spans="1:3">
      <c r="A368" s="4" t="s">
        <v>484</v>
      </c>
      <c r="B368" s="5" t="n">
        <v>3694</v>
      </c>
      <c r="C368" s="5" t="n">
        <v>6749</v>
      </c>
    </row>
    <row r="369" spans="1:3">
      <c r="A369" s="4" t="s">
        <v>485</v>
      </c>
      <c r="B369" s="5" t="n">
        <v>175700</v>
      </c>
      <c r="C369" s="5" t="n">
        <v>166185</v>
      </c>
    </row>
    <row r="370" spans="1:3">
      <c r="A370" s="4" t="s">
        <v>337</v>
      </c>
      <c r="B370" s="5" t="n">
        <v>179394</v>
      </c>
      <c r="C370" s="5" t="n">
        <v>172934</v>
      </c>
    </row>
    <row r="371" spans="1:3">
      <c r="A371" s="4" t="s">
        <v>564</v>
      </c>
    </row>
    <row r="372" spans="1:3">
      <c r="A372" s="3" t="s">
        <v>483</v>
      </c>
    </row>
    <row r="373" spans="1:3">
      <c r="A373" s="4" t="s">
        <v>484</v>
      </c>
      <c r="B373" s="5" t="n">
        <v>224</v>
      </c>
      <c r="C373" s="5" t="n">
        <v>4677</v>
      </c>
    </row>
    <row r="374" spans="1:3">
      <c r="A374" s="4" t="s">
        <v>565</v>
      </c>
    </row>
    <row r="375" spans="1:3">
      <c r="A375" s="3" t="s">
        <v>483</v>
      </c>
    </row>
    <row r="376" spans="1:3">
      <c r="A376" s="4" t="s">
        <v>484</v>
      </c>
      <c r="B376" s="5" t="n">
        <v>87</v>
      </c>
      <c r="C376" s="5" t="n">
        <v>1478</v>
      </c>
    </row>
    <row r="377" spans="1:3">
      <c r="A377" s="4" t="s">
        <v>566</v>
      </c>
    </row>
    <row r="378" spans="1:3">
      <c r="A378" s="3" t="s">
        <v>483</v>
      </c>
    </row>
    <row r="379" spans="1:3">
      <c r="A379" s="4" t="s">
        <v>484</v>
      </c>
      <c r="B379" s="5" t="n">
        <v>3383</v>
      </c>
      <c r="C379" s="5" t="n">
        <v>594</v>
      </c>
    </row>
    <row r="380" spans="1:3">
      <c r="A380" s="4" t="s">
        <v>567</v>
      </c>
    </row>
    <row r="381" spans="1:3">
      <c r="A381" s="3" t="s">
        <v>483</v>
      </c>
    </row>
    <row r="382" spans="1:3">
      <c r="A382" s="4" t="s">
        <v>484</v>
      </c>
      <c r="B382" s="5" t="n">
        <v>2290</v>
      </c>
      <c r="C382" s="5" t="n">
        <v>1996</v>
      </c>
    </row>
    <row r="383" spans="1:3">
      <c r="A383" s="4" t="s">
        <v>485</v>
      </c>
      <c r="B383" s="5" t="n">
        <v>143770</v>
      </c>
      <c r="C383" s="5" t="n">
        <v>131206</v>
      </c>
    </row>
    <row r="384" spans="1:3">
      <c r="A384" s="4" t="s">
        <v>337</v>
      </c>
      <c r="B384" s="5" t="n">
        <v>146060</v>
      </c>
      <c r="C384" s="5" t="n">
        <v>133202</v>
      </c>
    </row>
    <row r="385" spans="1:3">
      <c r="A385" s="4" t="s">
        <v>568</v>
      </c>
    </row>
    <row r="386" spans="1:3">
      <c r="A386" s="3" t="s">
        <v>483</v>
      </c>
    </row>
    <row r="387" spans="1:3">
      <c r="A387" s="4" t="s">
        <v>484</v>
      </c>
      <c r="B387" s="5" t="n">
        <v>137</v>
      </c>
      <c r="C387" s="5" t="n">
        <v>362</v>
      </c>
    </row>
    <row r="388" spans="1:3">
      <c r="A388" s="4" t="s">
        <v>569</v>
      </c>
    </row>
    <row r="389" spans="1:3">
      <c r="A389" s="3" t="s">
        <v>483</v>
      </c>
    </row>
    <row r="390" spans="1:3">
      <c r="A390" s="4" t="s">
        <v>484</v>
      </c>
      <c r="B390" s="5" t="n">
        <v>22</v>
      </c>
      <c r="C390" s="5" t="n">
        <v>1369</v>
      </c>
    </row>
    <row r="391" spans="1:3">
      <c r="A391" s="4" t="s">
        <v>570</v>
      </c>
    </row>
    <row r="392" spans="1:3">
      <c r="A392" s="3" t="s">
        <v>483</v>
      </c>
    </row>
    <row r="393" spans="1:3">
      <c r="A393" s="4" t="s">
        <v>484</v>
      </c>
      <c r="B393" s="5" t="n">
        <v>2131</v>
      </c>
      <c r="C393" s="5" t="n">
        <v>265</v>
      </c>
    </row>
    <row r="394" spans="1:3">
      <c r="A394" s="4" t="s">
        <v>571</v>
      </c>
    </row>
    <row r="395" spans="1:3">
      <c r="A395" s="3" t="s">
        <v>483</v>
      </c>
    </row>
    <row r="396" spans="1:3">
      <c r="A396" s="4" t="s">
        <v>484</v>
      </c>
      <c r="B396" s="5" t="n">
        <v>1404</v>
      </c>
      <c r="C396" s="5" t="n">
        <v>4753</v>
      </c>
    </row>
    <row r="397" spans="1:3">
      <c r="A397" s="4" t="s">
        <v>485</v>
      </c>
      <c r="B397" s="5" t="n">
        <v>31930</v>
      </c>
      <c r="C397" s="5" t="n">
        <v>34979</v>
      </c>
    </row>
    <row r="398" spans="1:3">
      <c r="A398" s="4" t="s">
        <v>337</v>
      </c>
      <c r="B398" s="5" t="n">
        <v>33334</v>
      </c>
      <c r="C398" s="5" t="n">
        <v>39732</v>
      </c>
    </row>
    <row r="399" spans="1:3">
      <c r="A399" s="4" t="s">
        <v>572</v>
      </c>
    </row>
    <row r="400" spans="1:3">
      <c r="A400" s="3" t="s">
        <v>483</v>
      </c>
    </row>
    <row r="401" spans="1:3">
      <c r="A401" s="4" t="s">
        <v>484</v>
      </c>
      <c r="B401" s="5" t="n">
        <v>87</v>
      </c>
      <c r="C401" s="5" t="n">
        <v>4315</v>
      </c>
    </row>
    <row r="402" spans="1:3">
      <c r="A402" s="4" t="s">
        <v>573</v>
      </c>
    </row>
    <row r="403" spans="1:3">
      <c r="A403" s="3" t="s">
        <v>483</v>
      </c>
    </row>
    <row r="404" spans="1:3">
      <c r="A404" s="4" t="s">
        <v>484</v>
      </c>
      <c r="B404" s="5" t="n">
        <v>65</v>
      </c>
      <c r="C404" s="5" t="n">
        <v>109</v>
      </c>
    </row>
    <row r="405" spans="1:3">
      <c r="A405" s="4" t="s">
        <v>574</v>
      </c>
    </row>
    <row r="406" spans="1:3">
      <c r="A406" s="3" t="s">
        <v>483</v>
      </c>
    </row>
    <row r="407" spans="1:3">
      <c r="A407" s="4" t="s">
        <v>484</v>
      </c>
      <c r="B407" s="5" t="n">
        <v>1252</v>
      </c>
      <c r="C407" s="5" t="n">
        <v>329</v>
      </c>
    </row>
    <row r="408" spans="1:3">
      <c r="A408" s="4" t="s">
        <v>352</v>
      </c>
    </row>
    <row r="409" spans="1:3">
      <c r="A409" s="3" t="s">
        <v>483</v>
      </c>
    </row>
    <row r="410" spans="1:3">
      <c r="A410" s="4" t="s">
        <v>337</v>
      </c>
      <c r="B410" s="5" t="n">
        <v>48945</v>
      </c>
      <c r="C410" s="5" t="n">
        <v>53854</v>
      </c>
    </row>
    <row r="411" spans="1:3">
      <c r="A411" s="4" t="s">
        <v>409</v>
      </c>
    </row>
    <row r="412" spans="1:3">
      <c r="A412" s="3" t="s">
        <v>483</v>
      </c>
    </row>
    <row r="413" spans="1:3">
      <c r="A413" s="4" t="s">
        <v>337</v>
      </c>
      <c r="B413" s="5" t="n">
        <v>36082</v>
      </c>
      <c r="C413" s="5" t="n">
        <v>37711</v>
      </c>
    </row>
    <row r="414" spans="1:3">
      <c r="A414" s="4" t="s">
        <v>410</v>
      </c>
    </row>
    <row r="415" spans="1:3">
      <c r="A415" s="3" t="s">
        <v>483</v>
      </c>
    </row>
    <row r="416" spans="1:3">
      <c r="A416" s="4" t="s">
        <v>337</v>
      </c>
      <c r="B416" s="5" t="n">
        <v>12863</v>
      </c>
      <c r="C416" s="5" t="n">
        <v>16143</v>
      </c>
    </row>
    <row r="417" spans="1:3">
      <c r="A417" s="4" t="s">
        <v>353</v>
      </c>
    </row>
    <row r="418" spans="1:3">
      <c r="A418" s="3" t="s">
        <v>483</v>
      </c>
    </row>
    <row r="419" spans="1:3">
      <c r="A419" s="4" t="s">
        <v>484</v>
      </c>
      <c r="B419" s="5" t="n">
        <v>995</v>
      </c>
      <c r="C419" s="5" t="n">
        <v>1542</v>
      </c>
    </row>
    <row r="420" spans="1:3">
      <c r="A420" s="4" t="s">
        <v>485</v>
      </c>
      <c r="B420" s="5" t="n">
        <v>47950</v>
      </c>
      <c r="C420" s="5" t="n">
        <v>52312</v>
      </c>
    </row>
    <row r="421" spans="1:3">
      <c r="A421" s="4" t="s">
        <v>337</v>
      </c>
      <c r="B421" s="5" t="n">
        <v>48945</v>
      </c>
      <c r="C421" s="5" t="n">
        <v>53854</v>
      </c>
    </row>
    <row r="422" spans="1:3">
      <c r="A422" s="4" t="s">
        <v>575</v>
      </c>
    </row>
    <row r="423" spans="1:3">
      <c r="A423" s="3" t="s">
        <v>483</v>
      </c>
    </row>
    <row r="424" spans="1:3">
      <c r="A424" s="4" t="s">
        <v>484</v>
      </c>
      <c r="B424" s="5" t="n">
        <v>594</v>
      </c>
      <c r="C424" s="5" t="n">
        <v>676</v>
      </c>
    </row>
    <row r="425" spans="1:3">
      <c r="A425" s="4" t="s">
        <v>576</v>
      </c>
    </row>
    <row r="426" spans="1:3">
      <c r="A426" s="3" t="s">
        <v>483</v>
      </c>
    </row>
    <row r="427" spans="1:3">
      <c r="A427" s="4" t="s">
        <v>484</v>
      </c>
      <c r="B427" s="5" t="n">
        <v>46</v>
      </c>
      <c r="C427" s="5" t="n">
        <v>408</v>
      </c>
    </row>
    <row r="428" spans="1:3">
      <c r="A428" s="4" t="s">
        <v>577</v>
      </c>
    </row>
    <row r="429" spans="1:3">
      <c r="A429" s="3" t="s">
        <v>483</v>
      </c>
    </row>
    <row r="430" spans="1:3">
      <c r="A430" s="4" t="s">
        <v>484</v>
      </c>
      <c r="B430" s="5" t="n">
        <v>355</v>
      </c>
      <c r="C430" s="5" t="n">
        <v>458</v>
      </c>
    </row>
    <row r="431" spans="1:3">
      <c r="A431" s="4" t="s">
        <v>578</v>
      </c>
    </row>
    <row r="432" spans="1:3">
      <c r="A432" s="3" t="s">
        <v>483</v>
      </c>
    </row>
    <row r="433" spans="1:3">
      <c r="A433" s="4" t="s">
        <v>484</v>
      </c>
      <c r="B433" s="5" t="n">
        <v>546</v>
      </c>
      <c r="C433" s="5" t="n">
        <v>646</v>
      </c>
    </row>
    <row r="434" spans="1:3">
      <c r="A434" s="4" t="s">
        <v>485</v>
      </c>
      <c r="B434" s="5" t="n">
        <v>35536</v>
      </c>
      <c r="C434" s="5" t="n">
        <v>37065</v>
      </c>
    </row>
    <row r="435" spans="1:3">
      <c r="A435" s="4" t="s">
        <v>337</v>
      </c>
      <c r="B435" s="5" t="n">
        <v>36082</v>
      </c>
      <c r="C435" s="5" t="n">
        <v>37711</v>
      </c>
    </row>
    <row r="436" spans="1:3">
      <c r="A436" s="4" t="s">
        <v>579</v>
      </c>
    </row>
    <row r="437" spans="1:3">
      <c r="A437" s="3" t="s">
        <v>483</v>
      </c>
    </row>
    <row r="438" spans="1:3">
      <c r="A438" s="4" t="s">
        <v>484</v>
      </c>
      <c r="B438" s="5" t="n">
        <v>366</v>
      </c>
      <c r="C438" s="5" t="n">
        <v>319</v>
      </c>
    </row>
    <row r="439" spans="1:3">
      <c r="A439" s="4" t="s">
        <v>580</v>
      </c>
    </row>
    <row r="440" spans="1:3">
      <c r="A440" s="3" t="s">
        <v>483</v>
      </c>
    </row>
    <row r="441" spans="1:3">
      <c r="A441" s="4" t="s">
        <v>484</v>
      </c>
      <c r="B441" s="5" t="n">
        <v>2</v>
      </c>
      <c r="C441" s="5" t="n">
        <v>131</v>
      </c>
    </row>
    <row r="442" spans="1:3">
      <c r="A442" s="4" t="s">
        <v>581</v>
      </c>
    </row>
    <row r="443" spans="1:3">
      <c r="A443" s="3" t="s">
        <v>483</v>
      </c>
    </row>
    <row r="444" spans="1:3">
      <c r="A444" s="4" t="s">
        <v>484</v>
      </c>
      <c r="B444" s="5" t="n">
        <v>178</v>
      </c>
      <c r="C444" s="5" t="n">
        <v>196</v>
      </c>
    </row>
    <row r="445" spans="1:3">
      <c r="A445" s="4" t="s">
        <v>582</v>
      </c>
    </row>
    <row r="446" spans="1:3">
      <c r="A446" s="3" t="s">
        <v>483</v>
      </c>
    </row>
    <row r="447" spans="1:3">
      <c r="A447" s="4" t="s">
        <v>484</v>
      </c>
      <c r="B447" s="5" t="n">
        <v>449</v>
      </c>
      <c r="C447" s="5" t="n">
        <v>896</v>
      </c>
    </row>
    <row r="448" spans="1:3">
      <c r="A448" s="4" t="s">
        <v>485</v>
      </c>
      <c r="B448" s="5" t="n">
        <v>12414</v>
      </c>
      <c r="C448" s="5" t="n">
        <v>15247</v>
      </c>
    </row>
    <row r="449" spans="1:3">
      <c r="A449" s="4" t="s">
        <v>337</v>
      </c>
      <c r="B449" s="5" t="n">
        <v>12863</v>
      </c>
      <c r="C449" s="5" t="n">
        <v>16143</v>
      </c>
    </row>
    <row r="450" spans="1:3">
      <c r="A450" s="4" t="s">
        <v>583</v>
      </c>
    </row>
    <row r="451" spans="1:3">
      <c r="A451" s="3" t="s">
        <v>483</v>
      </c>
    </row>
    <row r="452" spans="1:3">
      <c r="A452" s="4" t="s">
        <v>484</v>
      </c>
      <c r="B452" s="5" t="n">
        <v>228</v>
      </c>
      <c r="C452" s="5" t="n">
        <v>357</v>
      </c>
    </row>
    <row r="453" spans="1:3">
      <c r="A453" s="4" t="s">
        <v>584</v>
      </c>
    </row>
    <row r="454" spans="1:3">
      <c r="A454" s="3" t="s">
        <v>483</v>
      </c>
    </row>
    <row r="455" spans="1:3">
      <c r="A455" s="4" t="s">
        <v>484</v>
      </c>
      <c r="B455" s="5" t="n">
        <v>44</v>
      </c>
      <c r="C455" s="5" t="n">
        <v>277</v>
      </c>
    </row>
    <row r="456" spans="1:3">
      <c r="A456" s="4" t="s">
        <v>585</v>
      </c>
    </row>
    <row r="457" spans="1:3">
      <c r="A457" s="3" t="s">
        <v>483</v>
      </c>
    </row>
    <row r="458" spans="1:3">
      <c r="A458" s="4" t="s">
        <v>484</v>
      </c>
      <c r="B458" s="6" t="n">
        <v>177</v>
      </c>
      <c r="C458" s="6" t="n">
        <v>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6</v>
      </c>
      <c r="B1" s="2" t="s">
        <v>1</v>
      </c>
    </row>
    <row r="2" spans="1:3">
      <c r="B2" s="2" t="s">
        <v>2</v>
      </c>
      <c r="C2" s="2" t="s">
        <v>86</v>
      </c>
    </row>
    <row r="3" spans="1:3">
      <c r="A3" s="3" t="s">
        <v>587</v>
      </c>
    </row>
    <row r="4" spans="1:3">
      <c r="A4" s="4" t="s">
        <v>588</v>
      </c>
      <c r="B4" s="6" t="n">
        <v>-9147</v>
      </c>
      <c r="C4" s="6" t="n">
        <v>-9303</v>
      </c>
    </row>
    <row r="5" spans="1:3">
      <c r="A5" s="4" t="s">
        <v>589</v>
      </c>
      <c r="B5" s="5" t="n">
        <v>1854</v>
      </c>
      <c r="C5" s="5" t="n">
        <v>1222</v>
      </c>
    </row>
    <row r="6" spans="1:3">
      <c r="A6" s="4" t="s">
        <v>590</v>
      </c>
      <c r="B6" s="5" t="n">
        <v>-44</v>
      </c>
      <c r="C6" s="5" t="n">
        <v>-1880</v>
      </c>
    </row>
    <row r="7" spans="1:3">
      <c r="A7" s="4" t="s">
        <v>591</v>
      </c>
      <c r="B7" s="6" t="n">
        <v>-7337</v>
      </c>
      <c r="C7" s="6" t="n">
        <v>-996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92</v>
      </c>
      <c r="B1" s="2" t="s">
        <v>1</v>
      </c>
      <c r="D1" s="2" t="s">
        <v>355</v>
      </c>
    </row>
    <row r="2" spans="1:4">
      <c r="B2" s="2" t="s">
        <v>2</v>
      </c>
      <c r="C2" s="2" t="s">
        <v>86</v>
      </c>
      <c r="D2" s="2" t="s">
        <v>39</v>
      </c>
    </row>
    <row r="3" spans="1:4">
      <c r="A3" s="3" t="s">
        <v>593</v>
      </c>
    </row>
    <row r="4" spans="1:4">
      <c r="A4" s="4" t="s">
        <v>594</v>
      </c>
      <c r="B4" s="6" t="n">
        <v>2153</v>
      </c>
      <c r="C4" s="6" t="n">
        <v>890</v>
      </c>
      <c r="D4" s="6" t="n">
        <v>2130</v>
      </c>
    </row>
    <row r="5" spans="1:4">
      <c r="A5" s="4" t="s">
        <v>595</v>
      </c>
      <c r="B5" s="5" t="n">
        <v>2468</v>
      </c>
      <c r="C5" s="5" t="n">
        <v>1106</v>
      </c>
      <c r="D5" s="5" t="n">
        <v>2541</v>
      </c>
    </row>
    <row r="6" spans="1:4">
      <c r="A6" s="4" t="s">
        <v>596</v>
      </c>
      <c r="B6" s="5" t="n">
        <v>2054</v>
      </c>
      <c r="C6" s="5" t="n">
        <v>840</v>
      </c>
      <c r="D6" s="5" t="n">
        <v>924</v>
      </c>
    </row>
    <row r="7" spans="1:4">
      <c r="A7" s="4" t="s">
        <v>597</v>
      </c>
      <c r="D7" s="5" t="n">
        <v>7</v>
      </c>
    </row>
    <row r="8" spans="1:4">
      <c r="A8" s="4" t="s">
        <v>598</v>
      </c>
      <c r="B8" s="5" t="n">
        <v>7608</v>
      </c>
      <c r="C8" s="5" t="n">
        <v>974</v>
      </c>
      <c r="D8" s="5" t="n">
        <v>7747</v>
      </c>
    </row>
    <row r="9" spans="1:4">
      <c r="A9" s="4" t="s">
        <v>599</v>
      </c>
      <c r="B9" s="5" t="n">
        <v>7757</v>
      </c>
      <c r="C9" s="5" t="n">
        <v>1014</v>
      </c>
      <c r="D9" s="5" t="n">
        <v>7809</v>
      </c>
    </row>
    <row r="10" spans="1:4">
      <c r="A10" s="4" t="s">
        <v>600</v>
      </c>
      <c r="B10" s="5" t="n">
        <v>1010</v>
      </c>
      <c r="C10" s="5" t="n">
        <v>694</v>
      </c>
      <c r="D10" s="5" t="n">
        <v>1154</v>
      </c>
    </row>
    <row r="11" spans="1:4">
      <c r="A11" s="4" t="s">
        <v>601</v>
      </c>
      <c r="B11" s="5" t="n">
        <v>7646</v>
      </c>
      <c r="C11" s="5" t="n">
        <v>1607</v>
      </c>
      <c r="D11" s="5" t="n">
        <v>3864</v>
      </c>
    </row>
    <row r="12" spans="1:4">
      <c r="A12" s="4" t="s">
        <v>602</v>
      </c>
      <c r="C12" s="5" t="n">
        <v>1</v>
      </c>
      <c r="D12" s="5" t="n">
        <v>39</v>
      </c>
    </row>
    <row r="13" spans="1:4">
      <c r="A13" s="4" t="s">
        <v>603</v>
      </c>
      <c r="B13" s="5" t="n">
        <v>9761</v>
      </c>
      <c r="C13" s="5" t="n">
        <v>1864</v>
      </c>
      <c r="D13" s="5" t="n">
        <v>9877</v>
      </c>
    </row>
    <row r="14" spans="1:4">
      <c r="A14" s="4" t="s">
        <v>604</v>
      </c>
      <c r="B14" s="5" t="n">
        <v>10225</v>
      </c>
      <c r="C14" s="5" t="n">
        <v>2120</v>
      </c>
      <c r="D14" s="5" t="n">
        <v>10350</v>
      </c>
    </row>
    <row r="15" spans="1:4">
      <c r="A15" s="4" t="s">
        <v>605</v>
      </c>
      <c r="B15" s="5" t="n">
        <v>1010</v>
      </c>
      <c r="C15" s="5" t="n">
        <v>694</v>
      </c>
      <c r="D15" s="5" t="n">
        <v>1154</v>
      </c>
    </row>
    <row r="16" spans="1:4">
      <c r="A16" s="4" t="s">
        <v>606</v>
      </c>
      <c r="B16" s="5" t="n">
        <v>9700</v>
      </c>
      <c r="C16" s="5" t="n">
        <v>2447</v>
      </c>
      <c r="D16" s="5" t="n">
        <v>4788</v>
      </c>
    </row>
    <row r="17" spans="1:4">
      <c r="A17" s="4" t="s">
        <v>607</v>
      </c>
      <c r="C17" s="5" t="n">
        <v>1</v>
      </c>
      <c r="D17" s="5" t="n">
        <v>46</v>
      </c>
    </row>
    <row r="18" spans="1:4">
      <c r="A18" s="4" t="s">
        <v>340</v>
      </c>
    </row>
    <row r="19" spans="1:4">
      <c r="A19" s="3" t="s">
        <v>593</v>
      </c>
    </row>
    <row r="20" spans="1:4">
      <c r="A20" s="4" t="s">
        <v>594</v>
      </c>
      <c r="B20" s="5" t="n">
        <v>188</v>
      </c>
    </row>
    <row r="21" spans="1:4">
      <c r="A21" s="4" t="s">
        <v>595</v>
      </c>
      <c r="B21" s="5" t="n">
        <v>187</v>
      </c>
    </row>
    <row r="22" spans="1:4">
      <c r="A22" s="4" t="s">
        <v>596</v>
      </c>
      <c r="B22" s="5" t="n">
        <v>31</v>
      </c>
    </row>
    <row r="23" spans="1:4">
      <c r="A23" s="4" t="s">
        <v>603</v>
      </c>
      <c r="B23" s="5" t="n">
        <v>188</v>
      </c>
    </row>
    <row r="24" spans="1:4">
      <c r="A24" s="4" t="s">
        <v>604</v>
      </c>
      <c r="B24" s="5" t="n">
        <v>187</v>
      </c>
    </row>
    <row r="25" spans="1:4">
      <c r="A25" s="4" t="s">
        <v>606</v>
      </c>
      <c r="B25" s="5" t="n">
        <v>31</v>
      </c>
    </row>
    <row r="26" spans="1:4">
      <c r="A26" s="4" t="s">
        <v>342</v>
      </c>
    </row>
    <row r="27" spans="1:4">
      <c r="A27" s="3" t="s">
        <v>593</v>
      </c>
    </row>
    <row r="28" spans="1:4">
      <c r="A28" s="4" t="s">
        <v>594</v>
      </c>
      <c r="B28" s="5" t="n">
        <v>419</v>
      </c>
      <c r="C28" s="5" t="n">
        <v>455</v>
      </c>
      <c r="D28" s="5" t="n">
        <v>441</v>
      </c>
    </row>
    <row r="29" spans="1:4">
      <c r="A29" s="4" t="s">
        <v>595</v>
      </c>
      <c r="B29" s="5" t="n">
        <v>459</v>
      </c>
      <c r="C29" s="5" t="n">
        <v>476</v>
      </c>
      <c r="D29" s="5" t="n">
        <v>476</v>
      </c>
    </row>
    <row r="30" spans="1:4">
      <c r="A30" s="4" t="s">
        <v>596</v>
      </c>
      <c r="B30" s="5" t="n">
        <v>428</v>
      </c>
      <c r="C30" s="5" t="n">
        <v>461</v>
      </c>
      <c r="D30" s="5" t="n">
        <v>454</v>
      </c>
    </row>
    <row r="31" spans="1:4">
      <c r="A31" s="4" t="s">
        <v>598</v>
      </c>
      <c r="B31" s="5" t="n">
        <v>402</v>
      </c>
      <c r="C31" s="5" t="n">
        <v>441</v>
      </c>
      <c r="D31" s="5" t="n">
        <v>425</v>
      </c>
    </row>
    <row r="32" spans="1:4">
      <c r="A32" s="4" t="s">
        <v>599</v>
      </c>
      <c r="B32" s="5" t="n">
        <v>441</v>
      </c>
      <c r="C32" s="5" t="n">
        <v>460</v>
      </c>
      <c r="D32" s="5" t="n">
        <v>457</v>
      </c>
    </row>
    <row r="33" spans="1:4">
      <c r="A33" s="4" t="s">
        <v>600</v>
      </c>
      <c r="B33" s="5" t="n">
        <v>348</v>
      </c>
      <c r="C33" s="5" t="n">
        <v>348</v>
      </c>
      <c r="D33" s="5" t="n">
        <v>349</v>
      </c>
    </row>
    <row r="34" spans="1:4">
      <c r="A34" s="4" t="s">
        <v>601</v>
      </c>
      <c r="B34" s="5" t="n">
        <v>412</v>
      </c>
      <c r="C34" s="5" t="n">
        <v>446</v>
      </c>
      <c r="D34" s="5" t="n">
        <v>440</v>
      </c>
    </row>
    <row r="35" spans="1:4">
      <c r="A35" s="4" t="s">
        <v>603</v>
      </c>
      <c r="B35" s="5" t="n">
        <v>821</v>
      </c>
      <c r="C35" s="5" t="n">
        <v>896</v>
      </c>
      <c r="D35" s="5" t="n">
        <v>866</v>
      </c>
    </row>
    <row r="36" spans="1:4">
      <c r="A36" s="4" t="s">
        <v>604</v>
      </c>
      <c r="B36" s="5" t="n">
        <v>900</v>
      </c>
      <c r="C36" s="5" t="n">
        <v>936</v>
      </c>
      <c r="D36" s="5" t="n">
        <v>933</v>
      </c>
    </row>
    <row r="37" spans="1:4">
      <c r="A37" s="4" t="s">
        <v>605</v>
      </c>
      <c r="B37" s="5" t="n">
        <v>348</v>
      </c>
      <c r="C37" s="5" t="n">
        <v>348</v>
      </c>
      <c r="D37" s="5" t="n">
        <v>349</v>
      </c>
    </row>
    <row r="38" spans="1:4">
      <c r="A38" s="4" t="s">
        <v>606</v>
      </c>
      <c r="B38" s="5" t="n">
        <v>840</v>
      </c>
      <c r="C38" s="5" t="n">
        <v>907</v>
      </c>
      <c r="D38" s="5" t="n">
        <v>894</v>
      </c>
    </row>
    <row r="39" spans="1:4">
      <c r="A39" s="4" t="s">
        <v>344</v>
      </c>
    </row>
    <row r="40" spans="1:4">
      <c r="A40" s="3" t="s">
        <v>593</v>
      </c>
    </row>
    <row r="41" spans="1:4">
      <c r="A41" s="4" t="s">
        <v>594</v>
      </c>
      <c r="B41" s="5" t="n">
        <v>20</v>
      </c>
      <c r="C41" s="5" t="n">
        <v>22</v>
      </c>
      <c r="D41" s="5" t="n">
        <v>149</v>
      </c>
    </row>
    <row r="42" spans="1:4">
      <c r="A42" s="4" t="s">
        <v>595</v>
      </c>
      <c r="B42" s="5" t="n">
        <v>22</v>
      </c>
      <c r="C42" s="5" t="n">
        <v>23</v>
      </c>
      <c r="D42" s="5" t="n">
        <v>161</v>
      </c>
    </row>
    <row r="43" spans="1:4">
      <c r="A43" s="4" t="s">
        <v>596</v>
      </c>
      <c r="B43" s="5" t="n">
        <v>63</v>
      </c>
      <c r="C43" s="5" t="n">
        <v>22</v>
      </c>
      <c r="D43" s="5" t="n">
        <v>32</v>
      </c>
    </row>
    <row r="44" spans="1:4">
      <c r="A44" s="4" t="s">
        <v>597</v>
      </c>
      <c r="D44" s="5" t="n">
        <v>7</v>
      </c>
    </row>
    <row r="45" spans="1:4">
      <c r="A45" s="4" t="s">
        <v>598</v>
      </c>
      <c r="B45" s="5" t="n">
        <v>6835</v>
      </c>
      <c r="D45" s="5" t="n">
        <v>6910</v>
      </c>
    </row>
    <row r="46" spans="1:4">
      <c r="A46" s="4" t="s">
        <v>599</v>
      </c>
      <c r="B46" s="5" t="n">
        <v>6909</v>
      </c>
      <c r="D46" s="5" t="n">
        <v>6910</v>
      </c>
    </row>
    <row r="47" spans="1:4">
      <c r="A47" s="4" t="s">
        <v>600</v>
      </c>
      <c r="B47" s="5" t="n">
        <v>361</v>
      </c>
      <c r="D47" s="5" t="n">
        <v>484</v>
      </c>
    </row>
    <row r="48" spans="1:4">
      <c r="A48" s="4" t="s">
        <v>601</v>
      </c>
      <c r="B48" s="5" t="n">
        <v>6848</v>
      </c>
      <c r="D48" s="5" t="n">
        <v>2057</v>
      </c>
    </row>
    <row r="49" spans="1:4">
      <c r="A49" s="4" t="s">
        <v>602</v>
      </c>
      <c r="D49" s="5" t="n">
        <v>38</v>
      </c>
    </row>
    <row r="50" spans="1:4">
      <c r="A50" s="4" t="s">
        <v>603</v>
      </c>
      <c r="B50" s="5" t="n">
        <v>6855</v>
      </c>
      <c r="C50" s="5" t="n">
        <v>22</v>
      </c>
      <c r="D50" s="5" t="n">
        <v>7059</v>
      </c>
    </row>
    <row r="51" spans="1:4">
      <c r="A51" s="4" t="s">
        <v>604</v>
      </c>
      <c r="B51" s="5" t="n">
        <v>6931</v>
      </c>
      <c r="C51" s="5" t="n">
        <v>23</v>
      </c>
      <c r="D51" s="5" t="n">
        <v>7071</v>
      </c>
    </row>
    <row r="52" spans="1:4">
      <c r="A52" s="4" t="s">
        <v>605</v>
      </c>
      <c r="B52" s="5" t="n">
        <v>361</v>
      </c>
      <c r="D52" s="5" t="n">
        <v>484</v>
      </c>
    </row>
    <row r="53" spans="1:4">
      <c r="A53" s="4" t="s">
        <v>606</v>
      </c>
      <c r="B53" s="5" t="n">
        <v>6911</v>
      </c>
      <c r="C53" s="5" t="n">
        <v>22</v>
      </c>
      <c r="D53" s="5" t="n">
        <v>2089</v>
      </c>
    </row>
    <row r="54" spans="1:4">
      <c r="A54" s="4" t="s">
        <v>607</v>
      </c>
      <c r="D54" s="5" t="n">
        <v>45</v>
      </c>
    </row>
    <row r="55" spans="1:4">
      <c r="A55" s="4" t="s">
        <v>350</v>
      </c>
    </row>
    <row r="56" spans="1:4">
      <c r="A56" s="3" t="s">
        <v>593</v>
      </c>
    </row>
    <row r="57" spans="1:4">
      <c r="A57" s="4" t="s">
        <v>594</v>
      </c>
      <c r="B57" s="5" t="n">
        <v>1526</v>
      </c>
      <c r="C57" s="5" t="n">
        <v>413</v>
      </c>
      <c r="D57" s="5" t="n">
        <v>1540</v>
      </c>
    </row>
    <row r="58" spans="1:4">
      <c r="A58" s="4" t="s">
        <v>595</v>
      </c>
      <c r="B58" s="5" t="n">
        <v>1800</v>
      </c>
      <c r="C58" s="5" t="n">
        <v>607</v>
      </c>
      <c r="D58" s="5" t="n">
        <v>1904</v>
      </c>
    </row>
    <row r="59" spans="1:4">
      <c r="A59" s="4" t="s">
        <v>596</v>
      </c>
      <c r="B59" s="5" t="n">
        <v>1532</v>
      </c>
      <c r="C59" s="5" t="n">
        <v>357</v>
      </c>
      <c r="D59" s="5" t="n">
        <v>438</v>
      </c>
    </row>
    <row r="60" spans="1:4">
      <c r="A60" s="4" t="s">
        <v>598</v>
      </c>
      <c r="B60" s="5" t="n">
        <v>371</v>
      </c>
      <c r="C60" s="5" t="n">
        <v>533</v>
      </c>
      <c r="D60" s="5" t="n">
        <v>412</v>
      </c>
    </row>
    <row r="61" spans="1:4">
      <c r="A61" s="4" t="s">
        <v>599</v>
      </c>
      <c r="B61" s="5" t="n">
        <v>407</v>
      </c>
      <c r="C61" s="5" t="n">
        <v>554</v>
      </c>
      <c r="D61" s="5" t="n">
        <v>442</v>
      </c>
    </row>
    <row r="62" spans="1:4">
      <c r="A62" s="4" t="s">
        <v>600</v>
      </c>
      <c r="B62" s="5" t="n">
        <v>301</v>
      </c>
      <c r="C62" s="5" t="n">
        <v>346</v>
      </c>
      <c r="D62" s="5" t="n">
        <v>321</v>
      </c>
    </row>
    <row r="63" spans="1:4">
      <c r="A63" s="4" t="s">
        <v>601</v>
      </c>
      <c r="B63" s="5" t="n">
        <v>386</v>
      </c>
      <c r="C63" s="5" t="n">
        <v>1161</v>
      </c>
      <c r="D63" s="5" t="n">
        <v>1367</v>
      </c>
    </row>
    <row r="64" spans="1:4">
      <c r="A64" s="4" t="s">
        <v>602</v>
      </c>
      <c r="C64" s="5" t="n">
        <v>1</v>
      </c>
      <c r="D64" s="5" t="n">
        <v>1</v>
      </c>
    </row>
    <row r="65" spans="1:4">
      <c r="A65" s="4" t="s">
        <v>603</v>
      </c>
      <c r="B65" s="5" t="n">
        <v>1897</v>
      </c>
      <c r="C65" s="5" t="n">
        <v>946</v>
      </c>
      <c r="D65" s="5" t="n">
        <v>1952</v>
      </c>
    </row>
    <row r="66" spans="1:4">
      <c r="A66" s="4" t="s">
        <v>604</v>
      </c>
      <c r="B66" s="5" t="n">
        <v>2207</v>
      </c>
      <c r="C66" s="5" t="n">
        <v>1161</v>
      </c>
      <c r="D66" s="5" t="n">
        <v>2346</v>
      </c>
    </row>
    <row r="67" spans="1:4">
      <c r="A67" s="4" t="s">
        <v>605</v>
      </c>
      <c r="B67" s="5" t="n">
        <v>301</v>
      </c>
      <c r="C67" s="5" t="n">
        <v>346</v>
      </c>
      <c r="D67" s="5" t="n">
        <v>321</v>
      </c>
    </row>
    <row r="68" spans="1:4">
      <c r="A68" s="4" t="s">
        <v>606</v>
      </c>
      <c r="B68" s="6" t="n">
        <v>1918</v>
      </c>
      <c r="C68" s="5" t="n">
        <v>1518</v>
      </c>
      <c r="D68" s="5" t="n">
        <v>1805</v>
      </c>
    </row>
    <row r="69" spans="1:4">
      <c r="A69" s="4" t="s">
        <v>607</v>
      </c>
      <c r="C69" s="6" t="n">
        <v>1</v>
      </c>
      <c r="D69" s="6" t="n">
        <v>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8</v>
      </c>
      <c r="B1" s="2" t="s">
        <v>2</v>
      </c>
      <c r="C1" s="2" t="s">
        <v>39</v>
      </c>
    </row>
    <row r="2" spans="1:3">
      <c r="A2" s="3" t="s">
        <v>336</v>
      </c>
    </row>
    <row r="3" spans="1:3">
      <c r="A3" s="4" t="s">
        <v>609</v>
      </c>
      <c r="B3" s="6" t="n">
        <v>25972</v>
      </c>
      <c r="C3" s="6" t="n">
        <v>24412</v>
      </c>
    </row>
    <row r="4" spans="1:3">
      <c r="A4" s="4" t="s">
        <v>340</v>
      </c>
    </row>
    <row r="5" spans="1:3">
      <c r="A5" s="3" t="s">
        <v>336</v>
      </c>
    </row>
    <row r="6" spans="1:3">
      <c r="A6" s="4" t="s">
        <v>609</v>
      </c>
      <c r="B6" s="5" t="n">
        <v>5360</v>
      </c>
      <c r="C6" s="5" t="n">
        <v>5172</v>
      </c>
    </row>
    <row r="7" spans="1:3">
      <c r="A7" s="4" t="s">
        <v>342</v>
      </c>
    </row>
    <row r="8" spans="1:3">
      <c r="A8" s="3" t="s">
        <v>336</v>
      </c>
    </row>
    <row r="9" spans="1:3">
      <c r="A9" s="4" t="s">
        <v>609</v>
      </c>
      <c r="B9" s="5" t="n">
        <v>1307</v>
      </c>
      <c r="C9" s="5" t="n">
        <v>1699</v>
      </c>
    </row>
    <row r="10" spans="1:3">
      <c r="A10" s="4" t="s">
        <v>344</v>
      </c>
    </row>
    <row r="11" spans="1:3">
      <c r="A11" s="3" t="s">
        <v>336</v>
      </c>
    </row>
    <row r="12" spans="1:3">
      <c r="A12" s="4" t="s">
        <v>609</v>
      </c>
      <c r="B12" s="5" t="n">
        <v>12183</v>
      </c>
      <c r="C12" s="5" t="n">
        <v>11343</v>
      </c>
    </row>
    <row r="13" spans="1:3">
      <c r="A13" s="4" t="s">
        <v>346</v>
      </c>
    </row>
    <row r="14" spans="1:3">
      <c r="A14" s="3" t="s">
        <v>336</v>
      </c>
    </row>
    <row r="15" spans="1:3">
      <c r="A15" s="4" t="s">
        <v>609</v>
      </c>
      <c r="B15" s="5" t="n">
        <v>1923</v>
      </c>
      <c r="C15" s="5" t="n">
        <v>1594</v>
      </c>
    </row>
    <row r="16" spans="1:3">
      <c r="A16" s="4" t="s">
        <v>350</v>
      </c>
    </row>
    <row r="17" spans="1:3">
      <c r="A17" s="3" t="s">
        <v>336</v>
      </c>
    </row>
    <row r="18" spans="1:3">
      <c r="A18" s="4" t="s">
        <v>609</v>
      </c>
      <c r="B18" s="5" t="n">
        <v>4712</v>
      </c>
      <c r="C18" s="5" t="n">
        <v>3988</v>
      </c>
    </row>
    <row r="19" spans="1:3">
      <c r="A19" s="4" t="s">
        <v>352</v>
      </c>
    </row>
    <row r="20" spans="1:3">
      <c r="A20" s="3" t="s">
        <v>336</v>
      </c>
    </row>
    <row r="21" spans="1:3">
      <c r="A21" s="4" t="s">
        <v>609</v>
      </c>
      <c r="B21" s="5" t="n">
        <v>487</v>
      </c>
      <c r="C21" s="5" t="n">
        <v>616</v>
      </c>
    </row>
    <row r="22" spans="1:3">
      <c r="A22" s="4" t="s">
        <v>368</v>
      </c>
    </row>
    <row r="23" spans="1:3">
      <c r="A23" s="3" t="s">
        <v>336</v>
      </c>
    </row>
    <row r="24" spans="1:3">
      <c r="A24" s="4" t="s">
        <v>609</v>
      </c>
      <c r="B24" s="5" t="n">
        <v>15027</v>
      </c>
      <c r="C24" s="5" t="n">
        <v>15380</v>
      </c>
    </row>
    <row r="25" spans="1:3">
      <c r="A25" s="4" t="s">
        <v>373</v>
      </c>
    </row>
    <row r="26" spans="1:3">
      <c r="A26" s="3" t="s">
        <v>336</v>
      </c>
    </row>
    <row r="27" spans="1:3">
      <c r="A27" s="4" t="s">
        <v>609</v>
      </c>
      <c r="B27" s="5" t="n">
        <v>2707</v>
      </c>
      <c r="C27" s="5" t="n">
        <v>1984</v>
      </c>
    </row>
    <row r="28" spans="1:3">
      <c r="A28" s="4" t="s">
        <v>374</v>
      </c>
    </row>
    <row r="29" spans="1:3">
      <c r="A29" s="3" t="s">
        <v>336</v>
      </c>
    </row>
    <row r="30" spans="1:3">
      <c r="A30" s="4" t="s">
        <v>609</v>
      </c>
      <c r="B30" s="5" t="n">
        <v>1131</v>
      </c>
      <c r="C30" s="5" t="n">
        <v>1457</v>
      </c>
    </row>
    <row r="31" spans="1:3">
      <c r="A31" s="4" t="s">
        <v>375</v>
      </c>
    </row>
    <row r="32" spans="1:3">
      <c r="A32" s="3" t="s">
        <v>336</v>
      </c>
    </row>
    <row r="33" spans="1:3">
      <c r="A33" s="4" t="s">
        <v>609</v>
      </c>
      <c r="B33" s="5" t="n">
        <v>7289</v>
      </c>
      <c r="C33" s="5" t="n">
        <v>7940</v>
      </c>
    </row>
    <row r="34" spans="1:3">
      <c r="A34" s="4" t="s">
        <v>376</v>
      </c>
    </row>
    <row r="35" spans="1:3">
      <c r="A35" s="3" t="s">
        <v>336</v>
      </c>
    </row>
    <row r="36" spans="1:3">
      <c r="A36" s="4" t="s">
        <v>609</v>
      </c>
      <c r="B36" s="5" t="n">
        <v>684</v>
      </c>
      <c r="C36" s="5" t="n">
        <v>740</v>
      </c>
    </row>
    <row r="37" spans="1:3">
      <c r="A37" s="4" t="s">
        <v>378</v>
      </c>
    </row>
    <row r="38" spans="1:3">
      <c r="A38" s="3" t="s">
        <v>336</v>
      </c>
    </row>
    <row r="39" spans="1:3">
      <c r="A39" s="4" t="s">
        <v>609</v>
      </c>
      <c r="B39" s="5" t="n">
        <v>2978</v>
      </c>
      <c r="C39" s="5" t="n">
        <v>2986</v>
      </c>
    </row>
    <row r="40" spans="1:3">
      <c r="A40" s="4" t="s">
        <v>379</v>
      </c>
    </row>
    <row r="41" spans="1:3">
      <c r="A41" s="3" t="s">
        <v>336</v>
      </c>
    </row>
    <row r="42" spans="1:3">
      <c r="A42" s="4" t="s">
        <v>609</v>
      </c>
      <c r="B42" s="5" t="n">
        <v>238</v>
      </c>
      <c r="C42" s="5" t="n">
        <v>273</v>
      </c>
    </row>
    <row r="43" spans="1:3">
      <c r="A43" s="4" t="s">
        <v>380</v>
      </c>
    </row>
    <row r="44" spans="1:3">
      <c r="A44" s="3" t="s">
        <v>336</v>
      </c>
    </row>
    <row r="45" spans="1:3">
      <c r="A45" s="4" t="s">
        <v>609</v>
      </c>
      <c r="B45" s="5" t="n">
        <v>10945</v>
      </c>
      <c r="C45" s="5" t="n">
        <v>9032</v>
      </c>
    </row>
    <row r="46" spans="1:3">
      <c r="A46" s="4" t="s">
        <v>381</v>
      </c>
    </row>
    <row r="47" spans="1:3">
      <c r="A47" s="3" t="s">
        <v>336</v>
      </c>
    </row>
    <row r="48" spans="1:3">
      <c r="A48" s="4" t="s">
        <v>609</v>
      </c>
      <c r="B48" s="5" t="n">
        <v>2653</v>
      </c>
      <c r="C48" s="5" t="n">
        <v>3188</v>
      </c>
    </row>
    <row r="49" spans="1:3">
      <c r="A49" s="4" t="s">
        <v>382</v>
      </c>
    </row>
    <row r="50" spans="1:3">
      <c r="A50" s="3" t="s">
        <v>336</v>
      </c>
    </row>
    <row r="51" spans="1:3">
      <c r="A51" s="4" t="s">
        <v>609</v>
      </c>
      <c r="B51" s="5" t="n">
        <v>176</v>
      </c>
      <c r="C51" s="5" t="n">
        <v>242</v>
      </c>
    </row>
    <row r="52" spans="1:3">
      <c r="A52" s="4" t="s">
        <v>383</v>
      </c>
    </row>
    <row r="53" spans="1:3">
      <c r="A53" s="3" t="s">
        <v>336</v>
      </c>
    </row>
    <row r="54" spans="1:3">
      <c r="A54" s="4" t="s">
        <v>609</v>
      </c>
      <c r="B54" s="5" t="n">
        <v>4894</v>
      </c>
      <c r="C54" s="5" t="n">
        <v>3403</v>
      </c>
    </row>
    <row r="55" spans="1:3">
      <c r="A55" s="4" t="s">
        <v>384</v>
      </c>
    </row>
    <row r="56" spans="1:3">
      <c r="A56" s="3" t="s">
        <v>336</v>
      </c>
    </row>
    <row r="57" spans="1:3">
      <c r="A57" s="4" t="s">
        <v>609</v>
      </c>
      <c r="B57" s="5" t="n">
        <v>1239</v>
      </c>
      <c r="C57" s="5" t="n">
        <v>854</v>
      </c>
    </row>
    <row r="58" spans="1:3">
      <c r="A58" s="4" t="s">
        <v>386</v>
      </c>
    </row>
    <row r="59" spans="1:3">
      <c r="A59" s="3" t="s">
        <v>336</v>
      </c>
    </row>
    <row r="60" spans="1:3">
      <c r="A60" s="4" t="s">
        <v>609</v>
      </c>
      <c r="B60" s="5" t="n">
        <v>1734</v>
      </c>
      <c r="C60" s="5" t="n">
        <v>1002</v>
      </c>
    </row>
    <row r="61" spans="1:3">
      <c r="A61" s="4" t="s">
        <v>387</v>
      </c>
    </row>
    <row r="62" spans="1:3">
      <c r="A62" s="3" t="s">
        <v>336</v>
      </c>
    </row>
    <row r="63" spans="1:3">
      <c r="A63" s="4" t="s">
        <v>609</v>
      </c>
      <c r="B63" s="6" t="n">
        <v>249</v>
      </c>
      <c r="C63" s="6" t="n">
        <v>34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9</v>
      </c>
    </row>
    <row r="2" spans="1:3">
      <c r="A2" s="3" t="s">
        <v>336</v>
      </c>
    </row>
    <row r="3" spans="1:3">
      <c r="A3" s="4" t="s">
        <v>609</v>
      </c>
      <c r="B3" s="6" t="n">
        <v>25972</v>
      </c>
      <c r="C3" s="6" t="n">
        <v>24412</v>
      </c>
    </row>
    <row r="4" spans="1:3">
      <c r="A4" s="4" t="s">
        <v>380</v>
      </c>
    </row>
    <row r="5" spans="1:3">
      <c r="A5" s="3" t="s">
        <v>336</v>
      </c>
    </row>
    <row r="6" spans="1:3">
      <c r="A6" s="4" t="s">
        <v>609</v>
      </c>
      <c r="B6" s="5" t="n">
        <v>10945</v>
      </c>
      <c r="C6" s="5" t="n">
        <v>9032</v>
      </c>
    </row>
    <row r="7" spans="1:3">
      <c r="A7" s="4" t="s">
        <v>611</v>
      </c>
    </row>
    <row r="8" spans="1:3">
      <c r="A8" s="3" t="s">
        <v>336</v>
      </c>
    </row>
    <row r="9" spans="1:3">
      <c r="A9" s="4" t="s">
        <v>609</v>
      </c>
      <c r="B9" s="6" t="n">
        <v>2400</v>
      </c>
      <c r="C9" s="6" t="n">
        <v>1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12</v>
      </c>
      <c r="B1" s="2" t="s">
        <v>1</v>
      </c>
    </row>
    <row r="2" spans="1:3">
      <c r="B2" s="2" t="s">
        <v>356</v>
      </c>
      <c r="C2" s="2" t="s">
        <v>613</v>
      </c>
    </row>
    <row r="3" spans="1:3">
      <c r="A3" s="3" t="s">
        <v>336</v>
      </c>
    </row>
    <row r="4" spans="1:3">
      <c r="A4" s="4" t="s">
        <v>614</v>
      </c>
      <c r="B4" s="5" t="n">
        <v>8</v>
      </c>
      <c r="C4" s="5" t="n">
        <v>7</v>
      </c>
    </row>
    <row r="5" spans="1:3">
      <c r="A5" s="4" t="s">
        <v>615</v>
      </c>
      <c r="B5" s="6" t="n">
        <v>814</v>
      </c>
      <c r="C5" s="6" t="n">
        <v>8390</v>
      </c>
    </row>
    <row r="6" spans="1:3">
      <c r="A6" s="4" t="s">
        <v>616</v>
      </c>
      <c r="B6" s="6" t="n">
        <v>808</v>
      </c>
      <c r="C6" s="6" t="n">
        <v>7817</v>
      </c>
    </row>
    <row r="7" spans="1:3">
      <c r="A7" s="4" t="s">
        <v>340</v>
      </c>
    </row>
    <row r="8" spans="1:3">
      <c r="A8" s="3" t="s">
        <v>336</v>
      </c>
    </row>
    <row r="9" spans="1:3">
      <c r="A9" s="4" t="s">
        <v>614</v>
      </c>
      <c r="B9" s="5" t="n">
        <v>5</v>
      </c>
      <c r="C9" s="5" t="n">
        <v>2</v>
      </c>
    </row>
    <row r="10" spans="1:3">
      <c r="A10" s="4" t="s">
        <v>615</v>
      </c>
      <c r="B10" s="6" t="n">
        <v>710</v>
      </c>
      <c r="C10" s="6" t="n">
        <v>1146</v>
      </c>
    </row>
    <row r="11" spans="1:3">
      <c r="A11" s="4" t="s">
        <v>616</v>
      </c>
      <c r="B11" s="6" t="n">
        <v>705</v>
      </c>
      <c r="C11" s="6" t="n">
        <v>1146</v>
      </c>
    </row>
    <row r="12" spans="1:3">
      <c r="A12" s="4" t="s">
        <v>344</v>
      </c>
    </row>
    <row r="13" spans="1:3">
      <c r="A13" s="3" t="s">
        <v>336</v>
      </c>
    </row>
    <row r="14" spans="1:3">
      <c r="A14" s="4" t="s">
        <v>614</v>
      </c>
      <c r="B14" s="5" t="n">
        <v>1</v>
      </c>
      <c r="C14" s="5" t="n">
        <v>2</v>
      </c>
    </row>
    <row r="15" spans="1:3">
      <c r="A15" s="4" t="s">
        <v>615</v>
      </c>
      <c r="B15" s="6" t="n">
        <v>91</v>
      </c>
      <c r="C15" s="6" t="n">
        <v>6461</v>
      </c>
    </row>
    <row r="16" spans="1:3">
      <c r="A16" s="4" t="s">
        <v>616</v>
      </c>
      <c r="B16" s="6" t="n">
        <v>91</v>
      </c>
      <c r="C16" s="6" t="n">
        <v>5950</v>
      </c>
    </row>
    <row r="17" spans="1:3">
      <c r="A17" s="4" t="s">
        <v>350</v>
      </c>
    </row>
    <row r="18" spans="1:3">
      <c r="A18" s="3" t="s">
        <v>336</v>
      </c>
    </row>
    <row r="19" spans="1:3">
      <c r="A19" s="4" t="s">
        <v>614</v>
      </c>
      <c r="C19" s="5" t="n">
        <v>2</v>
      </c>
    </row>
    <row r="20" spans="1:3">
      <c r="A20" s="4" t="s">
        <v>615</v>
      </c>
      <c r="C20" s="6" t="n">
        <v>775</v>
      </c>
    </row>
    <row r="21" spans="1:3">
      <c r="A21" s="4" t="s">
        <v>616</v>
      </c>
      <c r="C21" s="6" t="n">
        <v>713</v>
      </c>
    </row>
    <row r="22" spans="1:3">
      <c r="A22" s="4" t="s">
        <v>617</v>
      </c>
    </row>
    <row r="23" spans="1:3">
      <c r="A23" s="3" t="s">
        <v>336</v>
      </c>
    </row>
    <row r="24" spans="1:3">
      <c r="A24" s="4" t="s">
        <v>614</v>
      </c>
      <c r="B24" s="5" t="n">
        <v>2</v>
      </c>
      <c r="C24" s="5" t="n">
        <v>1</v>
      </c>
    </row>
    <row r="25" spans="1:3">
      <c r="A25" s="4" t="s">
        <v>615</v>
      </c>
      <c r="B25" s="6" t="n">
        <v>13</v>
      </c>
      <c r="C25" s="6" t="n">
        <v>8</v>
      </c>
    </row>
    <row r="26" spans="1:3">
      <c r="A26" s="4" t="s">
        <v>616</v>
      </c>
      <c r="B26" s="6" t="n">
        <v>12</v>
      </c>
      <c r="C26" s="6" t="n">
        <v>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39</v>
      </c>
    </row>
    <row r="2" spans="1:3">
      <c r="A2" s="3" t="s">
        <v>619</v>
      </c>
    </row>
    <row r="3" spans="1:3">
      <c r="A3" s="4" t="s">
        <v>620</v>
      </c>
      <c r="B3" s="6" t="n">
        <v>261626</v>
      </c>
      <c r="C3" s="6" t="n">
        <v>260131</v>
      </c>
    </row>
    <row r="4" spans="1:3">
      <c r="A4" s="4" t="s">
        <v>285</v>
      </c>
    </row>
    <row r="5" spans="1:3">
      <c r="A5" s="3" t="s">
        <v>619</v>
      </c>
    </row>
    <row r="6" spans="1:3">
      <c r="A6" s="4" t="s">
        <v>620</v>
      </c>
      <c r="B6" s="5" t="n">
        <v>14063</v>
      </c>
      <c r="C6" s="5" t="n">
        <v>21477</v>
      </c>
    </row>
    <row r="7" spans="1:3">
      <c r="A7" s="4" t="s">
        <v>621</v>
      </c>
    </row>
    <row r="8" spans="1:3">
      <c r="A8" s="3" t="s">
        <v>619</v>
      </c>
    </row>
    <row r="9" spans="1:3">
      <c r="A9" s="4" t="s">
        <v>620</v>
      </c>
      <c r="B9" s="5" t="n">
        <v>261626</v>
      </c>
      <c r="C9" s="5" t="n">
        <v>260131</v>
      </c>
    </row>
    <row r="10" spans="1:3">
      <c r="A10" s="4" t="s">
        <v>622</v>
      </c>
    </row>
    <row r="11" spans="1:3">
      <c r="A11" s="3" t="s">
        <v>619</v>
      </c>
    </row>
    <row r="12" spans="1:3">
      <c r="A12" s="4" t="s">
        <v>620</v>
      </c>
      <c r="B12" s="5" t="n">
        <v>261626</v>
      </c>
      <c r="C12" s="5" t="n">
        <v>260131</v>
      </c>
    </row>
    <row r="13" spans="1:3">
      <c r="A13" s="4" t="s">
        <v>623</v>
      </c>
    </row>
    <row r="14" spans="1:3">
      <c r="A14" s="3" t="s">
        <v>619</v>
      </c>
    </row>
    <row r="15" spans="1:3">
      <c r="A15" s="4" t="s">
        <v>620</v>
      </c>
      <c r="B15" s="5" t="n">
        <v>80757</v>
      </c>
      <c r="C15" s="5" t="n">
        <v>85909</v>
      </c>
    </row>
    <row r="16" spans="1:3">
      <c r="A16" s="4" t="s">
        <v>624</v>
      </c>
    </row>
    <row r="17" spans="1:3">
      <c r="A17" s="3" t="s">
        <v>619</v>
      </c>
    </row>
    <row r="18" spans="1:3">
      <c r="A18" s="4" t="s">
        <v>620</v>
      </c>
      <c r="B18" s="5" t="n">
        <v>158517</v>
      </c>
      <c r="C18" s="5" t="n">
        <v>143591</v>
      </c>
    </row>
    <row r="19" spans="1:3">
      <c r="A19" s="4" t="s">
        <v>625</v>
      </c>
    </row>
    <row r="20" spans="1:3">
      <c r="A20" s="3" t="s">
        <v>619</v>
      </c>
    </row>
    <row r="21" spans="1:3">
      <c r="A21" s="4" t="s">
        <v>620</v>
      </c>
      <c r="B21" s="5" t="n">
        <v>14063</v>
      </c>
      <c r="C21" s="5" t="n">
        <v>21477</v>
      </c>
    </row>
    <row r="22" spans="1:3">
      <c r="A22" s="4" t="s">
        <v>626</v>
      </c>
    </row>
    <row r="23" spans="1:3">
      <c r="A23" s="3" t="s">
        <v>619</v>
      </c>
    </row>
    <row r="24" spans="1:3">
      <c r="A24" s="4" t="s">
        <v>620</v>
      </c>
      <c r="B24" s="5" t="n">
        <v>8289</v>
      </c>
      <c r="C24" s="5" t="n">
        <v>9154</v>
      </c>
    </row>
    <row r="25" spans="1:3">
      <c r="A25" s="4" t="s">
        <v>627</v>
      </c>
    </row>
    <row r="26" spans="1:3">
      <c r="A26" s="3" t="s">
        <v>619</v>
      </c>
    </row>
    <row r="27" spans="1:3">
      <c r="A27" s="4" t="s">
        <v>620</v>
      </c>
      <c r="B27" s="5" t="n">
        <v>261626</v>
      </c>
      <c r="C27" s="5" t="n">
        <v>260131</v>
      </c>
    </row>
    <row r="28" spans="1:3">
      <c r="A28" s="4" t="s">
        <v>628</v>
      </c>
    </row>
    <row r="29" spans="1:3">
      <c r="A29" s="3" t="s">
        <v>619</v>
      </c>
    </row>
    <row r="30" spans="1:3">
      <c r="A30" s="4" t="s">
        <v>620</v>
      </c>
      <c r="B30" s="5" t="n">
        <v>80757</v>
      </c>
      <c r="C30" s="5" t="n">
        <v>85909</v>
      </c>
    </row>
    <row r="31" spans="1:3">
      <c r="A31" s="4" t="s">
        <v>629</v>
      </c>
    </row>
    <row r="32" spans="1:3">
      <c r="A32" s="3" t="s">
        <v>619</v>
      </c>
    </row>
    <row r="33" spans="1:3">
      <c r="A33" s="4" t="s">
        <v>620</v>
      </c>
      <c r="B33" s="5" t="n">
        <v>158517</v>
      </c>
      <c r="C33" s="5" t="n">
        <v>143591</v>
      </c>
    </row>
    <row r="34" spans="1:3">
      <c r="A34" s="4" t="s">
        <v>630</v>
      </c>
    </row>
    <row r="35" spans="1:3">
      <c r="A35" s="3" t="s">
        <v>619</v>
      </c>
    </row>
    <row r="36" spans="1:3">
      <c r="A36" s="4" t="s">
        <v>620</v>
      </c>
      <c r="B36" s="5" t="n">
        <v>14063</v>
      </c>
      <c r="C36" s="5" t="n">
        <v>21477</v>
      </c>
    </row>
    <row r="37" spans="1:3">
      <c r="A37" s="4" t="s">
        <v>631</v>
      </c>
    </row>
    <row r="38" spans="1:3">
      <c r="A38" s="3" t="s">
        <v>619</v>
      </c>
    </row>
    <row r="39" spans="1:3">
      <c r="A39" s="4" t="s">
        <v>620</v>
      </c>
      <c r="B39" s="6" t="n">
        <v>8289</v>
      </c>
      <c r="C39" s="6" t="n">
        <v>915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v>
      </c>
      <c r="C1" s="2" t="s">
        <v>39</v>
      </c>
    </row>
    <row r="2" spans="1:3">
      <c r="A2" s="4" t="s">
        <v>633</v>
      </c>
    </row>
    <row r="3" spans="1:3">
      <c r="A3" s="3" t="s">
        <v>40</v>
      </c>
    </row>
    <row r="4" spans="1:3">
      <c r="A4" s="4" t="s">
        <v>634</v>
      </c>
      <c r="B4" s="6" t="n">
        <v>8751</v>
      </c>
      <c r="C4" s="6" t="n">
        <v>8723</v>
      </c>
    </row>
    <row r="5" spans="1:3">
      <c r="A5" s="4" t="s">
        <v>635</v>
      </c>
      <c r="B5" s="5" t="n">
        <v>1980</v>
      </c>
      <c r="C5" s="5" t="n">
        <v>1558</v>
      </c>
    </row>
    <row r="6" spans="1:3">
      <c r="A6" s="4" t="s">
        <v>139</v>
      </c>
      <c r="B6" s="5" t="n">
        <v>10731</v>
      </c>
      <c r="C6" s="5" t="n">
        <v>10281</v>
      </c>
    </row>
    <row r="7" spans="1:3">
      <c r="A7" s="4" t="s">
        <v>636</v>
      </c>
    </row>
    <row r="8" spans="1:3">
      <c r="A8" s="3" t="s">
        <v>40</v>
      </c>
    </row>
    <row r="9" spans="1:3">
      <c r="A9" s="4" t="s">
        <v>634</v>
      </c>
      <c r="B9" s="5" t="n">
        <v>8751</v>
      </c>
      <c r="C9" s="5" t="n">
        <v>8723</v>
      </c>
    </row>
    <row r="10" spans="1:3">
      <c r="A10" s="4" t="s">
        <v>637</v>
      </c>
    </row>
    <row r="11" spans="1:3">
      <c r="A11" s="3" t="s">
        <v>40</v>
      </c>
    </row>
    <row r="12" spans="1:3">
      <c r="A12" s="4" t="s">
        <v>634</v>
      </c>
      <c r="B12" s="5" t="n">
        <v>8751</v>
      </c>
      <c r="C12" s="5" t="n">
        <v>8723</v>
      </c>
    </row>
    <row r="13" spans="1:3">
      <c r="A13" s="4" t="s">
        <v>635</v>
      </c>
      <c r="B13" s="5" t="n">
        <v>1980</v>
      </c>
      <c r="C13" s="5" t="n">
        <v>1558</v>
      </c>
    </row>
    <row r="14" spans="1:3">
      <c r="A14" s="4" t="s">
        <v>139</v>
      </c>
      <c r="B14" s="6" t="n">
        <v>10731</v>
      </c>
      <c r="C14" s="6" t="n">
        <v>102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84</v>
      </c>
      <c r="B1" s="2" t="s">
        <v>85</v>
      </c>
      <c r="D1" s="2" t="s">
        <v>1</v>
      </c>
    </row>
    <row r="2" spans="1:5">
      <c r="B2" s="2" t="s">
        <v>2</v>
      </c>
      <c r="C2" s="2" t="s">
        <v>86</v>
      </c>
      <c r="D2" s="2" t="s">
        <v>2</v>
      </c>
      <c r="E2" s="2" t="s">
        <v>86</v>
      </c>
    </row>
    <row r="3" spans="1:5">
      <c r="A3" s="3" t="s">
        <v>87</v>
      </c>
    </row>
    <row r="4" spans="1:5">
      <c r="A4" s="4" t="s">
        <v>88</v>
      </c>
      <c r="B4" s="6" t="n">
        <v>23812</v>
      </c>
      <c r="C4" s="6" t="n">
        <v>23527</v>
      </c>
      <c r="D4" s="6" t="n">
        <v>47010</v>
      </c>
      <c r="E4" s="6" t="n">
        <v>46331</v>
      </c>
    </row>
    <row r="5" spans="1:5">
      <c r="A5" s="3" t="s">
        <v>89</v>
      </c>
    </row>
    <row r="6" spans="1:5">
      <c r="A6" s="4" t="s">
        <v>90</v>
      </c>
      <c r="B6" s="5" t="n">
        <v>1601</v>
      </c>
      <c r="C6" s="5" t="n">
        <v>1531</v>
      </c>
      <c r="D6" s="5" t="n">
        <v>3254</v>
      </c>
      <c r="E6" s="5" t="n">
        <v>2839</v>
      </c>
    </row>
    <row r="7" spans="1:5">
      <c r="A7" s="4" t="s">
        <v>91</v>
      </c>
      <c r="B7" s="5" t="n">
        <v>128</v>
      </c>
      <c r="C7" s="5" t="n">
        <v>179</v>
      </c>
      <c r="D7" s="5" t="n">
        <v>283</v>
      </c>
      <c r="E7" s="5" t="n">
        <v>365</v>
      </c>
    </row>
    <row r="8" spans="1:5">
      <c r="A8" s="4" t="s">
        <v>92</v>
      </c>
      <c r="B8" s="5" t="n">
        <v>380</v>
      </c>
      <c r="C8" s="5" t="n">
        <v>338</v>
      </c>
      <c r="D8" s="5" t="n">
        <v>743</v>
      </c>
      <c r="E8" s="5" t="n">
        <v>765</v>
      </c>
    </row>
    <row r="9" spans="1:5">
      <c r="A9" s="4" t="s">
        <v>93</v>
      </c>
      <c r="B9" s="5" t="n">
        <v>25921</v>
      </c>
      <c r="C9" s="5" t="n">
        <v>25575</v>
      </c>
      <c r="D9" s="5" t="n">
        <v>51290</v>
      </c>
      <c r="E9" s="5" t="n">
        <v>50300</v>
      </c>
    </row>
    <row r="10" spans="1:5">
      <c r="A10" s="3" t="s">
        <v>94</v>
      </c>
    </row>
    <row r="11" spans="1:5">
      <c r="A11" s="4" t="s">
        <v>95</v>
      </c>
      <c r="B11" s="5" t="n">
        <v>3735</v>
      </c>
      <c r="C11" s="5" t="n">
        <v>1927</v>
      </c>
      <c r="D11" s="5" t="n">
        <v>7066</v>
      </c>
      <c r="E11" s="5" t="n">
        <v>3829</v>
      </c>
    </row>
    <row r="12" spans="1:5">
      <c r="A12" s="4" t="s">
        <v>96</v>
      </c>
      <c r="B12" s="5" t="n">
        <v>53</v>
      </c>
      <c r="D12" s="5" t="n">
        <v>106</v>
      </c>
    </row>
    <row r="13" spans="1:5">
      <c r="A13" s="4" t="s">
        <v>97</v>
      </c>
      <c r="B13" s="4" t="s">
        <v>64</v>
      </c>
      <c r="C13" s="5" t="n">
        <v>16</v>
      </c>
      <c r="D13" s="4" t="s">
        <v>64</v>
      </c>
      <c r="E13" s="5" t="n">
        <v>33</v>
      </c>
    </row>
    <row r="14" spans="1:5">
      <c r="A14" s="4" t="s">
        <v>59</v>
      </c>
      <c r="B14" s="5" t="n">
        <v>258</v>
      </c>
      <c r="C14" s="5" t="n">
        <v>296</v>
      </c>
      <c r="D14" s="5" t="n">
        <v>521</v>
      </c>
      <c r="E14" s="5" t="n">
        <v>597</v>
      </c>
    </row>
    <row r="15" spans="1:5">
      <c r="A15" s="4" t="s">
        <v>98</v>
      </c>
      <c r="B15" s="5" t="n">
        <v>4046</v>
      </c>
      <c r="C15" s="5" t="n">
        <v>2239</v>
      </c>
      <c r="D15" s="5" t="n">
        <v>7693</v>
      </c>
      <c r="E15" s="5" t="n">
        <v>4459</v>
      </c>
    </row>
    <row r="16" spans="1:5">
      <c r="A16" s="4" t="s">
        <v>99</v>
      </c>
      <c r="B16" s="5" t="n">
        <v>21875</v>
      </c>
      <c r="C16" s="5" t="n">
        <v>23336</v>
      </c>
      <c r="D16" s="5" t="n">
        <v>43597</v>
      </c>
      <c r="E16" s="5" t="n">
        <v>45841</v>
      </c>
    </row>
    <row r="17" spans="1:5">
      <c r="A17" s="4" t="s">
        <v>100</v>
      </c>
      <c r="B17" s="5" t="n">
        <v>765</v>
      </c>
      <c r="C17" s="5" t="n">
        <v>581</v>
      </c>
      <c r="D17" s="5" t="n">
        <v>1155</v>
      </c>
      <c r="E17" s="5" t="n">
        <v>1545</v>
      </c>
    </row>
    <row r="18" spans="1:5">
      <c r="A18" s="4" t="s">
        <v>101</v>
      </c>
      <c r="B18" s="5" t="n">
        <v>21110</v>
      </c>
      <c r="C18" s="5" t="n">
        <v>22755</v>
      </c>
      <c r="D18" s="5" t="n">
        <v>42442</v>
      </c>
      <c r="E18" s="5" t="n">
        <v>44296</v>
      </c>
    </row>
    <row r="19" spans="1:5">
      <c r="A19" s="3" t="s">
        <v>102</v>
      </c>
    </row>
    <row r="20" spans="1:5">
      <c r="A20" s="4" t="s">
        <v>103</v>
      </c>
      <c r="B20" s="5" t="n">
        <v>248</v>
      </c>
      <c r="C20" s="5" t="n">
        <v>201</v>
      </c>
      <c r="D20" s="5" t="n">
        <v>403</v>
      </c>
      <c r="E20" s="5" t="n">
        <v>408</v>
      </c>
    </row>
    <row r="21" spans="1:5">
      <c r="A21" s="4" t="s">
        <v>104</v>
      </c>
      <c r="B21" s="5" t="n">
        <v>202</v>
      </c>
      <c r="C21" s="5" t="n">
        <v>164</v>
      </c>
      <c r="D21" s="5" t="n">
        <v>367</v>
      </c>
      <c r="E21" s="5" t="n">
        <v>324</v>
      </c>
    </row>
    <row r="22" spans="1:5">
      <c r="A22" s="4" t="s">
        <v>105</v>
      </c>
      <c r="B22" s="5" t="n">
        <v>-327</v>
      </c>
      <c r="D22" s="5" t="n">
        <v>-328</v>
      </c>
      <c r="E22" s="5" t="n">
        <v>145</v>
      </c>
    </row>
    <row r="23" spans="1:5">
      <c r="A23" s="4" t="s">
        <v>106</v>
      </c>
      <c r="B23" s="5" t="n">
        <v>229</v>
      </c>
      <c r="C23" s="5" t="n">
        <v>264</v>
      </c>
      <c r="D23" s="5" t="n">
        <v>547</v>
      </c>
      <c r="E23" s="5" t="n">
        <v>481</v>
      </c>
    </row>
    <row r="24" spans="1:5">
      <c r="A24" s="4" t="s">
        <v>107</v>
      </c>
      <c r="B24" s="5" t="n">
        <v>2977</v>
      </c>
      <c r="C24" s="5" t="n">
        <v>3345</v>
      </c>
      <c r="D24" s="5" t="n">
        <v>6142</v>
      </c>
      <c r="E24" s="5" t="n">
        <v>6827</v>
      </c>
    </row>
    <row r="25" spans="1:5">
      <c r="A25" s="3" t="s">
        <v>108</v>
      </c>
    </row>
    <row r="26" spans="1:5">
      <c r="A26" s="4" t="s">
        <v>109</v>
      </c>
      <c r="B26" s="5" t="n">
        <v>9613</v>
      </c>
      <c r="C26" s="5" t="n">
        <v>9222</v>
      </c>
      <c r="D26" s="5" t="n">
        <v>18711</v>
      </c>
      <c r="E26" s="5" t="n">
        <v>18164</v>
      </c>
    </row>
    <row r="27" spans="1:5">
      <c r="A27" s="4" t="s">
        <v>110</v>
      </c>
      <c r="B27" s="5" t="n">
        <v>2008</v>
      </c>
      <c r="C27" s="5" t="n">
        <v>1719</v>
      </c>
      <c r="D27" s="5" t="n">
        <v>3614</v>
      </c>
      <c r="E27" s="5" t="n">
        <v>3394</v>
      </c>
    </row>
    <row r="28" spans="1:5">
      <c r="A28" s="4" t="s">
        <v>111</v>
      </c>
      <c r="B28" s="5" t="n">
        <v>308</v>
      </c>
      <c r="C28" s="5" t="n">
        <v>329</v>
      </c>
      <c r="D28" s="5" t="n">
        <v>579</v>
      </c>
      <c r="E28" s="5" t="n">
        <v>610</v>
      </c>
    </row>
    <row r="29" spans="1:5">
      <c r="A29" s="4" t="s">
        <v>112</v>
      </c>
      <c r="B29" s="5" t="n">
        <v>1596</v>
      </c>
      <c r="C29" s="5" t="n">
        <v>2344</v>
      </c>
      <c r="D29" s="5" t="n">
        <v>3018</v>
      </c>
      <c r="E29" s="5" t="n">
        <v>4023</v>
      </c>
    </row>
    <row r="30" spans="1:5">
      <c r="A30" s="4" t="s">
        <v>113</v>
      </c>
      <c r="B30" s="5" t="n">
        <v>218</v>
      </c>
      <c r="C30" s="5" t="n">
        <v>306</v>
      </c>
      <c r="D30" s="5" t="n">
        <v>457</v>
      </c>
      <c r="E30" s="5" t="n">
        <v>592</v>
      </c>
    </row>
    <row r="31" spans="1:5">
      <c r="A31" s="4" t="s">
        <v>114</v>
      </c>
      <c r="B31" s="5" t="n">
        <v>181</v>
      </c>
      <c r="C31" s="5" t="n">
        <v>274</v>
      </c>
      <c r="D31" s="5" t="n">
        <v>342</v>
      </c>
      <c r="E31" s="5" t="n">
        <v>631</v>
      </c>
    </row>
    <row r="32" spans="1:5">
      <c r="A32" s="4" t="s">
        <v>115</v>
      </c>
      <c r="B32" s="5" t="n">
        <v>398</v>
      </c>
      <c r="C32" s="5" t="n">
        <v>363</v>
      </c>
      <c r="D32" s="5" t="n">
        <v>797</v>
      </c>
      <c r="E32" s="5" t="n">
        <v>729</v>
      </c>
    </row>
    <row r="33" spans="1:5">
      <c r="A33" s="4" t="s">
        <v>116</v>
      </c>
      <c r="B33" s="5" t="n">
        <v>283</v>
      </c>
      <c r="C33" s="5" t="n">
        <v>343</v>
      </c>
      <c r="D33" s="5" t="n">
        <v>590</v>
      </c>
      <c r="E33" s="5" t="n">
        <v>722</v>
      </c>
    </row>
    <row r="34" spans="1:5">
      <c r="A34" s="4" t="s">
        <v>117</v>
      </c>
      <c r="B34" s="5" t="n">
        <v>40</v>
      </c>
      <c r="C34" s="5" t="n">
        <v>87</v>
      </c>
      <c r="D34" s="5" t="n">
        <v>281</v>
      </c>
      <c r="E34" s="5" t="n">
        <v>190</v>
      </c>
    </row>
    <row r="35" spans="1:5">
      <c r="A35" s="4" t="s">
        <v>118</v>
      </c>
      <c r="B35" s="5" t="n">
        <v>398</v>
      </c>
      <c r="C35" s="5" t="n">
        <v>455</v>
      </c>
      <c r="D35" s="5" t="n">
        <v>808</v>
      </c>
      <c r="E35" s="5" t="n">
        <v>957</v>
      </c>
    </row>
    <row r="36" spans="1:5">
      <c r="A36" s="4" t="s">
        <v>119</v>
      </c>
      <c r="B36" s="5" t="n">
        <v>909</v>
      </c>
      <c r="C36" s="5" t="n">
        <v>880</v>
      </c>
      <c r="D36" s="5" t="n">
        <v>2046</v>
      </c>
      <c r="E36" s="5" t="n">
        <v>1900</v>
      </c>
    </row>
    <row r="37" spans="1:5">
      <c r="A37" s="4" t="s">
        <v>120</v>
      </c>
      <c r="B37" s="5" t="n">
        <v>15952</v>
      </c>
      <c r="C37" s="5" t="n">
        <v>16322</v>
      </c>
      <c r="D37" s="5" t="n">
        <v>31243</v>
      </c>
      <c r="E37" s="5" t="n">
        <v>31912</v>
      </c>
    </row>
    <row r="38" spans="1:5">
      <c r="A38" s="4" t="s">
        <v>121</v>
      </c>
      <c r="B38" s="5" t="n">
        <v>8135</v>
      </c>
      <c r="C38" s="5" t="n">
        <v>9778</v>
      </c>
      <c r="D38" s="5" t="n">
        <v>17341</v>
      </c>
      <c r="E38" s="5" t="n">
        <v>19211</v>
      </c>
    </row>
    <row r="39" spans="1:5">
      <c r="A39" s="4" t="s">
        <v>122</v>
      </c>
      <c r="B39" s="5" t="n">
        <v>1555</v>
      </c>
      <c r="C39" s="5" t="n">
        <v>2002</v>
      </c>
      <c r="D39" s="5" t="n">
        <v>2871</v>
      </c>
      <c r="E39" s="5" t="n">
        <v>3972</v>
      </c>
    </row>
    <row r="40" spans="1:5">
      <c r="A40" s="4" t="s">
        <v>123</v>
      </c>
      <c r="B40" s="6" t="n">
        <v>6580</v>
      </c>
      <c r="C40" s="6" t="n">
        <v>7776</v>
      </c>
      <c r="D40" s="6" t="n">
        <v>14470</v>
      </c>
      <c r="E40" s="6" t="n">
        <v>15239</v>
      </c>
    </row>
    <row r="41" spans="1:5">
      <c r="A41" s="3" t="s">
        <v>124</v>
      </c>
    </row>
    <row r="42" spans="1:5">
      <c r="A42" s="4" t="s">
        <v>125</v>
      </c>
      <c r="B42" s="7" t="n">
        <v>0.72</v>
      </c>
      <c r="C42" s="7" t="n">
        <v>0.85</v>
      </c>
      <c r="D42" s="7" t="n">
        <v>1.58</v>
      </c>
      <c r="E42" s="7" t="n">
        <v>1.68</v>
      </c>
    </row>
    <row r="43" spans="1:5">
      <c r="A43" s="4" t="s">
        <v>126</v>
      </c>
      <c r="B43" s="8" t="n">
        <v>0.71</v>
      </c>
      <c r="C43" s="8" t="n">
        <v>0.83</v>
      </c>
      <c r="D43" s="8" t="n">
        <v>1.56</v>
      </c>
      <c r="E43" s="8" t="n">
        <v>1.64</v>
      </c>
    </row>
    <row r="44" spans="1:5">
      <c r="A44" s="4" t="s">
        <v>127</v>
      </c>
      <c r="B44" s="7" t="n">
        <v>0.21</v>
      </c>
      <c r="C44" s="7" t="n">
        <v>0.17</v>
      </c>
      <c r="D44" s="7" t="n">
        <v>0.41</v>
      </c>
      <c r="E44" s="7" t="n">
        <v>0.32</v>
      </c>
    </row>
    <row r="45" spans="1:5">
      <c r="A45" s="4" t="s">
        <v>128</v>
      </c>
    </row>
    <row r="46" spans="1:5">
      <c r="A46" s="3" t="s">
        <v>102</v>
      </c>
    </row>
    <row r="47" spans="1:5">
      <c r="A47" s="4" t="s">
        <v>129</v>
      </c>
      <c r="B47" s="6" t="n">
        <v>1413</v>
      </c>
      <c r="C47" s="6" t="n">
        <v>1520</v>
      </c>
      <c r="D47" s="6" t="n">
        <v>2880</v>
      </c>
      <c r="E47" s="6" t="n">
        <v>3174</v>
      </c>
    </row>
    <row r="48" spans="1:5">
      <c r="A48" s="4" t="s">
        <v>130</v>
      </c>
    </row>
    <row r="49" spans="1:5">
      <c r="A49" s="3" t="s">
        <v>102</v>
      </c>
    </row>
    <row r="50" spans="1:5">
      <c r="A50" s="4" t="s">
        <v>129</v>
      </c>
      <c r="B50" s="6" t="n">
        <v>1212</v>
      </c>
      <c r="C50" s="6" t="n">
        <v>1196</v>
      </c>
      <c r="D50" s="6" t="n">
        <v>2273</v>
      </c>
      <c r="E50" s="6" t="n">
        <v>22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64"/>
    <col customWidth="1" max="3" min="3" width="64"/>
  </cols>
  <sheetData>
    <row r="1" spans="1:3">
      <c r="A1" s="1" t="s">
        <v>638</v>
      </c>
      <c r="B1" s="2" t="s">
        <v>1</v>
      </c>
      <c r="C1" s="2" t="s">
        <v>355</v>
      </c>
    </row>
    <row r="2" spans="1:3">
      <c r="B2" s="2" t="s">
        <v>269</v>
      </c>
      <c r="C2" s="2" t="s">
        <v>309</v>
      </c>
    </row>
    <row r="3" spans="1:3">
      <c r="A3" s="4" t="s">
        <v>633</v>
      </c>
    </row>
    <row r="4" spans="1:3">
      <c r="A4" s="3" t="s">
        <v>639</v>
      </c>
    </row>
    <row r="5" spans="1:3">
      <c r="A5" s="4" t="s">
        <v>635</v>
      </c>
      <c r="B5" s="6" t="n">
        <v>1980</v>
      </c>
      <c r="C5" s="6" t="n">
        <v>1558</v>
      </c>
    </row>
    <row r="6" spans="1:3">
      <c r="A6" s="4" t="s">
        <v>637</v>
      </c>
    </row>
    <row r="7" spans="1:3">
      <c r="A7" s="3" t="s">
        <v>639</v>
      </c>
    </row>
    <row r="8" spans="1:3">
      <c r="A8" s="4" t="s">
        <v>634</v>
      </c>
      <c r="B8" s="5" t="n">
        <v>8751</v>
      </c>
      <c r="C8" s="5" t="n">
        <v>8723</v>
      </c>
    </row>
    <row r="9" spans="1:3">
      <c r="A9" s="4" t="s">
        <v>635</v>
      </c>
      <c r="B9" s="6" t="n">
        <v>1980</v>
      </c>
      <c r="C9" s="6" t="n">
        <v>1558</v>
      </c>
    </row>
    <row r="10" spans="1:3">
      <c r="A10" s="4" t="s">
        <v>640</v>
      </c>
    </row>
    <row r="11" spans="1:3">
      <c r="A11" s="3" t="s">
        <v>639</v>
      </c>
    </row>
    <row r="12" spans="1:3">
      <c r="A12" s="4" t="s">
        <v>641</v>
      </c>
      <c r="B12" s="4" t="s">
        <v>642</v>
      </c>
      <c r="C12" s="4" t="s">
        <v>642</v>
      </c>
    </row>
    <row r="13" spans="1:3">
      <c r="A13" s="4" t="s">
        <v>643</v>
      </c>
      <c r="B13" s="4" t="s">
        <v>644</v>
      </c>
      <c r="C13" s="4" t="s">
        <v>644</v>
      </c>
    </row>
    <row r="14" spans="1:3">
      <c r="A14" s="4" t="s">
        <v>645</v>
      </c>
    </row>
    <row r="15" spans="1:3">
      <c r="A15" s="3" t="s">
        <v>639</v>
      </c>
    </row>
    <row r="16" spans="1:3">
      <c r="A16" s="4" t="s">
        <v>646</v>
      </c>
      <c r="B16" s="5" t="n">
        <v>0</v>
      </c>
      <c r="C16" s="5" t="n">
        <v>0</v>
      </c>
    </row>
    <row r="17" spans="1:3">
      <c r="A17" s="4" t="s">
        <v>647</v>
      </c>
    </row>
    <row r="18" spans="1:3">
      <c r="A18" s="3" t="s">
        <v>639</v>
      </c>
    </row>
    <row r="19" spans="1:3">
      <c r="A19" s="4" t="s">
        <v>646</v>
      </c>
      <c r="B19" s="5" t="n">
        <v>87</v>
      </c>
      <c r="C19" s="5" t="n">
        <v>100</v>
      </c>
    </row>
    <row r="20" spans="1:3">
      <c r="A20" s="4" t="s">
        <v>648</v>
      </c>
    </row>
    <row r="21" spans="1:3">
      <c r="A21" s="3" t="s">
        <v>639</v>
      </c>
    </row>
    <row r="22" spans="1:3">
      <c r="A22" s="4" t="s">
        <v>646</v>
      </c>
      <c r="B22" s="5" t="n">
        <v>10</v>
      </c>
      <c r="C22" s="5" t="n">
        <v>12</v>
      </c>
    </row>
    <row r="23" spans="1:3">
      <c r="A23" s="4" t="s">
        <v>649</v>
      </c>
    </row>
    <row r="24" spans="1:3">
      <c r="A24" s="3" t="s">
        <v>639</v>
      </c>
    </row>
    <row r="25" spans="1:3">
      <c r="A25" s="4" t="s">
        <v>641</v>
      </c>
      <c r="B25" s="4" t="s">
        <v>650</v>
      </c>
      <c r="C25" s="4" t="s">
        <v>650</v>
      </c>
    </row>
    <row r="26" spans="1:3">
      <c r="A26" s="4" t="s">
        <v>643</v>
      </c>
      <c r="B26" s="4" t="s">
        <v>644</v>
      </c>
      <c r="C26" s="4" t="s">
        <v>644</v>
      </c>
    </row>
    <row r="27" spans="1:3">
      <c r="A27" s="4" t="s">
        <v>651</v>
      </c>
    </row>
    <row r="28" spans="1:3">
      <c r="A28" s="3" t="s">
        <v>639</v>
      </c>
    </row>
    <row r="29" spans="1:3">
      <c r="A29" s="4" t="s">
        <v>646</v>
      </c>
      <c r="B29" s="5" t="n">
        <v>6</v>
      </c>
      <c r="C29" s="5" t="n">
        <v>6</v>
      </c>
    </row>
    <row r="30" spans="1:3">
      <c r="A30" s="4" t="s">
        <v>652</v>
      </c>
    </row>
    <row r="31" spans="1:3">
      <c r="A31" s="3" t="s">
        <v>639</v>
      </c>
    </row>
    <row r="32" spans="1:3">
      <c r="A32" s="4" t="s">
        <v>646</v>
      </c>
      <c r="B32" s="5" t="n">
        <v>79</v>
      </c>
      <c r="C32" s="5" t="n">
        <v>68</v>
      </c>
    </row>
    <row r="33" spans="1:3">
      <c r="A33" s="4" t="s">
        <v>653</v>
      </c>
    </row>
    <row r="34" spans="1:3">
      <c r="A34" s="3" t="s">
        <v>639</v>
      </c>
    </row>
    <row r="35" spans="1:3">
      <c r="A35" s="4" t="s">
        <v>646</v>
      </c>
      <c r="B35" s="5" t="n">
        <v>20</v>
      </c>
      <c r="C35" s="5" t="n">
        <v>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9</v>
      </c>
    </row>
    <row r="2" spans="1:3">
      <c r="A2" s="3" t="s">
        <v>655</v>
      </c>
    </row>
    <row r="3" spans="1:3">
      <c r="A3" s="4" t="s">
        <v>656</v>
      </c>
      <c r="B3" s="6" t="n">
        <v>261626</v>
      </c>
      <c r="C3" s="6" t="n">
        <v>260131</v>
      </c>
    </row>
    <row r="4" spans="1:3">
      <c r="A4" s="4" t="s">
        <v>657</v>
      </c>
      <c r="B4" s="5" t="n">
        <v>8207</v>
      </c>
      <c r="C4" s="5" t="n">
        <v>10841</v>
      </c>
    </row>
    <row r="5" spans="1:3">
      <c r="A5" s="4" t="s">
        <v>658</v>
      </c>
    </row>
    <row r="6" spans="1:3">
      <c r="A6" s="3" t="s">
        <v>655</v>
      </c>
    </row>
    <row r="7" spans="1:3">
      <c r="A7" s="4" t="s">
        <v>41</v>
      </c>
      <c r="B7" s="5" t="n">
        <v>71325</v>
      </c>
      <c r="C7" s="5" t="n">
        <v>59618</v>
      </c>
    </row>
    <row r="8" spans="1:3">
      <c r="A8" s="4" t="s">
        <v>42</v>
      </c>
      <c r="B8" s="5" t="n">
        <v>694</v>
      </c>
      <c r="C8" s="5" t="n">
        <v>939</v>
      </c>
    </row>
    <row r="9" spans="1:3">
      <c r="A9" s="4" t="s">
        <v>656</v>
      </c>
      <c r="B9" s="5" t="n">
        <v>261626</v>
      </c>
      <c r="C9" s="5" t="n">
        <v>260131</v>
      </c>
    </row>
    <row r="10" spans="1:3">
      <c r="A10" s="4" t="s">
        <v>657</v>
      </c>
      <c r="B10" s="5" t="n">
        <v>8163</v>
      </c>
      <c r="C10" s="5" t="n">
        <v>10872</v>
      </c>
    </row>
    <row r="11" spans="1:3">
      <c r="A11" s="4" t="s">
        <v>45</v>
      </c>
      <c r="B11" s="5" t="n">
        <v>4501</v>
      </c>
      <c r="C11" s="5" t="n">
        <v>2086</v>
      </c>
    </row>
    <row r="12" spans="1:3">
      <c r="A12" s="4" t="s">
        <v>659</v>
      </c>
      <c r="B12" s="5" t="n">
        <v>1675709</v>
      </c>
      <c r="C12" s="5" t="n">
        <v>1633406</v>
      </c>
    </row>
    <row r="13" spans="1:3">
      <c r="A13" s="4" t="s">
        <v>660</v>
      </c>
      <c r="B13" s="5" t="n">
        <v>39927</v>
      </c>
      <c r="C13" s="5" t="n">
        <v>29560</v>
      </c>
    </row>
    <row r="14" spans="1:3">
      <c r="A14" s="3" t="s">
        <v>661</v>
      </c>
    </row>
    <row r="15" spans="1:3">
      <c r="A15" s="4" t="s">
        <v>95</v>
      </c>
      <c r="B15" s="5" t="n">
        <v>1829169</v>
      </c>
      <c r="C15" s="5" t="n">
        <v>1773217</v>
      </c>
    </row>
    <row r="16" spans="1:3">
      <c r="A16" s="4" t="s">
        <v>58</v>
      </c>
      <c r="B16" s="5" t="n">
        <v>5539</v>
      </c>
      <c r="C16" s="5" t="n">
        <v>5539</v>
      </c>
    </row>
    <row r="17" spans="1:3">
      <c r="A17" s="4" t="s">
        <v>662</v>
      </c>
      <c r="B17" s="5" t="n">
        <v>54615</v>
      </c>
      <c r="C17" s="5" t="n">
        <v>58698</v>
      </c>
    </row>
    <row r="18" spans="1:3">
      <c r="A18" s="4" t="s">
        <v>663</v>
      </c>
    </row>
    <row r="19" spans="1:3">
      <c r="A19" s="3" t="s">
        <v>655</v>
      </c>
    </row>
    <row r="20" spans="1:3">
      <c r="A20" s="4" t="s">
        <v>41</v>
      </c>
      <c r="B20" s="5" t="n">
        <v>71325</v>
      </c>
      <c r="C20" s="5" t="n">
        <v>59618</v>
      </c>
    </row>
    <row r="21" spans="1:3">
      <c r="A21" s="4" t="s">
        <v>42</v>
      </c>
      <c r="B21" s="5" t="n">
        <v>694</v>
      </c>
      <c r="C21" s="5" t="n">
        <v>939</v>
      </c>
    </row>
    <row r="22" spans="1:3">
      <c r="A22" s="4" t="s">
        <v>656</v>
      </c>
      <c r="B22" s="5" t="n">
        <v>261626</v>
      </c>
      <c r="C22" s="5" t="n">
        <v>260131</v>
      </c>
    </row>
    <row r="23" spans="1:3">
      <c r="A23" s="4" t="s">
        <v>657</v>
      </c>
      <c r="B23" s="5" t="n">
        <v>8207</v>
      </c>
      <c r="C23" s="5" t="n">
        <v>10841</v>
      </c>
    </row>
    <row r="24" spans="1:3">
      <c r="A24" s="4" t="s">
        <v>45</v>
      </c>
      <c r="B24" s="5" t="n">
        <v>4501</v>
      </c>
      <c r="C24" s="5" t="n">
        <v>2086</v>
      </c>
    </row>
    <row r="25" spans="1:3">
      <c r="A25" s="4" t="s">
        <v>659</v>
      </c>
      <c r="B25" s="5" t="n">
        <v>1664617</v>
      </c>
      <c r="C25" s="5" t="n">
        <v>1623920</v>
      </c>
    </row>
    <row r="26" spans="1:3">
      <c r="A26" s="4" t="s">
        <v>660</v>
      </c>
      <c r="B26" s="5" t="n">
        <v>39927</v>
      </c>
      <c r="C26" s="5" t="n">
        <v>29560</v>
      </c>
    </row>
    <row r="27" spans="1:3">
      <c r="A27" s="3" t="s">
        <v>661</v>
      </c>
    </row>
    <row r="28" spans="1:3">
      <c r="A28" s="4" t="s">
        <v>95</v>
      </c>
      <c r="B28" s="5" t="n">
        <v>1829578</v>
      </c>
      <c r="C28" s="5" t="n">
        <v>1769087</v>
      </c>
    </row>
    <row r="29" spans="1:3">
      <c r="A29" s="4" t="s">
        <v>58</v>
      </c>
      <c r="B29" s="5" t="n">
        <v>5856</v>
      </c>
      <c r="C29" s="5" t="n">
        <v>5542</v>
      </c>
    </row>
    <row r="30" spans="1:3">
      <c r="A30" s="4" t="s">
        <v>662</v>
      </c>
      <c r="B30" s="5" t="n">
        <v>54378</v>
      </c>
      <c r="C30" s="5" t="n">
        <v>57527</v>
      </c>
    </row>
    <row r="31" spans="1:3">
      <c r="A31" s="4" t="s">
        <v>664</v>
      </c>
    </row>
    <row r="32" spans="1:3">
      <c r="A32" s="3" t="s">
        <v>655</v>
      </c>
    </row>
    <row r="33" spans="1:3">
      <c r="A33" s="4" t="s">
        <v>41</v>
      </c>
      <c r="B33" s="5" t="n">
        <v>71325</v>
      </c>
      <c r="C33" s="5" t="n">
        <v>59618</v>
      </c>
    </row>
    <row r="34" spans="1:3">
      <c r="A34" s="4" t="s">
        <v>42</v>
      </c>
      <c r="B34" s="5" t="n">
        <v>694</v>
      </c>
      <c r="C34" s="5" t="n">
        <v>939</v>
      </c>
    </row>
    <row r="35" spans="1:3">
      <c r="A35" s="4" t="s">
        <v>660</v>
      </c>
      <c r="B35" s="5" t="n">
        <v>39927</v>
      </c>
      <c r="C35" s="5" t="n">
        <v>29560</v>
      </c>
    </row>
    <row r="36" spans="1:3">
      <c r="A36" s="4" t="s">
        <v>621</v>
      </c>
    </row>
    <row r="37" spans="1:3">
      <c r="A37" s="3" t="s">
        <v>655</v>
      </c>
    </row>
    <row r="38" spans="1:3">
      <c r="A38" s="4" t="s">
        <v>656</v>
      </c>
      <c r="B38" s="5" t="n">
        <v>261626</v>
      </c>
      <c r="C38" s="5" t="n">
        <v>260131</v>
      </c>
    </row>
    <row r="39" spans="1:3">
      <c r="A39" s="4" t="s">
        <v>657</v>
      </c>
      <c r="B39" s="5" t="n">
        <v>8207</v>
      </c>
      <c r="C39" s="5" t="n">
        <v>10841</v>
      </c>
    </row>
    <row r="40" spans="1:3">
      <c r="A40" s="4" t="s">
        <v>45</v>
      </c>
      <c r="B40" s="5" t="n">
        <v>4501</v>
      </c>
      <c r="C40" s="5" t="n">
        <v>2086</v>
      </c>
    </row>
    <row r="41" spans="1:3">
      <c r="A41" s="4" t="s">
        <v>659</v>
      </c>
      <c r="B41" s="5" t="n">
        <v>1655866</v>
      </c>
      <c r="C41" s="5" t="n">
        <v>1615197</v>
      </c>
    </row>
    <row r="42" spans="1:3">
      <c r="A42" s="3" t="s">
        <v>661</v>
      </c>
    </row>
    <row r="43" spans="1:3">
      <c r="A43" s="4" t="s">
        <v>95</v>
      </c>
      <c r="B43" s="5" t="n">
        <v>1829578</v>
      </c>
      <c r="C43" s="5" t="n">
        <v>1769087</v>
      </c>
    </row>
    <row r="44" spans="1:3">
      <c r="A44" s="4" t="s">
        <v>58</v>
      </c>
      <c r="B44" s="5" t="n">
        <v>5856</v>
      </c>
      <c r="C44" s="5" t="n">
        <v>5542</v>
      </c>
    </row>
    <row r="45" spans="1:3">
      <c r="A45" s="4" t="s">
        <v>662</v>
      </c>
      <c r="B45" s="5" t="n">
        <v>54378</v>
      </c>
      <c r="C45" s="5" t="n">
        <v>57527</v>
      </c>
    </row>
    <row r="46" spans="1:3">
      <c r="A46" s="4" t="s">
        <v>636</v>
      </c>
    </row>
    <row r="47" spans="1:3">
      <c r="A47" s="3" t="s">
        <v>655</v>
      </c>
    </row>
    <row r="48" spans="1:3">
      <c r="A48" s="4" t="s">
        <v>659</v>
      </c>
      <c r="B48" s="6" t="n">
        <v>8751</v>
      </c>
      <c r="C48" s="6" t="n">
        <v>872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1</v>
      </c>
      <c r="B1" s="2" t="s">
        <v>85</v>
      </c>
      <c r="D1" s="2" t="s">
        <v>1</v>
      </c>
    </row>
    <row r="2" spans="1:5">
      <c r="B2" s="2" t="s">
        <v>2</v>
      </c>
      <c r="C2" s="2" t="s">
        <v>86</v>
      </c>
      <c r="D2" s="2" t="s">
        <v>2</v>
      </c>
      <c r="E2" s="2" t="s">
        <v>86</v>
      </c>
    </row>
    <row r="3" spans="1:5">
      <c r="A3" s="3" t="s">
        <v>132</v>
      </c>
    </row>
    <row r="4" spans="1:5">
      <c r="A4" s="4" t="s">
        <v>123</v>
      </c>
      <c r="B4" s="6" t="n">
        <v>6580</v>
      </c>
      <c r="C4" s="6" t="n">
        <v>7776</v>
      </c>
      <c r="D4" s="6" t="n">
        <v>14470</v>
      </c>
      <c r="E4" s="6" t="n">
        <v>15239</v>
      </c>
    </row>
    <row r="5" spans="1:5">
      <c r="A5" s="3" t="s">
        <v>133</v>
      </c>
    </row>
    <row r="6" spans="1:5">
      <c r="A6" s="4" t="s">
        <v>134</v>
      </c>
      <c r="B6" s="5" t="n">
        <v>2502</v>
      </c>
      <c r="C6" s="5" t="n">
        <v>-1013</v>
      </c>
      <c r="D6" s="5" t="n">
        <v>4274</v>
      </c>
      <c r="E6" s="5" t="n">
        <v>-3009</v>
      </c>
    </row>
    <row r="7" spans="1:5">
      <c r="A7" s="4" t="s">
        <v>135</v>
      </c>
      <c r="B7" s="5" t="n">
        <v>-526</v>
      </c>
      <c r="C7" s="5" t="n">
        <v>213</v>
      </c>
      <c r="D7" s="5" t="n">
        <v>-898</v>
      </c>
      <c r="E7" s="5" t="n">
        <v>632</v>
      </c>
    </row>
    <row r="8" spans="1:5">
      <c r="A8" s="4" t="s">
        <v>136</v>
      </c>
      <c r="B8" s="5" t="n">
        <v>1976</v>
      </c>
      <c r="C8" s="5" t="n">
        <v>-800</v>
      </c>
      <c r="D8" s="5" t="n">
        <v>3376</v>
      </c>
      <c r="E8" s="5" t="n">
        <v>-2377</v>
      </c>
    </row>
    <row r="9" spans="1:5">
      <c r="A9" s="4" t="s">
        <v>137</v>
      </c>
      <c r="B9" s="6" t="n">
        <v>8556</v>
      </c>
      <c r="C9" s="6" t="n">
        <v>6976</v>
      </c>
      <c r="D9" s="6" t="n">
        <v>17846</v>
      </c>
      <c r="E9" s="6" t="n">
        <v>1286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7"/>
    <col customWidth="1" max="6" min="6" width="46"/>
    <col customWidth="1" max="7" min="7" width="27"/>
    <col customWidth="1" max="8" min="8" width="55"/>
  </cols>
  <sheetData>
    <row r="1" spans="1:8">
      <c r="A1" s="1" t="s">
        <v>138</v>
      </c>
      <c r="B1" s="2" t="s">
        <v>139</v>
      </c>
      <c r="C1" s="2" t="s">
        <v>140</v>
      </c>
      <c r="D1" s="2" t="s">
        <v>141</v>
      </c>
      <c r="E1" s="2" t="s">
        <v>142</v>
      </c>
      <c r="F1" s="2" t="s">
        <v>143</v>
      </c>
      <c r="G1" s="2" t="s">
        <v>144</v>
      </c>
      <c r="H1" s="2" t="s">
        <v>145</v>
      </c>
    </row>
    <row r="2" spans="1:8">
      <c r="A2" s="4" t="s">
        <v>146</v>
      </c>
      <c r="B2" s="6" t="n">
        <v>277871</v>
      </c>
      <c r="C2" s="6" t="n">
        <v>94</v>
      </c>
      <c r="D2" s="6" t="n">
        <v>165341</v>
      </c>
      <c r="E2" s="6" t="n">
        <v>-3838</v>
      </c>
      <c r="F2" s="6" t="n">
        <v>-84</v>
      </c>
      <c r="G2" s="6" t="n">
        <v>117313</v>
      </c>
      <c r="H2" s="6" t="n">
        <v>-955</v>
      </c>
    </row>
    <row r="3" spans="1:8">
      <c r="A3" s="4" t="s">
        <v>147</v>
      </c>
      <c r="B3" s="5" t="n">
        <v>15239</v>
      </c>
      <c r="G3" s="5" t="n">
        <v>15239</v>
      </c>
    </row>
    <row r="4" spans="1:8">
      <c r="A4" s="4" t="s">
        <v>148</v>
      </c>
      <c r="B4" s="5" t="n">
        <v>-2377</v>
      </c>
      <c r="H4" s="5" t="n">
        <v>-2377</v>
      </c>
    </row>
    <row r="5" spans="1:8">
      <c r="A5" s="4" t="s">
        <v>149</v>
      </c>
      <c r="G5" s="5" t="n">
        <v>206</v>
      </c>
      <c r="H5" s="5" t="n">
        <v>-206</v>
      </c>
    </row>
    <row r="6" spans="1:8">
      <c r="A6" s="4" t="s">
        <v>150</v>
      </c>
      <c r="B6" s="5" t="n">
        <v>-49</v>
      </c>
      <c r="D6" s="5" t="n">
        <v>-11</v>
      </c>
      <c r="G6" s="5" t="n">
        <v>-38</v>
      </c>
    </row>
    <row r="7" spans="1:8">
      <c r="A7" s="4" t="s">
        <v>151</v>
      </c>
      <c r="B7" s="5" t="n">
        <v>-3011</v>
      </c>
      <c r="G7" s="5" t="n">
        <v>-3011</v>
      </c>
    </row>
    <row r="8" spans="1:8">
      <c r="A8" s="4" t="s">
        <v>152</v>
      </c>
      <c r="B8" s="5" t="n">
        <v>106</v>
      </c>
      <c r="D8" s="5" t="n">
        <v>170</v>
      </c>
      <c r="G8" s="5" t="n">
        <v>-64</v>
      </c>
    </row>
    <row r="9" spans="1:8">
      <c r="A9" s="4" t="s">
        <v>153</v>
      </c>
      <c r="B9" s="5" t="n">
        <v>339</v>
      </c>
      <c r="D9" s="5" t="n">
        <v>339</v>
      </c>
    </row>
    <row r="10" spans="1:8">
      <c r="A10" s="4" t="s">
        <v>154</v>
      </c>
      <c r="B10" s="5" t="n">
        <v>3</v>
      </c>
      <c r="D10" s="5" t="n">
        <v>-4</v>
      </c>
      <c r="F10" s="5" t="n">
        <v>7</v>
      </c>
    </row>
    <row r="11" spans="1:8">
      <c r="A11" s="4" t="s">
        <v>155</v>
      </c>
      <c r="B11" s="5" t="n">
        <v>897</v>
      </c>
      <c r="D11" s="5" t="n">
        <v>719</v>
      </c>
      <c r="E11" s="5" t="n">
        <v>178</v>
      </c>
    </row>
    <row r="12" spans="1:8">
      <c r="A12" s="4" t="s">
        <v>156</v>
      </c>
      <c r="B12" s="5" t="n">
        <v>343</v>
      </c>
      <c r="D12" s="5" t="n">
        <v>343</v>
      </c>
    </row>
    <row r="13" spans="1:8">
      <c r="A13" s="4" t="s">
        <v>157</v>
      </c>
      <c r="B13" s="5" t="n">
        <v>289361</v>
      </c>
      <c r="C13" s="5" t="n">
        <v>94</v>
      </c>
      <c r="D13" s="5" t="n">
        <v>166897</v>
      </c>
      <c r="E13" s="5" t="n">
        <v>-3660</v>
      </c>
      <c r="F13" s="5" t="n">
        <v>-77</v>
      </c>
      <c r="G13" s="5" t="n">
        <v>129645</v>
      </c>
      <c r="H13" s="5" t="n">
        <v>-3538</v>
      </c>
    </row>
    <row r="14" spans="1:8">
      <c r="A14" s="4" t="s">
        <v>158</v>
      </c>
      <c r="B14" s="5" t="n">
        <v>283089</v>
      </c>
      <c r="C14" s="5" t="n">
        <v>94</v>
      </c>
      <c r="D14" s="5" t="n">
        <v>165991</v>
      </c>
      <c r="E14" s="5" t="n">
        <v>-3749</v>
      </c>
      <c r="F14" s="5" t="n">
        <v>-80</v>
      </c>
      <c r="G14" s="5" t="n">
        <v>123571</v>
      </c>
      <c r="H14" s="5" t="n">
        <v>-2738</v>
      </c>
    </row>
    <row r="15" spans="1:8">
      <c r="A15" s="4" t="s">
        <v>147</v>
      </c>
      <c r="B15" s="5" t="n">
        <v>7776</v>
      </c>
      <c r="G15" s="5" t="n">
        <v>7776</v>
      </c>
    </row>
    <row r="16" spans="1:8">
      <c r="A16" s="4" t="s">
        <v>148</v>
      </c>
      <c r="B16" s="5" t="n">
        <v>-800</v>
      </c>
      <c r="H16" s="5" t="n">
        <v>-800</v>
      </c>
    </row>
    <row r="17" spans="1:8">
      <c r="A17" s="4" t="s">
        <v>150</v>
      </c>
      <c r="B17" s="5" t="n">
        <v>-47</v>
      </c>
      <c r="D17" s="5" t="n">
        <v>-11</v>
      </c>
      <c r="G17" s="5" t="n">
        <v>-36</v>
      </c>
    </row>
    <row r="18" spans="1:8">
      <c r="A18" s="4" t="s">
        <v>151</v>
      </c>
      <c r="B18" s="5" t="n">
        <v>-1602</v>
      </c>
      <c r="G18" s="5" t="n">
        <v>-1602</v>
      </c>
    </row>
    <row r="19" spans="1:8">
      <c r="A19" s="4" t="s">
        <v>152</v>
      </c>
      <c r="B19" s="5" t="n">
        <v>88</v>
      </c>
      <c r="D19" s="5" t="n">
        <v>152</v>
      </c>
      <c r="G19" s="5" t="n">
        <v>-64</v>
      </c>
    </row>
    <row r="20" spans="1:8">
      <c r="A20" s="4" t="s">
        <v>153</v>
      </c>
      <c r="B20" s="5" t="n">
        <v>186</v>
      </c>
      <c r="D20" s="5" t="n">
        <v>186</v>
      </c>
    </row>
    <row r="21" spans="1:8">
      <c r="A21" s="4" t="s">
        <v>154</v>
      </c>
      <c r="B21" s="5" t="n">
        <v>2</v>
      </c>
      <c r="D21" s="5" t="n">
        <v>-1</v>
      </c>
      <c r="F21" s="5" t="n">
        <v>3</v>
      </c>
    </row>
    <row r="22" spans="1:8">
      <c r="A22" s="4" t="s">
        <v>155</v>
      </c>
      <c r="B22" s="5" t="n">
        <v>464</v>
      </c>
      <c r="D22" s="5" t="n">
        <v>375</v>
      </c>
      <c r="E22" s="5" t="n">
        <v>89</v>
      </c>
    </row>
    <row r="23" spans="1:8">
      <c r="A23" s="4" t="s">
        <v>156</v>
      </c>
      <c r="B23" s="5" t="n">
        <v>205</v>
      </c>
      <c r="D23" s="5" t="n">
        <v>205</v>
      </c>
    </row>
    <row r="24" spans="1:8">
      <c r="A24" s="4" t="s">
        <v>157</v>
      </c>
      <c r="B24" s="5" t="n">
        <v>289361</v>
      </c>
      <c r="C24" s="5" t="n">
        <v>94</v>
      </c>
      <c r="D24" s="5" t="n">
        <v>166897</v>
      </c>
      <c r="E24" s="5" t="n">
        <v>-3660</v>
      </c>
      <c r="F24" s="5" t="n">
        <v>-77</v>
      </c>
      <c r="G24" s="5" t="n">
        <v>129645</v>
      </c>
      <c r="H24" s="5" t="n">
        <v>-3538</v>
      </c>
    </row>
    <row r="25" spans="1:8">
      <c r="A25" s="4" t="s">
        <v>159</v>
      </c>
      <c r="B25" s="5" t="n">
        <v>304040</v>
      </c>
      <c r="C25" s="5" t="n">
        <v>95</v>
      </c>
      <c r="D25" s="5" t="n">
        <v>168243</v>
      </c>
      <c r="E25" s="5" t="n">
        <v>-3481</v>
      </c>
      <c r="F25" s="5" t="n">
        <v>-58</v>
      </c>
      <c r="G25" s="5" t="n">
        <v>141447</v>
      </c>
      <c r="H25" s="5" t="n">
        <v>-2206</v>
      </c>
    </row>
    <row r="26" spans="1:8">
      <c r="A26" s="4" t="s">
        <v>147</v>
      </c>
      <c r="B26" s="5" t="n">
        <v>14470</v>
      </c>
      <c r="G26" s="5" t="n">
        <v>14470</v>
      </c>
    </row>
    <row r="27" spans="1:8">
      <c r="A27" s="4" t="s">
        <v>148</v>
      </c>
      <c r="B27" s="5" t="n">
        <v>3376</v>
      </c>
      <c r="H27" s="5" t="n">
        <v>3376</v>
      </c>
    </row>
    <row r="28" spans="1:8">
      <c r="A28" s="4" t="s">
        <v>150</v>
      </c>
      <c r="B28" s="5" t="n">
        <v>-7795</v>
      </c>
      <c r="C28" s="5" t="n">
        <v>-2</v>
      </c>
      <c r="D28" s="5" t="n">
        <v>-2170</v>
      </c>
      <c r="G28" s="5" t="n">
        <v>-5623</v>
      </c>
    </row>
    <row r="29" spans="1:8">
      <c r="A29" s="4" t="s">
        <v>151</v>
      </c>
      <c r="B29" s="5" t="n">
        <v>-3882</v>
      </c>
      <c r="G29" s="5" t="n">
        <v>-3882</v>
      </c>
    </row>
    <row r="30" spans="1:8">
      <c r="A30" s="4" t="s">
        <v>152</v>
      </c>
      <c r="B30" s="5" t="n">
        <v>39</v>
      </c>
      <c r="D30" s="5" t="n">
        <v>103</v>
      </c>
      <c r="G30" s="5" t="n">
        <v>-64</v>
      </c>
    </row>
    <row r="31" spans="1:8">
      <c r="A31" s="4" t="s">
        <v>153</v>
      </c>
      <c r="B31" s="5" t="n">
        <v>2086</v>
      </c>
      <c r="C31" s="5" t="n">
        <v>1</v>
      </c>
      <c r="D31" s="5" t="n">
        <v>2085</v>
      </c>
    </row>
    <row r="32" spans="1:8">
      <c r="A32" s="4" t="s">
        <v>154</v>
      </c>
      <c r="D32" s="5" t="n">
        <v>-10</v>
      </c>
      <c r="F32" s="5" t="n">
        <v>10</v>
      </c>
    </row>
    <row r="33" spans="1:8">
      <c r="A33" s="4" t="s">
        <v>155</v>
      </c>
      <c r="B33" s="5" t="n">
        <v>782</v>
      </c>
      <c r="D33" s="5" t="n">
        <v>604</v>
      </c>
      <c r="E33" s="5" t="n">
        <v>178</v>
      </c>
    </row>
    <row r="34" spans="1:8">
      <c r="A34" s="4" t="s">
        <v>156</v>
      </c>
      <c r="B34" s="5" t="n">
        <v>378</v>
      </c>
      <c r="D34" s="5" t="n">
        <v>378</v>
      </c>
    </row>
    <row r="35" spans="1:8">
      <c r="A35" s="4" t="s">
        <v>160</v>
      </c>
      <c r="B35" s="5" t="n">
        <v>313494</v>
      </c>
      <c r="C35" s="5" t="n">
        <v>94</v>
      </c>
      <c r="D35" s="5" t="n">
        <v>169233</v>
      </c>
      <c r="E35" s="5" t="n">
        <v>-3303</v>
      </c>
      <c r="F35" s="5" t="n">
        <v>-48</v>
      </c>
      <c r="G35" s="5" t="n">
        <v>146348</v>
      </c>
      <c r="H35" s="5" t="n">
        <v>1170</v>
      </c>
    </row>
    <row r="36" spans="1:8">
      <c r="A36" s="4" t="s">
        <v>161</v>
      </c>
      <c r="B36" s="5" t="n">
        <v>308935</v>
      </c>
      <c r="C36" s="5" t="n">
        <v>95</v>
      </c>
      <c r="D36" s="5" t="n">
        <v>169091</v>
      </c>
      <c r="E36" s="5" t="n">
        <v>-3392</v>
      </c>
      <c r="F36" s="5" t="n">
        <v>-51</v>
      </c>
      <c r="G36" s="5" t="n">
        <v>143998</v>
      </c>
      <c r="H36" s="5" t="n">
        <v>-806</v>
      </c>
    </row>
    <row r="37" spans="1:8">
      <c r="A37" s="4" t="s">
        <v>147</v>
      </c>
      <c r="B37" s="5" t="n">
        <v>6580</v>
      </c>
      <c r="G37" s="5" t="n">
        <v>6580</v>
      </c>
    </row>
    <row r="38" spans="1:8">
      <c r="A38" s="4" t="s">
        <v>148</v>
      </c>
      <c r="B38" s="5" t="n">
        <v>1976</v>
      </c>
      <c r="H38" s="5" t="n">
        <v>1976</v>
      </c>
    </row>
    <row r="39" spans="1:8">
      <c r="A39" s="4" t="s">
        <v>150</v>
      </c>
      <c r="B39" s="5" t="n">
        <v>-3010</v>
      </c>
      <c r="C39" s="5" t="n">
        <v>-1</v>
      </c>
      <c r="D39" s="5" t="n">
        <v>-831</v>
      </c>
      <c r="G39" s="5" t="n">
        <v>-2178</v>
      </c>
    </row>
    <row r="40" spans="1:8">
      <c r="A40" s="4" t="s">
        <v>151</v>
      </c>
      <c r="B40" s="5" t="n">
        <v>-1988</v>
      </c>
      <c r="G40" s="5" t="n">
        <v>-1988</v>
      </c>
    </row>
    <row r="41" spans="1:8">
      <c r="A41" s="4" t="s">
        <v>152</v>
      </c>
      <c r="B41" s="5" t="n">
        <v>4</v>
      </c>
      <c r="D41" s="5" t="n">
        <v>68</v>
      </c>
      <c r="G41" s="5" t="n">
        <v>-64</v>
      </c>
    </row>
    <row r="42" spans="1:8">
      <c r="A42" s="4" t="s">
        <v>153</v>
      </c>
      <c r="B42" s="5" t="n">
        <v>409</v>
      </c>
      <c r="D42" s="5" t="n">
        <v>409</v>
      </c>
    </row>
    <row r="43" spans="1:8">
      <c r="A43" s="4" t="s">
        <v>154</v>
      </c>
      <c r="D43" s="5" t="n">
        <v>-3</v>
      </c>
      <c r="F43" s="5" t="n">
        <v>3</v>
      </c>
    </row>
    <row r="44" spans="1:8">
      <c r="A44" s="4" t="s">
        <v>155</v>
      </c>
      <c r="B44" s="5" t="n">
        <v>396</v>
      </c>
      <c r="D44" s="5" t="n">
        <v>307</v>
      </c>
      <c r="E44" s="5" t="n">
        <v>89</v>
      </c>
    </row>
    <row r="45" spans="1:8">
      <c r="A45" s="4" t="s">
        <v>156</v>
      </c>
      <c r="B45" s="5" t="n">
        <v>192</v>
      </c>
      <c r="D45" s="5" t="n">
        <v>192</v>
      </c>
    </row>
    <row r="46" spans="1:8">
      <c r="A46" s="4" t="s">
        <v>160</v>
      </c>
      <c r="B46" s="6" t="n">
        <v>313494</v>
      </c>
      <c r="C46" s="6" t="n">
        <v>94</v>
      </c>
      <c r="D46" s="6" t="n">
        <v>169233</v>
      </c>
      <c r="E46" s="6" t="n">
        <v>-3303</v>
      </c>
      <c r="F46" s="6" t="n">
        <v>-48</v>
      </c>
      <c r="G46" s="6" t="n">
        <v>146348</v>
      </c>
      <c r="H46" s="6" t="n">
        <v>117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62</v>
      </c>
      <c r="B1" s="2" t="s">
        <v>85</v>
      </c>
      <c r="D1" s="2" t="s">
        <v>1</v>
      </c>
    </row>
    <row r="2" spans="1:5">
      <c r="B2" s="2" t="s">
        <v>2</v>
      </c>
      <c r="C2" s="2" t="s">
        <v>86</v>
      </c>
      <c r="D2" s="2" t="s">
        <v>2</v>
      </c>
      <c r="E2" s="2" t="s">
        <v>86</v>
      </c>
    </row>
    <row r="3" spans="1:5">
      <c r="A3" s="4" t="s">
        <v>163</v>
      </c>
      <c r="B3" s="7" t="n">
        <v>0.21</v>
      </c>
      <c r="C3" s="7" t="n">
        <v>0.17</v>
      </c>
      <c r="D3" s="7" t="n">
        <v>0.41</v>
      </c>
      <c r="E3" s="7" t="n">
        <v>0.32</v>
      </c>
    </row>
    <row r="4" spans="1:5">
      <c r="A4" s="4" t="s">
        <v>164</v>
      </c>
    </row>
    <row r="5" spans="1:5">
      <c r="A5" s="4" t="s">
        <v>165</v>
      </c>
      <c r="B5" s="5" t="n">
        <v>83188</v>
      </c>
      <c r="C5" s="5" t="n">
        <v>1036</v>
      </c>
      <c r="D5" s="5" t="n">
        <v>217193</v>
      </c>
      <c r="E5" s="5" t="n">
        <v>1077</v>
      </c>
    </row>
    <row r="6" spans="1:5">
      <c r="A6" s="4" t="s">
        <v>166</v>
      </c>
      <c r="B6" s="5" t="n">
        <v>17881</v>
      </c>
      <c r="C6" s="5" t="n">
        <v>15814</v>
      </c>
      <c r="D6" s="5" t="n">
        <v>19321</v>
      </c>
      <c r="E6" s="5" t="n">
        <v>16528</v>
      </c>
    </row>
    <row r="7" spans="1:5">
      <c r="A7" s="4" t="s">
        <v>144</v>
      </c>
    </row>
    <row r="8" spans="1:5">
      <c r="A8" s="4" t="s">
        <v>163</v>
      </c>
      <c r="B8" s="7" t="n">
        <v>0.21</v>
      </c>
      <c r="C8" s="7" t="n">
        <v>0.17</v>
      </c>
      <c r="D8" s="7" t="n">
        <v>0.41</v>
      </c>
      <c r="E8" s="7" t="n">
        <v>0.3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6</v>
      </c>
    </row>
    <row r="3" spans="1:3">
      <c r="A3" s="3" t="s">
        <v>168</v>
      </c>
    </row>
    <row r="4" spans="1:3">
      <c r="A4" s="4" t="s">
        <v>147</v>
      </c>
      <c r="B4" s="6" t="n">
        <v>14470</v>
      </c>
      <c r="C4" s="6" t="n">
        <v>15239</v>
      </c>
    </row>
    <row r="5" spans="1:3">
      <c r="A5" s="3" t="s">
        <v>169</v>
      </c>
    </row>
    <row r="6" spans="1:3">
      <c r="A6" s="4" t="s">
        <v>100</v>
      </c>
      <c r="B6" s="5" t="n">
        <v>1155</v>
      </c>
      <c r="C6" s="5" t="n">
        <v>1545</v>
      </c>
    </row>
    <row r="7" spans="1:3">
      <c r="A7" s="4" t="s">
        <v>170</v>
      </c>
      <c r="B7" s="5" t="n">
        <v>1375</v>
      </c>
      <c r="C7" s="5" t="n">
        <v>1200</v>
      </c>
    </row>
    <row r="8" spans="1:3">
      <c r="A8" s="4" t="s">
        <v>171</v>
      </c>
      <c r="B8" s="5" t="n">
        <v>3254</v>
      </c>
      <c r="C8" s="5" t="n">
        <v>4212</v>
      </c>
    </row>
    <row r="9" spans="1:3">
      <c r="A9" s="4" t="s">
        <v>172</v>
      </c>
      <c r="B9" s="5" t="n">
        <v>55</v>
      </c>
      <c r="C9" s="5" t="n">
        <v>75</v>
      </c>
    </row>
    <row r="10" spans="1:3">
      <c r="A10" s="4" t="s">
        <v>173</v>
      </c>
      <c r="B10" s="5" t="n">
        <v>-78</v>
      </c>
      <c r="C10" s="5" t="n">
        <v>-56</v>
      </c>
    </row>
    <row r="11" spans="1:3">
      <c r="A11" s="4" t="s">
        <v>174</v>
      </c>
      <c r="B11" s="5" t="n">
        <v>962</v>
      </c>
      <c r="C11" s="5" t="n">
        <v>983</v>
      </c>
    </row>
    <row r="12" spans="1:3">
      <c r="A12" s="4" t="s">
        <v>175</v>
      </c>
      <c r="B12" s="5" t="n">
        <v>-403</v>
      </c>
      <c r="C12" s="5" t="n">
        <v>-408</v>
      </c>
    </row>
    <row r="13" spans="1:3">
      <c r="A13" s="4" t="s">
        <v>176</v>
      </c>
      <c r="B13" s="5" t="n">
        <v>42246</v>
      </c>
      <c r="C13" s="5" t="n">
        <v>43425</v>
      </c>
    </row>
    <row r="14" spans="1:3">
      <c r="A14" s="4" t="s">
        <v>177</v>
      </c>
      <c r="B14" s="5" t="n">
        <v>-44258</v>
      </c>
      <c r="C14" s="5" t="n">
        <v>-46855</v>
      </c>
    </row>
    <row r="15" spans="1:3">
      <c r="A15" s="4" t="s">
        <v>178</v>
      </c>
      <c r="B15" s="5" t="n">
        <v>1160</v>
      </c>
      <c r="C15" s="5" t="n">
        <v>1240</v>
      </c>
    </row>
    <row r="16" spans="1:3">
      <c r="A16" s="4" t="s">
        <v>179</v>
      </c>
      <c r="B16" s="5" t="n">
        <v>213</v>
      </c>
      <c r="C16" s="5" t="n">
        <v>318</v>
      </c>
    </row>
    <row r="17" spans="1:3">
      <c r="A17" s="4" t="s">
        <v>180</v>
      </c>
      <c r="B17" s="5" t="n">
        <v>-2100</v>
      </c>
      <c r="C17" s="5" t="n">
        <v>-3183</v>
      </c>
    </row>
    <row r="18" spans="1:3">
      <c r="A18" s="4" t="s">
        <v>181</v>
      </c>
      <c r="B18" s="5" t="n">
        <v>-367</v>
      </c>
      <c r="C18" s="5" t="n">
        <v>-324</v>
      </c>
    </row>
    <row r="19" spans="1:3">
      <c r="A19" s="4" t="s">
        <v>182</v>
      </c>
      <c r="B19" s="5" t="n">
        <v>5405</v>
      </c>
      <c r="C19" s="5" t="n">
        <v>-157</v>
      </c>
    </row>
    <row r="20" spans="1:3">
      <c r="A20" s="4" t="s">
        <v>183</v>
      </c>
      <c r="B20" s="5" t="n">
        <v>23089</v>
      </c>
      <c r="C20" s="5" t="n">
        <v>17254</v>
      </c>
    </row>
    <row r="21" spans="1:3">
      <c r="A21" s="3" t="s">
        <v>184</v>
      </c>
    </row>
    <row r="22" spans="1:3">
      <c r="A22" s="4" t="s">
        <v>185</v>
      </c>
      <c r="B22" s="5" t="n">
        <v>-31332</v>
      </c>
      <c r="C22" s="5" t="n">
        <v>-58268</v>
      </c>
    </row>
    <row r="23" spans="1:3">
      <c r="A23" s="4" t="s">
        <v>186</v>
      </c>
      <c r="B23" s="5" t="n">
        <v>33266</v>
      </c>
      <c r="C23" s="5" t="n">
        <v>25174</v>
      </c>
    </row>
    <row r="24" spans="1:3">
      <c r="A24" s="4" t="s">
        <v>187</v>
      </c>
      <c r="B24" s="5" t="n">
        <v>2593</v>
      </c>
    </row>
    <row r="25" spans="1:3">
      <c r="A25" s="4" t="s">
        <v>188</v>
      </c>
      <c r="B25" s="5" t="n">
        <v>-47074</v>
      </c>
      <c r="C25" s="5" t="n">
        <v>27288</v>
      </c>
    </row>
    <row r="26" spans="1:3">
      <c r="A26" s="4" t="s">
        <v>189</v>
      </c>
      <c r="B26" s="5" t="n">
        <v>142</v>
      </c>
    </row>
    <row r="27" spans="1:3">
      <c r="A27" s="4" t="s">
        <v>190</v>
      </c>
      <c r="B27" s="5" t="n">
        <v>245</v>
      </c>
      <c r="C27" s="5" t="n">
        <v>992</v>
      </c>
    </row>
    <row r="28" spans="1:3">
      <c r="A28" s="4" t="s">
        <v>191</v>
      </c>
      <c r="B28" s="5" t="n">
        <v>801</v>
      </c>
      <c r="C28" s="5" t="n">
        <v>540</v>
      </c>
    </row>
    <row r="29" spans="1:3">
      <c r="A29" s="4" t="s">
        <v>192</v>
      </c>
      <c r="B29" s="5" t="n">
        <v>-2300</v>
      </c>
      <c r="C29" s="5" t="n">
        <v>-1500</v>
      </c>
    </row>
    <row r="30" spans="1:3">
      <c r="A30" s="4" t="s">
        <v>193</v>
      </c>
      <c r="B30" s="5" t="n">
        <v>-10000</v>
      </c>
    </row>
    <row r="31" spans="1:3">
      <c r="A31" s="4" t="s">
        <v>194</v>
      </c>
      <c r="B31" s="5" t="n">
        <v>24</v>
      </c>
      <c r="C31" s="5" t="n">
        <v>839</v>
      </c>
    </row>
    <row r="32" spans="1:3">
      <c r="A32" s="4" t="s">
        <v>195</v>
      </c>
      <c r="B32" s="5" t="n">
        <v>-53635</v>
      </c>
      <c r="C32" s="5" t="n">
        <v>-4935</v>
      </c>
    </row>
    <row r="33" spans="1:3">
      <c r="A33" s="3" t="s">
        <v>196</v>
      </c>
    </row>
    <row r="34" spans="1:3">
      <c r="A34" s="4" t="s">
        <v>197</v>
      </c>
      <c r="B34" s="5" t="n">
        <v>55925</v>
      </c>
      <c r="C34" s="5" t="n">
        <v>-77728</v>
      </c>
    </row>
    <row r="35" spans="1:3">
      <c r="A35" s="4" t="s">
        <v>198</v>
      </c>
      <c r="B35" s="5" t="n">
        <v>4010</v>
      </c>
    </row>
    <row r="36" spans="1:3">
      <c r="A36" s="4" t="s">
        <v>199</v>
      </c>
      <c r="B36" s="5" t="n">
        <v>-8130</v>
      </c>
      <c r="C36" s="5" t="n">
        <v>-1905</v>
      </c>
    </row>
    <row r="37" spans="1:3">
      <c r="A37" s="4" t="s">
        <v>200</v>
      </c>
      <c r="B37" s="5" t="n">
        <v>2086</v>
      </c>
      <c r="C37" s="5" t="n">
        <v>339</v>
      </c>
    </row>
    <row r="38" spans="1:3">
      <c r="A38" s="4" t="s">
        <v>201</v>
      </c>
      <c r="B38" s="5" t="n">
        <v>39</v>
      </c>
      <c r="C38" s="5" t="n">
        <v>106</v>
      </c>
    </row>
    <row r="39" spans="1:3">
      <c r="A39" s="4" t="s">
        <v>202</v>
      </c>
      <c r="B39" s="5" t="n">
        <v>-3882</v>
      </c>
      <c r="C39" s="5" t="n">
        <v>-3011</v>
      </c>
    </row>
    <row r="40" spans="1:3">
      <c r="A40" s="4" t="s">
        <v>203</v>
      </c>
      <c r="B40" s="5" t="n">
        <v>-7795</v>
      </c>
      <c r="C40" s="5" t="n">
        <v>-49</v>
      </c>
    </row>
    <row r="41" spans="1:3">
      <c r="A41" s="4" t="s">
        <v>204</v>
      </c>
      <c r="B41" s="5" t="n">
        <v>42253</v>
      </c>
      <c r="C41" s="5" t="n">
        <v>-82248</v>
      </c>
    </row>
    <row r="42" spans="1:3">
      <c r="A42" s="4" t="s">
        <v>205</v>
      </c>
      <c r="B42" s="5" t="n">
        <v>11707</v>
      </c>
      <c r="C42" s="5" t="n">
        <v>-69929</v>
      </c>
    </row>
    <row r="43" spans="1:3">
      <c r="A43" s="4" t="s">
        <v>206</v>
      </c>
      <c r="B43" s="5" t="n">
        <v>59618</v>
      </c>
      <c r="C43" s="5" t="n">
        <v>150418</v>
      </c>
    </row>
    <row r="44" spans="1:3">
      <c r="A44" s="4" t="s">
        <v>207</v>
      </c>
      <c r="B44" s="6" t="n">
        <v>71325</v>
      </c>
      <c r="C44" s="6" t="n">
        <v>804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1:43:08Z</dcterms:created>
  <dcterms:modified xmlns:dcterms="http://purl.org/dc/terms/" xmlns:xsi="http://www.w3.org/2001/XMLSchema-instance" xsi:type="dcterms:W3CDTF">2019-08-09T11:43:08Z</dcterms:modified>
</cp:coreProperties>
</file>